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Other Item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Business Segment Information" sheetId="21" state="visible" r:id="rId21"/>
    <sheet xmlns:r="http://schemas.openxmlformats.org/officeDocument/2006/relationships" name="Guarantor_Non-Guarantor Financ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Discontinued Operations (Tables" sheetId="26" state="visible" r:id="rId26"/>
    <sheet xmlns:r="http://schemas.openxmlformats.org/officeDocument/2006/relationships" name="Acquisitions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Other Items (Tables)" sheetId="32" state="visible" r:id="rId32"/>
    <sheet xmlns:r="http://schemas.openxmlformats.org/officeDocument/2006/relationships" name="Stock-Based Compensation (Table" sheetId="33" state="visible" r:id="rId33"/>
    <sheet xmlns:r="http://schemas.openxmlformats.org/officeDocument/2006/relationships" name="Earnings Per Common Share (Tabl" sheetId="34" state="visible" r:id="rId34"/>
    <sheet xmlns:r="http://schemas.openxmlformats.org/officeDocument/2006/relationships" name="Business Segment Information (T" sheetId="35" state="visible" r:id="rId35"/>
    <sheet xmlns:r="http://schemas.openxmlformats.org/officeDocument/2006/relationships" name="Guarantor_Non-Guarantor Fina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Recognition - Sales (De" sheetId="41" state="visible" r:id="rId41"/>
    <sheet xmlns:r="http://schemas.openxmlformats.org/officeDocument/2006/relationships" name="Discontinued Operations - Incom" sheetId="42" state="visible" r:id="rId42"/>
    <sheet xmlns:r="http://schemas.openxmlformats.org/officeDocument/2006/relationships" name="Acquisitions (Narrative) (Detai" sheetId="43" state="visible" r:id="rId43"/>
    <sheet xmlns:r="http://schemas.openxmlformats.org/officeDocument/2006/relationships" name="Acquisitions (Price Purchase Al" sheetId="44" state="visible" r:id="rId44"/>
    <sheet xmlns:r="http://schemas.openxmlformats.org/officeDocument/2006/relationships" name="Goodwill (Details)" sheetId="45" state="visible" r:id="rId45"/>
    <sheet xmlns:r="http://schemas.openxmlformats.org/officeDocument/2006/relationships" name="Debt (Details)" sheetId="46" state="visible" r:id="rId46"/>
    <sheet xmlns:r="http://schemas.openxmlformats.org/officeDocument/2006/relationships" name="Leases - Balance Sheet Effect (" sheetId="47" state="visible" r:id="rId47"/>
    <sheet xmlns:r="http://schemas.openxmlformats.org/officeDocument/2006/relationships" name="Leases - Expense (Details)" sheetId="48" state="visible" r:id="rId48"/>
    <sheet xmlns:r="http://schemas.openxmlformats.org/officeDocument/2006/relationships" name="Leases - Maturity (Details)" sheetId="49" state="visible" r:id="rId49"/>
    <sheet xmlns:r="http://schemas.openxmlformats.org/officeDocument/2006/relationships" name="Leases - Long Term and Discount" sheetId="50" state="visible" r:id="rId50"/>
    <sheet xmlns:r="http://schemas.openxmlformats.org/officeDocument/2006/relationships" name="Leases - Other Information (Det" sheetId="51" state="visible" r:id="rId51"/>
    <sheet xmlns:r="http://schemas.openxmlformats.org/officeDocument/2006/relationships" name="Stockholders' Equity (Details)" sheetId="52" state="visible" r:id="rId52"/>
    <sheet xmlns:r="http://schemas.openxmlformats.org/officeDocument/2006/relationships" name="Stockholders' Equity - AOCL (De" sheetId="53" state="visible" r:id="rId53"/>
    <sheet xmlns:r="http://schemas.openxmlformats.org/officeDocument/2006/relationships" name="Other Items (Details)" sheetId="54" state="visible" r:id="rId54"/>
    <sheet xmlns:r="http://schemas.openxmlformats.org/officeDocument/2006/relationships" name="Stock-Based Compensation (Detai" sheetId="55" state="visible" r:id="rId55"/>
    <sheet xmlns:r="http://schemas.openxmlformats.org/officeDocument/2006/relationships" name="Income Taxes (Details)" sheetId="56" state="visible" r:id="rId56"/>
    <sheet xmlns:r="http://schemas.openxmlformats.org/officeDocument/2006/relationships" name="Earnings Per Common Share (Deta" sheetId="57" state="visible" r:id="rId57"/>
    <sheet xmlns:r="http://schemas.openxmlformats.org/officeDocument/2006/relationships" name="Business Segment Information (D" sheetId="58" state="visible" r:id="rId58"/>
    <sheet xmlns:r="http://schemas.openxmlformats.org/officeDocument/2006/relationships" name="Guarantor_Non-Guarantor Finan_3" sheetId="59" state="visible" r:id="rId59"/>
    <sheet xmlns:r="http://schemas.openxmlformats.org/officeDocument/2006/relationships" name="Guarantor_Non-Guarantor Finan_4" sheetId="60" state="visible" r:id="rId60"/>
    <sheet xmlns:r="http://schemas.openxmlformats.org/officeDocument/2006/relationships" name="Uncategorized Items - tpx-20199" sheetId="61" state="visible" r:id="rId61"/>
  </sheets>
  <definedNames/>
  <calcPr calcId="124519" fullCalcOnLoad="1"/>
</workbook>
</file>

<file path=xl/sharedStrings.xml><?xml version="1.0" encoding="utf-8"?>
<sst xmlns="http://schemas.openxmlformats.org/spreadsheetml/2006/main" uniqueCount="660">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31922</t>
  </si>
  <si>
    <t>Entity Registrant Name</t>
  </si>
  <si>
    <t>TEMPUR SEALY INTERNATIONAL, INC.</t>
  </si>
  <si>
    <t>Entity Incorporation, State or Country Code</t>
  </si>
  <si>
    <t>DE</t>
  </si>
  <si>
    <t>Entity Tax Identification Number</t>
  </si>
  <si>
    <t>33-1022198</t>
  </si>
  <si>
    <t>Entity Address, Address Line One</t>
  </si>
  <si>
    <t>1000 Tempur Way</t>
  </si>
  <si>
    <t>Entity Address, City or Town</t>
  </si>
  <si>
    <t>Lexington</t>
  </si>
  <si>
    <t>Entity Address, State or Province</t>
  </si>
  <si>
    <t>KY</t>
  </si>
  <si>
    <t>Entity Address, Postal Zip Code</t>
  </si>
  <si>
    <t>40511</t>
  </si>
  <si>
    <t>City Area Code</t>
  </si>
  <si>
    <t>800</t>
  </si>
  <si>
    <t>Local Phone Number</t>
  </si>
  <si>
    <t>878-8889</t>
  </si>
  <si>
    <t>Title of 12(b) Security</t>
  </si>
  <si>
    <t>Common Stock, $0.01 par value</t>
  </si>
  <si>
    <t>Entity Trading Symbol</t>
  </si>
  <si>
    <t>TP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06264</t>
  </si>
  <si>
    <t>Current Fiscal Year End Date</t>
  </si>
  <si>
    <t>--12-31</t>
  </si>
  <si>
    <t>Document Fiscal Year Focus</t>
  </si>
  <si>
    <t>2019</t>
  </si>
  <si>
    <t>Document Fiscal Period Focus</t>
  </si>
  <si>
    <t>Q3</t>
  </si>
  <si>
    <t>Amendment Flag</t>
  </si>
  <si>
    <t>CONDENSED CONSOLIDATED STATEMENTS OF INCOME - USD ($) shares in Millions, $ in Millions</t>
  </si>
  <si>
    <t>3 Months Ended</t>
  </si>
  <si>
    <t>Sep. 30, 2018</t>
  </si>
  <si>
    <t>Income Statement [Abstract]</t>
  </si>
  <si>
    <t>Net sales</t>
  </si>
  <si>
    <t>Cost of sales</t>
  </si>
  <si>
    <t>Gross profit</t>
  </si>
  <si>
    <t>Selling and marketing expenses</t>
  </si>
  <si>
    <t>General, administrative and other expenses</t>
  </si>
  <si>
    <t>Equity income in earnings of unconsolidated affiliates</t>
  </si>
  <si>
    <t>Operating (loss) income</t>
  </si>
  <si>
    <t>Other expense (income), net:</t>
  </si>
  <si>
    <t>Interest expense, net</t>
  </si>
  <si>
    <t>Other expense (income), net</t>
  </si>
  <si>
    <t>Total other expense, net</t>
  </si>
  <si>
    <t>Income from continuing operations before income taxes</t>
  </si>
  <si>
    <t>Income tax provision</t>
  </si>
  <si>
    <t>Income from continuing operations</t>
  </si>
  <si>
    <t>Income (loss) from discontinued operations, net of tax</t>
  </si>
  <si>
    <t>Net income before non-controlling interest</t>
  </si>
  <si>
    <t>Less: Net loss attributable to non-controlling interest</t>
  </si>
  <si>
    <t>Less: Comprehensive loss attributable to non-controlling interest</t>
  </si>
  <si>
    <t>Net income attributable to Tempur Sealy International, Inc.</t>
  </si>
  <si>
    <t>Basic</t>
  </si>
  <si>
    <t>Earnings per share for continuing operations (in dollars per share)</t>
  </si>
  <si>
    <t>Earnings (loss) per share for discontinued operations (in dollars per share)</t>
  </si>
  <si>
    <t>Earnings per share (in dollars per share)</t>
  </si>
  <si>
    <t>Diluted</t>
  </si>
  <si>
    <t>Weighted average common shares outstanding:</t>
  </si>
  <si>
    <t>Basic (in shares)</t>
  </si>
  <si>
    <t>Diluted (in shares)</t>
  </si>
  <si>
    <t>CONDENSED CONSOLIDATED STATEMENTS OF COMPREHENSIVE INCOME - USD ($) $ in Millions</t>
  </si>
  <si>
    <t>Statement of Comprehensive Income [Abstract]</t>
  </si>
  <si>
    <t>Other comprehensive income, net of tax</t>
  </si>
  <si>
    <t>Foreign currency translation adjustments</t>
  </si>
  <si>
    <t>Pension benefits loss, net of tax</t>
  </si>
  <si>
    <t>Other comprehensive (loss) income, net of tax</t>
  </si>
  <si>
    <t>Comprehensive income</t>
  </si>
  <si>
    <t>Comprehensive income attributable to Tempur Sealy International, Inc.</t>
  </si>
  <si>
    <t>CONDENSED CONSOLIDATED BALANCE SHEETS - USD ($) $ in Millions</t>
  </si>
  <si>
    <t>Dec. 31, 2018</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perating lease right-of-use assets</t>
  </si>
  <si>
    <t>Deferred income taxes</t>
  </si>
  <si>
    <t>Other non-current assets</t>
  </si>
  <si>
    <t>Total Assets</t>
  </si>
  <si>
    <t>Current Liabilities:</t>
  </si>
  <si>
    <t>Accounts payable</t>
  </si>
  <si>
    <t>Accrued expenses and other current liabilities</t>
  </si>
  <si>
    <t>Current portion of long-term debt</t>
  </si>
  <si>
    <t>Income taxes payable</t>
  </si>
  <si>
    <t>Total Current Liabilities</t>
  </si>
  <si>
    <t>Long-term debt, net</t>
  </si>
  <si>
    <t>Long-term operating lease obligations</t>
  </si>
  <si>
    <t>Other non-current liabilities</t>
  </si>
  <si>
    <t>Total Liabilities</t>
  </si>
  <si>
    <t>Commitments and contingencies</t>
  </si>
  <si>
    <t xml:space="preserve"> </t>
  </si>
  <si>
    <t>Total Stockholders' Equity</t>
  </si>
  <si>
    <t>Total Liabilities and Stockholders' Equity</t>
  </si>
  <si>
    <t>CONDENSED CONSOLIDATED STATEMENTS OF STOCKHOLDERS’ EQUITY - USD ($) shares in Millions, $ in Millions</t>
  </si>
  <si>
    <t>Total</t>
  </si>
  <si>
    <t>Common Stock</t>
  </si>
  <si>
    <t>Treasury Stock</t>
  </si>
  <si>
    <t>Additional Paid in Capital</t>
  </si>
  <si>
    <t>Retained Earnings</t>
  </si>
  <si>
    <t>Accumulated Other Comprehensive Loss</t>
  </si>
  <si>
    <t>Non-controlling Interest</t>
  </si>
  <si>
    <t>Balance at beginning of period at Dec. 31, 2017</t>
  </si>
  <si>
    <t>Increase (Decrease) in Temporary Equity [Roll Forward]</t>
  </si>
  <si>
    <t>Net loss attributable to non-controlling interest</t>
  </si>
  <si>
    <t>Acquisition of non-controlling interest</t>
  </si>
  <si>
    <t>Balance at end of period at Sep. 30, 2018</t>
  </si>
  <si>
    <t>Balance at beginning of period (in shares) at Dec. 31, 2017</t>
  </si>
  <si>
    <t>Increase (Decrease) in Stockholders' Equity [Roll Forward]</t>
  </si>
  <si>
    <t>Net income</t>
  </si>
  <si>
    <t>Net income (loss) attributable to non-controlling interest</t>
  </si>
  <si>
    <t>Acquisition of non-controlling interest in subsidiary</t>
  </si>
  <si>
    <t>Adjustment to pension liability, net of tax</t>
  </si>
  <si>
    <t>Foreign currency adjustments</t>
  </si>
  <si>
    <t>Exercise of stock options (in shares)</t>
  </si>
  <si>
    <t>Exercise of stock options</t>
  </si>
  <si>
    <t>Issuances of PRSUs, RSUs, and DSUs (in shares)</t>
  </si>
  <si>
    <t>Issuances of PRSUs, RSUs, and DSUs</t>
  </si>
  <si>
    <t>Treasury stock repurchased (in shares)</t>
  </si>
  <si>
    <t>Treasury stock repurchased</t>
  </si>
  <si>
    <t>Amortization of unearned stock-based compensation</t>
  </si>
  <si>
    <t>Balance at ending of period (in shares) at Sep. 30, 2018</t>
  </si>
  <si>
    <t>Balance at beginning of period at Jun. 30, 2018</t>
  </si>
  <si>
    <t>Balance at beginning of period (in shares) at Jun. 30, 2018</t>
  </si>
  <si>
    <t>Balance at beginning of period at Dec. 31, 2018</t>
  </si>
  <si>
    <t>Balance at end of period at Sep. 30, 2019</t>
  </si>
  <si>
    <t>Balance at beginning of period (in shares) at Dec. 31, 2018</t>
  </si>
  <si>
    <t>Repurchase of interest in subsidiary</t>
  </si>
  <si>
    <t>Balance at ending of period (in shares) at Sep. 30, 2019</t>
  </si>
  <si>
    <t>Balance at beginning of period at Jun. 30, 2019</t>
  </si>
  <si>
    <t>Balance at beginning of period (in shares) at Jun. 30, 2019</t>
  </si>
  <si>
    <t>CONDENSED CONSOLIDATED STATEMENTS OF CASH FLOWS - USD ($) $ in Millions</t>
  </si>
  <si>
    <t>CASH FLOWS FROM OPERATING ACTIVITIES FROM CONTINUING OPERATIONS:</t>
  </si>
  <si>
    <t>Loss from discontinued operations, net of tax</t>
  </si>
  <si>
    <t>Adjustments to reconcile net income to net cash provided by operating activities:</t>
  </si>
  <si>
    <t>Depreciation and amortization</t>
  </si>
  <si>
    <t>Amortization of stock-based compensation</t>
  </si>
  <si>
    <t>Non-cash lease expense</t>
  </si>
  <si>
    <t>Amortization of deferred financing costs</t>
  </si>
  <si>
    <t>Bad debt expense</t>
  </si>
  <si>
    <t>Dividends received from unconsolidated affiliates</t>
  </si>
  <si>
    <t>Loss on disposal of assets</t>
  </si>
  <si>
    <t>Foreign currency adjustments and other</t>
  </si>
  <si>
    <t>Changes in operating assets and liabilities</t>
  </si>
  <si>
    <t>Net cash provided by operating activities from continuing operations</t>
  </si>
  <si>
    <t>CASH FLOWS FROM INVESTING ACTIVITIES FROM CONTINUING OPERATIONS:</t>
  </si>
  <si>
    <t>Purchases of property, plant and equipment</t>
  </si>
  <si>
    <t>Acquisitions, net of cash acquired</t>
  </si>
  <si>
    <t>Other</t>
  </si>
  <si>
    <t>Net cash used in investing activities from continuing operations</t>
  </si>
  <si>
    <t>CASH FLOWS FROM FINANCING ACTIVITIES FROM CONTINUING OPERATIONS:</t>
  </si>
  <si>
    <t>Proceeds from borrowings under long-term debt obligations</t>
  </si>
  <si>
    <t>Repayments of borrowings under long-term debt obligations</t>
  </si>
  <si>
    <t>Proceeds from exercise of stock options</t>
  </si>
  <si>
    <t>Payments of deferred financing costs</t>
  </si>
  <si>
    <t>Net cash used in financing activities from continuing operations</t>
  </si>
  <si>
    <t>Net cash provided by continuing operations</t>
  </si>
  <si>
    <t>CASH USED IN DISCONTINUED OPERATIONS</t>
  </si>
  <si>
    <t>Operating cash flows</t>
  </si>
  <si>
    <t>Investing cash flows</t>
  </si>
  <si>
    <t>Financing cash flows</t>
  </si>
  <si>
    <t>Net cash used in discontinued operations</t>
  </si>
  <si>
    <t>NET EFFECT OF EXCHANGE RATE CHANGES ON CASH AND CASH EQUIVALENTS</t>
  </si>
  <si>
    <t>Increase (decrease) in cash and cash equivalents</t>
  </si>
  <si>
    <t>CASH AND CASH EQUIVALENTS, beginning of period</t>
  </si>
  <si>
    <t>CASH AND CASH EQUIVALENTS, end of period</t>
  </si>
  <si>
    <t>LESS: CASH AND CASH EQUIVALENTS OF DISCONTINUED OPERATIONS</t>
  </si>
  <si>
    <t>CASH AND CASH EQUIVALENTS OF CONTINUING OPERATIONS</t>
  </si>
  <si>
    <t>Cash paid during the period for:</t>
  </si>
  <si>
    <t>Interest</t>
  </si>
  <si>
    <t>Income taxes, net of refunds</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7.3 million and $22.5 million at September 30, 2019 and December 31, 2018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8 , included in the 2018 Annual Report filed with the Securities and Exchange Commission on February 25, 2019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Adoption of New Accounting Standards. Leases. Effective January 1, 2019, the Company adopted Accounting Standards Codification 842, Leases ("ASC 842"). ASC 842 consists of a comprehensive lease accounting standard requiring most leases to be recognized on the Condensed Consolidated Balance Sheet and significant new disclosures. The Company determines if an arrangement contains a lease at inception based on whether or not the Company has the right to control the asset during the contract period and other facts and circumstances. The Company elected the package of practical expedients permitted under the transition guidance within the new standard, which among other things, allowed it to carry forward the historical lease classification. Operating lease right-of-use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densed Consolidated Balance Sheet and are expensed on a straight-line basis over the lease term within the Condensed Consolidated Statement of Income. The lease term is determined by assuming the exercise of renewal options that are reasonably certain. As most leases do not provide an implicit interest rate, the Company used its incremental borrowing rate based on the information available at commencement date in determining the present value of future payments. When contracts contain lease and non-lease components, the Company generally accounts for both components as a single lease component. The adoption of ASC 842 resulted in the recognition of right-of-use assets of $ 197.2 million and operating lease liabilities of $203.3 million as of January 1, 2019. Results for reporting periods beginning prior to January 1, 2019 continue to be reported in accordance with our historical accounting treatment. The adoption of ASC 842 did not have a material impact on the Company's results of operations, cash flows or debt covenants. For additional information, see Note 8 , " Leases " of the Condensed Consolidated Financial Statements. (c) Inventories . Inventories are stated at the lower of cost and net realizable value, determined by the first-in, first-out method, and consist of the following: September 30, December 31, (in millions) 2019 2018 Finished goods $ 165.5 $ 148.9 Work-in-process 11.5 11.8 Raw materials and supplies 93.8 61.6 $ 270.8 $ 222.3 (d)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The Company had the following activity for sales returns from December 31, 2018 to September 30, 2019 : (in millions) Balance as of December 31, 2018 $ 34.3 Amounts accrued 81.5 Returns charged to accrual (76.0 ) Balance as of September 30, 2019 $ 39.8 As of September 30, 2019 and December 31, 2018 , $27.2 million and $22.0 million of accrued sales returns are included as a component of accrued expenses and other current liabilities and $12.6 million and $12.3 million , of accrued sales returns are included in other non-current liabilities on the Company’s accompanying Condensed Consolidated Balance Sheets, respectively. (e)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18 to September 30, 2019 : (in millions) Balance as of December 31, 2018 $ 36.4 Amounts accrued 23.6 Warranties charged to accrual (18.8 ) Balance as of September 30, 2019 $ 41.2 As of September 30, 2019 and December 31, 2018 , $19.0 million and $14.9 million of accrued warranty expense is included as a component of accrued expenses and other current liabilities and $22.2 million and $21.5 million of accrued warranty expense is included in other non-current liabilities in the Company’s accompanying Condensed Consolidated Balance Sheets, respectively. (f) Allowance for Doubtful Accounts .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48.9 million and $47.6 million as of September 30, 2019 and December 31, 2018 , respectively.</t>
  </si>
  <si>
    <t>Recently Issued Accounting Pronouncements</t>
  </si>
  <si>
    <t>Recently Issued Accounting Pronouncements Credit Losses In June 2016, the FASB issued ("ASU") No. 2016-13, Financial Instruments - Credit Losses (Topic 326), which requires entities to estimate expected lifetime credit losses on financial assets and provide expanded disclosures. This ASU is effective on January 1, 2020. In transition, entities are required to use a modified retrospective approach for the adoption of the new standard. The ASU replaces the incurred loss impairment methodology with one that reflects expected credit losses and requires consideration of a broader range of reasonable and supportable information to inform credit loss estimates. The Company is currently evaluating this ASU to determine the impact it will have on the Company's Condensed Consolidated Financial Statements and does not expect it will have a material impact on the consolidated financial statements or disclosures.</t>
  </si>
  <si>
    <t>Revenue Recognition</t>
  </si>
  <si>
    <t>Revenue from Contract with Customer [Abstract]</t>
  </si>
  <si>
    <t xml:space="preserve"> Revenue Recognition Disaggregation of Revenue The following table presents the Company's disaggregated revenue by channel, product and geographical region, including a reconciliation of disaggregated revenue by segment, for the three and nine months ended September 30, 2019 : Three Months Ended September 30, 2019 Nine Months Ended September 30, 2019 (in millions) North America International Consolidated North America International Consolidated Channel Wholesale $ 602.2 $ 107.9 $ 710.1 $ 1,632.5 $ 325.7 $ 1,958.2 Direct 79.8 31.1 110.9 181.6 94.9 276.5 Net sales $ 682.0 $ 139.0 $ 821.0 $ 1,814.1 $ 420.6 $ 2,234.7 North America International Consolidated North America International Consolidated Product Bedding products $ 640.6 $ 111.6 $ 752.2 $ 1,709.2 $ 335.4 $ 2,044.6 Other products 41.4 27.4 68.8 104.9 85.2 190.1 Net sales $ 682.0 $ 139.0 $ 821.0 $ 1,814.1 $ 420.6 $ 2,234.7 North America International Consolidated North America International Consolidated Geographical region United States $ 621.4 $ — $ 621.4 $ 1,652.3 $ — $ 1,652.3 Canada 60.6 — 60.6 161.8 — 161.8 International — 139.0 139.0 — 420.6 420.6 Net sales $ 682.0 $ 139.0 $ 821.0 $ 1,814.1 $ 420.6 $ 2,234.7 The following table presents the Company's disaggregated revenue by channel, product and geographical region, including a reconciliation of disaggregated revenue by segment, for the three and nine months ended September 30, 2018 : Three Months Ended September 30, 2018 Nine Months Ended September 30, 2018 (in millions) North America International Consolidated North America International Consolidated Channel Wholesale $ 553.6 $ 107.3 $ 660.9 $ 1,501.9 $ 343.7 $ 1,845.6 Direct 42.2 26.4 68.6 106.7 74.5 181.2 Net sales $ 595.8 $ 133.7 $ 729.5 $ 1,608.6 $ 418.2 $ 2,026.8 North America International Consolidated North America International Consolidated Product Bedding products $ 563.0 $ 108.3 $ 671.3 $ 1,512.7 $ 335.9 $ 1,848.6 Other products 32.8 25.4 58.2 95.9 82.3 178.2 Net sales $ 595.8 $ 133.7 $ 729.5 $ 1,608.6 $ 418.2 $ 2,026.8 North America International Consolidated North America International Consolidated Geographical region United States $ 536.8 $ — $ 536.8 $ 1,454.6 $ — $ 1,454.6 Canada 59.0 — 59.0 154.0 — 154.0 International — 133.7 133.7 — 418.2 418.2 Net sales $ 595.8 $ 133.7 $ 729.5 $ 1,608.6 $ 418.2 $ 2,026.8 The North America and International segments sell product through two channels: Wholesale and Direct. The Wholesale channel includes all product sales to third party retailers, including third party distribution, hospitality and healthcare. The Direct channel includes product sales through company-owned stores, e-commerce and call centers. The North America and International segments classify products into two major categories: Bedding and Other. Bedding products include mattresses, foundations and adjustable foundations. Other products include pillows, mattress covers, sheets, cushions and various other comfort products. The Wholesale channel also includes income from royalties derived by licensing Sealy® and Stearns &amp; Foster® brands, technology and trademarks to other manufacturers. The licenses include rights for the licensees to use trademarks as well as current proprietary or patented technology that the Company utilizes. The Company also provides its licensees with product specifications, research and development, statistical services and marketing programs. The Company recognizes royalty income based on the occurrence of sales of Sealy® and Stearns &amp; Foster® branded products by various licensees. For product sales in each of the Company's channels, the Company recognizes a sale when the obligations under the terms of the contract with the customer is satisfied, which is generally when control of the product has transferred to the customer. Transferring control of each product sold is considered a separate performance obligation. The Company transfers control and recognizes a sale when the customer receives the product. Each unit sold is considered an independent, unbundled performance obligation. The Company does not have any additional performance obligations other than product sales that are material in the context of the contract. The Company also offers assurance type warranties on certain of its products, which is not accounted for as separate performance obligations under the revenue model. The transaction price is measured as the amount of consideration the Company expects to receive in exchange for transferring goods. The amount of consideration the Company receives, and correspondingly, the revenue that is recognized, varies due to sales incentives and returns the Company offers to its Wholesale and Direct channel customers. Specifically, the Company extends volume discounts, as well as promotional allowances, floor sample discounts, commissions paid to retail associates and slotting fees to its Wholesale channel customers and reflects these amounts as a reduction of sales at the time revenue is recognized based on historical experience. The Company allows returns following a sale, depending on the channel and promotion. The Company reduces revenue and cost of sales for its estimate of the expected returns, which is primarily based on the level of historical sales returns. The Company does not offer extended payment terms beyond one year to customers. As such, the Company does not adjust its consideration for financing arrangements.</t>
  </si>
  <si>
    <t>Discontinued Operations</t>
  </si>
  <si>
    <t>Discontinued Operations and Disposal Groups [Abstract]</t>
  </si>
  <si>
    <t>Discontinued Operations The Company presents the financial position and results of operations of certain businesses in the Latin American region as discontinued operations in the accompanying Condensed Consolidated Financial Statements. In December 2018, the Company divested of the net assets of certain subsidiaries in the Latin American region. Components of amounts reflected in the Condensed Consolidated Statements of Income related to discontinued operations are presented in the following table for each of the periods ended September 30 . Three Months Ended Nine Months Ended September 30, September 30, 2019 2018 2019 2018 Net sales $ — $ 6.4 $ 0.2 $ 26.8 Cost of sales — 5.0 0.2 18.9 Gross profit — 1.4 — 7.9 Selling and marketing expenses — 2.6 0.1 10.2 General, administrative and other expenses 0.3 1.6 2.1 4.8 Operating loss (0.3 ) (2.8 ) (2.2 ) (7.1 ) Interest (income) expense, net and other (1.2 ) (0.3 ) (1.5 ) 3.8 Income (loss) from discontinued operations before income taxes 0.9 (2.5 ) (0.7 ) (10.9 ) Income tax provision (0.1 ) (0.2 ) (0.1 ) — Income (loss) from discontinued operations, net of tax $ 0.8 $ (2.7 ) $ (0.8 ) $ (10.9 )</t>
  </si>
  <si>
    <t>Acquisitions</t>
  </si>
  <si>
    <t>Business Combinations [Abstract]</t>
  </si>
  <si>
    <t>Acquisitions Acquisition of Innovative Mattress Solutions, LLC ("iMS") On January 11, 2019, iMS filed for bankruptcy and the Company provided debtor-in-possession financing in connection with the iMS Chapter 11 proceedings. On April 1, 2019, the Company acquired substantially all of the net assets of iMS in a transaction valued at approximately $24 million , including assumed liabilities of approximately $11 million as of March 31, 2019 (referred to as the "Sleep Outfitters Acquisition"). The acquisition of this regional bedding retailer furthers the Company’s North American retail strategy, which is focused on meeting customer demand through geographic representation and sales expertise. The Company accounted for this transaction as a business combination. Total cash consideration was $13.2 million , less cash acquired of $5.1 million , resulting in a purchase price of $8.1 million . The preliminary allocation of the purchase price is based on estimates of the fair values of the assets acquired and liabilities assumed as of April 1, 2019, which primarily includes the following: (in millions) Working capital (accounts receivable and inventory, net of accounts payable and accrued liabilities) $ (2.3 ) Property and equipment 5.0 Goodwill 3.3 Other intangible assets 2.1 Operating lease right-of-use assets 28.5 Long-term operating lease liabilities (28.5 ) Net purchase price $ 8.1 Goodwill is calculated as the excess of the purchase price over the net assets acquired and primarily represents the growth opportunities and synergistic benefits to be realized from the acquisition. The goodwill is deductible for income tax purposes and will be included within the North American reporting unit for goodwill impairment assessments. As a result of the acquisition, the Company acquired trade names and customer database of $2.1 million . Acquisition in the International segment On April 1, 2019, the Company acquired the net assets of an entity in the International segment. The acquisition was valued at $7.1 million , and the purchase price allocation primarily included working capital, property, plant and equipment and inventory. Additionally, the Company recognized goodwill of $2.9 million and other intangible assets of $2.9 million</t>
  </si>
  <si>
    <t>Goodwill and Intangible Assets Disclosure [Abstract]</t>
  </si>
  <si>
    <t>Goodwill The following summarizes changes to the Company’s goodwill, by segment: (in millions) North America International Consolidated Balance as of December 31, 2018 $ 571.1 151.9 $ 723.0 Goodwill resulting from acquisitions 3.3 5.4 8.7 Foreign currency translation and other 1.9 (3.2 ) (1.3 ) Balance as of September 30, 2019 $ 576.3 $ 154.1 $ 730.4</t>
  </si>
  <si>
    <t>Debt</t>
  </si>
  <si>
    <t>Debt Disclosure [Abstract]</t>
  </si>
  <si>
    <t>Debt Debt for the Company consists of the following: September 30, 2019 December 31, 2018 (in millions, except percentages) Amount Rate Amount Rate Maturity Date 2016 Credit Agreement Term A Facility $ 423.8 (1) $ 525.0 (2) April 6, 2021 Revolver — (1) — (2) April 6, 2021 2026 Senior Notes 600.0 5.500% 600.0 5.500% June 15, 2026 2023 Senior Notes 450.0 5.625% 450.0 5.625% October 15, 2023 Securitized debt 33.9 (3) 9.1 (3) April 6, 2021 Finance/capital lease obligations (4) 65.0 66.7 Various Other 3.4 3.0 Various Total debt 1,576.1 1,653.8 Less: deferred financing costs 6.5 7.6 Total debt, net 1,569.6 1,646.2 Less: current portion 60.1 47.1 Total long-term debt, net $ 1,509.5 $ 1,599.1 (1) Interest at LIBOR plus applicable margin of 1.75% as of September 30, 2019. (2) Interest at LIBOR plus applicable margin of 2.00% as of December 31, 2018. (3) Interest at one month LIBOR index plus 80 basis points. (4) Finance/capital lease obligations are a non-cash financing activity. As of September 30, 2019 , the Company was in compliance with all applicable debt covenants. 2019 Credit Agreement On October 16, 2019, the Company entered into the 2019 Credit Agreement with a syndicate of banks. The 2019 Credit Agreement replaced the Company's 2016 Credit Agreement. The 2019 Credit Agreement provides for a $425.0 million revolving credit facility, a $425.0 million term loan facility, and an incremental facility in an aggregate amount of up to $550.0 million plus the amount of certain prepayments plus an additional unlimited amount subject to compliance with a maximum consolidated secured leverage ratio test. The 2019 Credit Agreement has a $60.0 million sub-facility for the issuance of letters of credit. Borrowings under the 2019 Credit Agreement will generally bear interest, at the election of Tempur Sealy International and the other subsidiary borrowers, at either (i) Base Rate plus the applicable margin or (ii) Eurocurrency Rate plus the applicable margin. For the revolving credit facility and the term loan facility (a) the initial applicable margin for Base Rate advances was 0.625% per annum and the initial applicable margin for Eurocurrency Rate advances was 1.625% per annum, and (b) following the delivery of financial statements for the fiscal quarter ending December 31, 2019, such applicable margins will be determined by a pricing grid based on the consolidated total net leverage ratio of the Company. Obligations under the 2019 Credit Agreement are guaranteed by the Company’s existing and future direct and indirect wholly-owned domestic subsidiaries, subject to certain exceptions and are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owned by the Company or a subsidiary guarantor that is a domestic entity (subject to certain limited exceptions) and 65.0% of the voting equity interests of any direct first tier foreign entity owned by the Company or a subsidiary guarantor. The 2019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indebtedness less netted cash (as defined below). Consolidated indebtedness includes debt recorded on the Condensed Consolidated Balance Sheets as of the reporting date, plus letters of credit outstanding in excess of $40.0 million and other short-term debt. The Company is allowed to subtract from consolidated indebtedness an amount equal to 100.0% of the domestic and foreign unrestricted cash ("netted cash"), the aggregate of which cannot exceed $200.0 million at the end of the reporting period. As of September 30, 2019 , netted cash was $51.2 million . The 2019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The 2019 Credit Agreement also contains certain customary affirmative covenants and events of default, including upon a change of control. The Company is required to pay a commitment fee on the unused portion of the revolving credit facility, which initially will be 0.25% per annum and following the delivery of financial statements for the fiscal quarter ending December 31, 2019, such fees as determined by a pricing grid based on the consolidated total net leverage ratio of the Company. This unused commitment fee is payable quarterly in arrears and on the date of termination or expiration of the commitments under the revolving credit facility. The Company and the other borrowers also pay customary letter of credit issuance and other fees under the 2019 Credit Agreement. The maturity date of the 2019 Credit Agreement is October 16, 2024. Amounts under the revolving credit facility may be borrowed, repaid and re-borrowed from time to time until the maturity date. The term loan facility is subject to quarterly amortization as set forth in the 2019 Credit Agreement. In addition, the term loan facility is subject to mandatory prepayment in connection with certain debt issuances, asset sales and casualty events, subject to certain reinvestment rights. Voluntary prepayments and commitment reductions under the 2019 Credit Agreement are permitted at any time without payment of any prepayment premiums. 2016 Credit Agreement The Company used the proceeds from the 2019 Credit Agreement to refinance outstanding borrowings under the 2016 Credit Agreement and terminated the existing revolving credit commitments. The 2016 Credit Agreement initially provided for a $500.0 million revolving credit facility, a $500.0 million initial term loan facility and a $100.0 million delayed draw term loan facility. During the nine months ended September 30, 2019 , the Company prepaid $75.0 million on the Term A Facility under the 2016 Credit Agreement. Securitized Debt On April 12, 2017, the Company and certain of its subsidiaries entered into a securitization transaction with respect to certain accounts receivable due to the Company and certain of its subsidiaries (as amended, the "Accounts Receivable Securitization"). On April 5, 2019, the Company and its subsidiaries entered into a new amendment to the Accounts Receivable Securitization. The amendment, among other things, extended the maturity date of the Accounts Receivable Securitization to April 6, 2021.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using Level 1 inputs because of the short-term maturity of those instruments. Borrowings under the 2016 Credit Agreement and the securitized deb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these material financial instruments are as follows: Fair Value (in millions) September 30, 2019 December 31, 2018 2023 Senior Notes $ 463.8 $ 435.6 2026 Senior Notes 627.2 549.3</t>
  </si>
  <si>
    <t>Leases</t>
  </si>
  <si>
    <t>Leases [Abstract]</t>
  </si>
  <si>
    <t xml:space="preserve"> Leases ASC 842 Summary The Company leases retail stores, manufacturing and distribution facilities, office space and equipment under operating lease agreements. Most leases include one or more options to renew, with renewal terms that can extend the lease term from one to several years, with the longest renewal period extending through 2043. The exercise of lease renewal options are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following table summarizes the classification of operating and finance lease assets and obligations in the Company's Condensed Consolidated Balance Sheet as of September 30, 2019 : (in millions) September 30, 2019 Assets Operating lease assets Operating lease right-of-use assets $ 227.2 Finance lease assets Property, plant and equipment, net 55.4 Total leased assets $ 282.6 Liabilities Short-term: Operating lease obligations Accrued expenses and other current liabilities $ 49.7 Finance lease obligations Current portion of long-term debt 8.0 Long-term: Operating lease obligations Long-term operating lease obligations 186.2 Finance lease obligations Long-term debt, net 57.0 Total lease obligations $ 300.9 The following table summarizes the classification of lease expense in the Company's Condensed Consolidated Statement of Income for the three and nine months ended September 30, 2019 : Three Months Ended Nine Months Ended (in millions) September 30, 2019 September 30, 2019 Operating lease expense (1) $ 24.0 $ 65.2 Finance lease expense: Amortization of right-of-use assets 2.1 6.3 Interest on lease obligations 1.2 3.6 Total lease expense $ 27.3 $ 75.1 (1) Includes short-term leases and variable lease expenses, which are immaterial. The following table sets forth the scheduled maturities of lease obligations as of September 30, 2019 : (in millions) Operating Leases Finance Leases Total Year Ended December 31, 2019 (excluding the nine months ended September 30, 2019) $ 16.0 $ 3.0 $ 19.0 2020 58.5 11.9 70.4 2021 50.2 11.7 61.9 2022 42.4 9.6 52.0 2023 32.6 7.7 40.3 Thereafter 77.3 43.9 121.2 Total lease payments 277.0 87.8 364.8 Less: Interest 41.1 22.8 63.9 Present value of lease obligations $ 235.9 $ 65.0 $ 300.9 The following table provides lease term and discount rate information related to operating and finance leases as of September 30, 2019 : September 30, 2019 Weighted average remaining lease term (years): Operating leases 5.78 Finance leases 9.38 Weighted average discount rate: Operating leases 5.47 % Finance leases 6.29 % The following table provides supplemental information related to the Company's Condensed Consolidated Statement of Cash Flows for the nine months ended September 30, 2019 : Nine Months Ended (in millions) September 30, 2019 Cash paid for amounts included in the measurement of lease obligations: Operating cash flows paid for operating leases $ 42.5 Financing cash flows paid for finance leases 5.9 Right-of-use assets obtained in exchange for new operating lease obligations $ 66.1</t>
  </si>
  <si>
    <t>Leases ASC 842 Summary The Company leases retail stores, manufacturing and distribution facilities, office space and equipment under operating lease agreements. Most leases include one or more options to renew, with renewal terms that can extend the lease term from one to several years, with the longest renewal period extending through 2043. The exercise of lease renewal options are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The following table summarizes the classification of operating and finance lease assets and obligations in the Company's Condensed Consolidated Balance Sheet as of September 30, 2019 : (in millions) September 30, 2019 Assets Operating lease assets Operating lease right-of-use assets $ 227.2 Finance lease assets Property, plant and equipment, net 55.4 Total leased assets $ 282.6 Liabilities Short-term: Operating lease obligations Accrued expenses and other current liabilities $ 49.7 Finance lease obligations Current portion of long-term debt 8.0 Long-term: Operating lease obligations Long-term operating lease obligations 186.2 Finance lease obligations Long-term debt, net 57.0 Total lease obligations $ 300.9 The following table summarizes the classification of lease expense in the Company's Condensed Consolidated Statement of Income for the three and nine months ended September 30, 2019 : Three Months Ended Nine Months Ended (in millions) September 30, 2019 September 30, 2019 Operating lease expense (1) $ 24.0 $ 65.2 Finance lease expense: Amortization of right-of-use assets 2.1 6.3 Interest on lease obligations 1.2 3.6 Total lease expense $ 27.3 $ 75.1 (1) Includes short-term leases and variable lease expenses, which are immaterial. The following table sets forth the scheduled maturities of lease obligations as of September 30, 2019 : (in millions) Operating Leases Finance Leases Total Year Ended December 31, 2019 (excluding the nine months ended September 30, 2019) $ 16.0 $ 3.0 $ 19.0 2020 58.5 11.9 70.4 2021 50.2 11.7 61.9 2022 42.4 9.6 52.0 2023 32.6 7.7 40.3 Thereafter 77.3 43.9 121.2 Total lease payments 277.0 87.8 364.8 Less: Interest 41.1 22.8 63.9 Present value of lease obligations $ 235.9 $ 65.0 $ 300.9 The following table provides lease term and discount rate information related to operating and finance leases as of September 30, 2019 : September 30, 2019 Weighted average remaining lease term (years): Operating leases 5.78 Finance leases 9.38 Weighted average discount rate: Operating leases 5.47 % Finance leases 6.29 % The following table provides supplemental information related to the Company's Condensed Consolidated Statement of Cash Flows for the nine months ended September 30, 2019 : Nine Months Ended (in millions) September 30, 2019 Cash paid for amounts included in the measurement of lease obligations: Operating cash flows paid for operating leases $ 42.5 Financing cash flows paid for finance leases 5.9 Right-of-use assets obtained in exchange for new operating lease obligations $ 66.1</t>
  </si>
  <si>
    <t>Stockholders' Equity</t>
  </si>
  <si>
    <t>Stockholders' Equity Note [Abstract]</t>
  </si>
  <si>
    <t>Stockholders' Equity (a) Common and Preferred Stock. Tempur Sealy International has 300.0 million authorized shares of common stock with $0.01 per share par value and 10.0 million authorized shares of preferred stock with $0.01 per share par value. The holders of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Company's Board of Directors (the "Board") out of funds legally available for that purpose. In the event of liquidation, dissolution or winding up, holders of common stock are entitled to share ratably in all assets remaining after payment of liabilities, subject to prior distribution rights of preferred stock, if any, then outstanding. The Board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which may include, among others, dividend rights, voting rights, redemption and sinking fund provisions, liquidation preferences, conversion rights and preemptive rights. (b) Treasury Stock. As of September 30, 2019 , the Company had approximately $174.6 million remaining under the existing share repurchase authorization for repurchases of Tempur Sealy International's common stock. The Company repurchased 0.7 million shares for approximately $50.0 million and 0.7 million shares for approximately $52.3 million during the three and nine months ended September 30, 2019 , respectively. The Company did not repurchase any shares during the three and nine months ended September 30, 2018 . In addition, the Company acquired an insignificant amount of shares upon the vesting of certain restricted stock units ("RSUs"), which were withheld to satisfy tax withholding obligations during each of the three and nine months ended September 30, 2019 and 2018 . The shares withheld were valued at the closing price of the stock on the New York Stock Exchange on the vesting date or first business day prior to vesting, resulting in approximately $0.0 million and $0.5 million in treasury stock acquired during the three months ended September 30, 2019 and 2018 , respectively. The Company acquired approximately $3.2 million and $3.5 million in treasury stock during the nine months ended September 30, 2019 and 2018 , respectively. (c) AOCL. AOCL consisted of the following: Three Months Ended Nine Months Ended September 30, September 30, (in millions) 2019 2018 2019 2018 Foreign Currency Translation Balance at beginning of period $ (84.7 ) $ (83.9 ) $ (91.7 ) $ (72.8 ) Other comprehensive loss: Foreign currency translation adjustments (1) (6.7 ) 2.4 0.3 (8.7 ) Balance at end of period $ (91.4 ) $ (81.5 ) $ (91.4 ) $ (81.5 ) Pensions Balance at beginning of period $ (3.6 ) $ (3.3 ) $ (3.6 ) $ (2.7 ) Other comprehensive loss: Net change from period revaluations, net of tax — — — — Tax expense (2) — — — — Total other comprehensive income before reclassifications, net of tax $ — $ — $ — $ — Net amount reclassified to earnings (1) — — — — U.S. tax reform - reclassification to retained earnings upon adoption of ASU No. 2018-02 — — — (0.5 ) Tax benefit (2) — — — (0.1 ) Total amount reclassified from accumulated other comprehensive loss, net of tax $ — $ — $ — $ (0.6 ) Total other comprehensive loss — — — (0.6 ) Balance at end of period $ (3.6 ) $ (3.3 ) $ (3.6 ) $ (3.3 ) (1) In 2019 and 2018, there were no tax impacts related to foreign currency translation adjustments and no amounts were reclassified to earnings. (2) These amounts were included in the income tax provision in the accompanying Condensed Consolidated Statements of Income.</t>
  </si>
  <si>
    <t>Other Items</t>
  </si>
  <si>
    <t>Accrued Liabilities and Other Liabilities [Abstract]</t>
  </si>
  <si>
    <t>Other Items Accrued expenses and other current liabilities Accrued expenses and other current liabilities consisted of the following: (in millions) September 30, 2019 December 31, 2018 Taxes $ 132.2 $ 136.8 Wages and benefits 65.5 43.7 Advertising 62.0 46.1 Operating lease obligations 49.7 — Sales returns 27.2 22.0 Warranty 19.0 14.9 Rebates 13.9 11.6 Other 116.9 84.1 $ 486.4 $ 359.2</t>
  </si>
  <si>
    <t>Stock-Based Compensation</t>
  </si>
  <si>
    <t>Share-based Payment Arrangement [Abstract]</t>
  </si>
  <si>
    <t>Stock-Based Compensation The Company’s stock-based compensation expense for the three and nine months ended September 30, 2019 and 2018 included performance restricted stock units ("PRSUs"), non-qualified stock options, RSUs and deferred stock units ("DSUs"). A summary of the Company’s stock-based compensation expense is presented in the following table: Three Months Ended Nine Months Ended (in millions) 2019 2018 2019 2018 PRSU expense $ 0.3 $ 0.7 $ 1.0 $ 2.2 Option expense 1.3 1.6 3.7 5.4 RSU/DSU expense 5.2 4.2 15.3 12.0 Total stock-based compensation expense $ 6.8 $ 6.5 $ 20.0 $ 19.6 The Company grants PRSUs to executive officers and certain members of management. Actual payout under the PRSUs is dependent upon the achievement of certain financial goals. In March 2019, the Compensation Committee of the Board formally determined that the Company did not meet the performance metric of $650.0 million of adjusted earnings before interest, tax, depreciation and amortization ("Adjusted EBITDA") for payout under the PRSUs granted in 2017 (the "2017 Aspirational Plan PRSUs"). As a result, the remaining one-third of the 2017 Aspirational Plan PRSUs previously granted with a performance period for 2018 were forfeited as of this date. At September 30, 2019 , the Company had 1.6 million PRSUs granted in 2018 outstanding that will vest if the Company achieves a certain level of Adjusted EBITDA during four consecutive fiscal quarters as described below (the "2019 Aspirational Plan PRSUs"). The 2019 Aspirational Plan PRSUs will vest based on the highest Adjusted EBITDA for any four consecutive fiscal quarter period ending between (and including) March 31, 2018 and December 31, 2019 (the "First Designated Period"). If the highest Adjusted EBITDA in the First Designated Period is $600.0 million , 66% will vest; if the highest Adjusted EBITDA equals or exceeds $650.0 million , then 100% will vest; if the highest Adjusted EBITDA is between $600.0 million and $650.0 million then a pro rata portion will vest; and if the highest Adjusted EBITDA is less than $600.0 million then one-half of the 2019 Aspirational Plan PRSUs will no longer be available for vesting based on performance and the remaining one-half will remain available for vesting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 Adjusted EBITDA is defined for purposes of the 2019 Aspirational PRSUs as the Company’s "Consolidated EBITDA" as such term is defined in the 2016 Credit Agreement. The Company did not record any stock-based compensation expense related to the 2019 Aspirational Plan PRSUs during the three and nine months ended September 30, 2019 , as it is not considered probable that the Company will achieve the specified performance target for either the First Designated Period or Second Designated Period.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the First Designated Period is $93.2 million , which would be a non-cash expense over the remaining service period if achievement of the performance condition becomes probable.</t>
  </si>
  <si>
    <t>Commitments and Contingencies</t>
  </si>
  <si>
    <t>Commitments and Contingencies Disclosure [Abstract]</t>
  </si>
  <si>
    <t>Commitments and Contingencies The Company is involved in various legal and administrative proceedings incidental to the operations of its business. The Company believes that the outcome of all such pending proceedings in the aggregate will not have a material adverse effect on its business, financial condition, liquidity, or operating results.</t>
  </si>
  <si>
    <t>Income Taxes</t>
  </si>
  <si>
    <t>Income Tax Disclosure [Abstract]</t>
  </si>
  <si>
    <t>Income Taxes The Company’s effective tax rate for the three months ended September 30, 2019 and 2018 was 26.5% and 26.1% , respectively. The Company’s effective tax rate for the nine months ended September 30, 2019 and 2018 was 29.0% and 26.3% , respectively. The Company's effective tax rate for the three and nine months ended September 30, 2019 and 2018 differed from the U.S. federal statutory rate of 21.0% principally due to subpart F income (i.e., GILTI earned by the Company’s foreign subsidiaries), certain foreign income tax rate differentials, state and local taxes, changes in the Company’s uncertain tax positions, the excess tax deficiency (or benefit) related to stock-based compensation and certain other permanent items. The Company has been involved in a dispute with the Danish Tax Authority ("SKAT") regarding the royalty paid by a U.S. subsidiary of Tempur Sealy International to a Danish subsidiary (the "Danish Tax Matter") for tax years 2001 through current. The royalty is paid by the U.S. subsidiary for the right to utilize certain intangible assets owned by the Danish subsidiary in the U.S. production process. During 2018, the Company reached agreements with both SKAT and the U.S. Internal Revenue Service ("IRS") (the "Settlement") with respect to the adjusted amount of royalties for tax years 2001 through 2011. The Company and SKAT are currently discussing the appropriate administrative process required to implement the Settlement as it relates to both tax and interest. During this process, the Company continues to maintain a liability on its balance sheet for tax and interest under the terms of the Settlement. At September 30, 2019 and December 31, 2018, the Danish liability related to the Settlement is DKK 847.3 million (approximately $123.7 million and $130.0 million using the applicable exchange rates at September 30, 2019 and December 31, 2018, respectively) and is included in accrued expenses and other current liabilities within the Company’s Condensed Consolidated Balance Sheet. At September 30, 2019 and December 31, 2018, respectively the Company had on deposit with SKAT DKK 970.1 million (approximately $141.6 million using the applicable exchange rate at September 30, 2019 ) and DKK 962.3 million (approximately $147.7 million using the applicable exchange rate at December 31, 2018) for the satisfaction of the anticipated liability for both tax and interest once the administrative process is concluded. The deposit held by SKAT is included in "Prepaid expenses and other current assets" within the Company's Condensed Consolidated Balance Sheet. SKAT has issued preliminary income tax assessments for the years 2012 through 2017, asserting an increase in the royalty earned by the Danish subsidiary. The Company expects to continue to receive preliminary income tax assessments from SKAT for the tax years 2018 and forward, asserting the royalties paid by the U.S. to the Danish subsidiary were too low, which the Company disputes.The Company entered into the Advance Pricing Agreement program (the "APA Program") for the tax years 2012 through 2022 (the "Post-2011 Years") in which the IRS, on the Company’s behalf, will negotiate directly with SKAT for a mutually agreeable royalty due from the U.S. subsidiary to the Danish Subsidiary (the "APA"). That APA is in the early stages of negotiations. Such negotiations are not expected to be concluded in the near term. The Company anticipates such negotiations will result in an increase in the amount of royalties due from the U.S subsidiary to the Danish subsidiary (the "Post-2011 Years Adjustment") for the years 2012 - 2018 as well as the nine month period ended September 30, 2019 (the "2012 to Current Period"). It is expected that the Post-2011 Years Adjustment will result in additional income tax in Denmark and a reduction of tax in the United States for the 2012 to Current Period. Consequently, the Company maintains an uncertain income tax liability for its estimate of the potential Danish income tax liability and a deferred tax asset for the associated United States tax benefit for the Post-2011 Years Adjustment. As of September 30, 2019 and December 31, 2018, the Company had accrued Danish tax and interest for Post-2011 Years of approximately DKK 256.9 million and DKK 230.3 million ( $37.5 million and $35.3 million using the applicable exchange rates at September 30, 2019 and December 31, 2018, respectively) as an uncertain income tax liability, which is included in other non-current liabilities on the Company's Condensed Consolidated Balance Sheet as of September 30, 2019 and December 31, 2018. The deferred tax asset for the U.S. correlative benefit associated with the accrual of Danish tax for the Post-2011 Years as of September 30, 2019 and December 31, 2018 is approximately $6.7 million and $4.2 million , respectively. The Company’s uncertain income tax position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income tax position and the deferred tax asset discussed herein reflects the Company’s best judgment of the facts, circumstances and information available through September 30, 2019 . If the Company is not successful in resolving the Danish Tax Matter for the Post-2011 Years or there is a change in facts and circumstances, the Company may be required to further increase its uncertain income tax position associated with this matter, or decrease its deferred tax asset, also related to this matter, which could have a material impact on the Company's reported earnings. The amount of unrecognized tax benefits that would impact the effective tax rate if recognized at September 30, 2019 and December 31, 2018 would be $94.0 million and $91.4 million</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9 2018 2019 2018 Numerator: Income from continuing operations, net of loss attributable to non-controlling interest $ 72.5 $ 45.0 $ 144.1 $ 99.1 Denominator: Denominator for basic earnings per common share-weighted average shares 54.6 54.5 54.7 54.4 Effect of dilutive securities: Employee stock-based compensation 1.2 0.6 1.3 0.6 Denominator for diluted earnings per common share-adjusted weighted average shares 55.8 55.1 56.0 55.0 Basic earnings per common share for continuing operations $ 1.33 $ 0.83 $ 2.63 $ 1.82 Diluted earnings per common share for continuing operations $ 1.30 $ 0.82 $ 2.57 $ 1.80 The Company excludes shares issuable upon exercise of outstanding stock options from the diluted earnings per common share computation because their exercise price is greater than the average market price of Tempur Sealy International’s common stock or they are otherwise anti-dilutive. The Company did not exclude any shares for the three months ended September 30, 2019 and excluded 1.4 million shares for the three months ended September 30, 2018 . The Company excluded 1.1 million and 1.5 million shares for the nine months ended September 30, 2019 and 2018</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September 30, 2019 December 31, 2018 North America $ 3,187.8 $ 2,788.1 International 605.8 604.8 Corporate 503.3 569.0 Inter-segment eliminations (1,193.8 ) (1,246.5 ) Total assets $ 3,103.1 $ 2,715.4 The following table summarizes property, plant and equipment, net by segment: (in millions) September 30, 2019 December 31, 2018 North America $ 326.6 $ 317.5 International 49.9 51.1 Corporate 55.0 52.2 Total property, plant and equipment, net $ 431.5 $ 420.8 The following table summarizes segment information for the three months ended September 30, 2019 : (in millions) North America International Corporate Eliminations Consolidated Net sales $ 682.0 $ 139.0 $ — $ — $ 821.0 Inter-segment sales $ 0.6 $ — $ — $ (0.6 ) $ — Inter-segment royalty expense (income) 1.2 (1.2 ) — — — Gross profit 286.8 73.8 — — 360.6 Operating income (loss) 119.8 27.3 (26.5 ) — 120.6 Income (loss) from continuing operations before income taxes 117.8 24.0 (43.3 ) — 98.5 Depreciation and amortization (1) $ 17.1 $ 3.4 $ 9.5 $ — $ 30.0 Capital expenditures 15.0 2.0 5.0 — 22.0 (1) Depreciation and amortization includes stock-based compensation amortization expense. The following table summarizes segment information for the three months ended September 30, 2018 : (in millions) North America International Corporate Eliminations Consolidated Net sales $ 595.8 $ 133.7 $ — $ — $ 729.5 Inter-segment sales $ 1.1 $ 0.2 $ — $ (1.3 ) $ — Inter-segment royalty expense (income) 0.9 (0.9 ) — — — Gross profit 229.2 70.8 — — 300.0 Operating income (loss) 81.9 25.8 (23.0 ) — 84.7 Income (loss) from continuing operations before income taxes 78.5 23.5 (42.3 ) — 59.7 Depreciation and amortization (1) $ 16.6 $ 3.3 $ 10.0 $ — $ 29.9 Capital expenditures 11.2 2.9 1.2 — 15.3 (1) Depreciation and amortization includes stock-based compensation amortization expense. The following table summarizes segment information for the nine months ended September 30, 2019 : (in millions) North America International Corporate Eliminations Consolidated Net sales $ 1,814.1 $ 420.6 $ — $ — $ 2,234.7 Inter-segment sales $ 2.5 $ 0.4 $ — $ (2.9 ) $ — Inter-segment royalty expense (income) 3.2 (3.2 ) — — — Gross profit 731.2 224.6 — — 955.8 Operating income (loss) 264.2 79.9 (82.0 ) — 262.1 Income (loss) from continuing operations before income taxes 258.8 77.0 (132.9 ) — 202.9 Depreciation and amortization (1) $ 47.7 $ 10.2 $ 28.8 $ — $ 86.7 Capital expenditures 42.3 8.0 11.6 — 61.9 (1) Depreciation and amortization includes stock-based compensation amortization expense. The following table summarizes segment information for the nine months ended September 30, 2018 : (in millions) North America International Corporate Eliminations Consolidated Net sales $ 1,608.6 $ 418.2 $ — $ — $ 2,026.8 Inter-segment sales $ 2.3 $ 0.4 $ — $ (2.7 ) $ — Inter-segment royalty expense (income) 2.2 (2.2 ) — — — Gross profit 616.7 220.8 — — 837.5 Operating income (loss) 200.1 75.5 (77.2 ) — 198.4 Income (loss) from continuing operations before income taxes 193.7 71.0 (134.0 ) — 130.7 Depreciation and amortization (1) $ 43.8 $ 10.2 $ 30.8 $ — $ 84.8 Capital expenditures 42.1 8.9 4.8 — 55.8 (1) Depreciation and amortization includes stock-based compensation amortization expense. The following table summarizes property, plant and equipment, net by geographic region: (in millions) September 30, 2019 December 31, 2018 United States $ 363.8 $ 350.7 Canada 17.8 19.1 Other International 49.9 51.0 Total property, plant and equipment, net $ 431.5 $ 420.8 Total International $ 67.7 $ 70.1 The following table summarizes net sales by geographic region: Three Months Ended Nine Months Ended September 30, September 30, (in millions) 2019 2018 2019 2018 United States $ 621.4 $ 536.8 $ 1,652.3 $ 1,454.6 Canada 60.6 59.0 161.8 154.0 Other International 139.0 133.7 420.6 418.2 Total net sales $ 821.0 $ 729.5 $ 2,234.7 $ 2,026.8 Total International $ 199.6 $ 192.7 $ 582.4 $ 572.2</t>
  </si>
  <si>
    <t>Guarantor/Non-Guarantor Financial Information</t>
  </si>
  <si>
    <t>Condensed Financial Information Disclosure [Abstract]</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subject to certain exception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supplemental financial information presents the Condensed Consolidated Statements of Income and Comprehensive Income for the three and nine months ended September 30, 2019 and 2018 , the Condensed Consolidated Balance Sheets as of September 30, 2019 and December 31, 2018 , and the Condensed Consolidated Statements of Cash Flows for the nine months ended September 30, 2019 and 2018 for Tempur Sealy International, Combined Guarantor Subsidiaries and Combined Non-Guarantor Subsidiaries. Supplemental Condensed Consolidated Statements of Income and Comprehensive Income Three Months Ended September 30, 2019 (in millions) Tempur Sealy International, Inc. (Ultimate Parent) Combined Guarantor Subsidiaries Combined Non-Guarantor Subsidiaries Reclassifications and Eliminations Consolidated Net sales $ — $ 641.9 $ 200.1 $ (21.0 ) $ 821.0 Cost of sales — 366.5 114.9 (21.0 ) 460.4 Gross profit — 275.4 85.2 — 360.6 Selling and marketing expenses 2.8 119.8 46.0 — 168.6 General, administrative and other expenses 4.3 57.1 14.2 (0.3 ) 75.3 Equity income in earnings of unconsolidated affiliates — — (3.9 ) — (3.9 ) Operating (loss) income (7.1 ) 98.5 28.9 0.3 120.6 Other expense (income), net: Third party interest expense, net 14.0 6.4 0.4 — 20.8 Intercompany interest (income) expense, net (2.4 ) 3.4 (1.0 ) — — Interest expense (income), net 11.6 9.8 (0.6 ) — 20.8 Other expense (income), net — 1.5 (1.4 ) 1.2 1.3 Total other expense (income), net 11.6 11.3 (2.0 ) 1.2 22.1 Income from equity investees 88.8 21.6 — (110.4 ) — Income from continuing operations before income taxes 70.1 108.8 30.9 (111.3 ) 98.5 Income tax benefit (provision) 3.1 (20.0 ) (9.3 ) 0.1 (26.1 ) Income from continuing operations 73.2 88.8 21.6 (111.2 ) 72.4 Income from discontinued operations, net of tax — — — 0.8 0.8 Net income before non-controlling interest 73.2 88.8 21.6 (110.4 ) 73.2 Less: Net loss attributable to non-controlling interest (0.1 ) — (0.1 ) 0.1 (0.1 ) Net income attributable to Tempur Sealy International, Inc. $ 73.3 $ 88.8 $ 21.7 $ (110.5 ) $ 73.3 Comprehensive income attributable to Tempur Sealy International, Inc. $ 66.6 $ 92.8 $ 11.0 $ (103.8 ) $ 66.6 Supplemental Condensed Consolidated Statements of Income and Comprehensive Income Three Months Ended September 30, 2018 (in millions) Tempur Sealy International, Inc. (Ultimate Parent) Combined Guarantor Subsidiaries Combined Non-Guarantor Subsidiaries Reclassifications and Eliminations Consolidated Net sales $ — $ 556.6 $ 197.4 $ (24.5 ) $ 729.5 Cost of sales — 338.6 114.1 (23.2 ) 429.5 Gross profit — 218.0 83.3 (1.3 ) 300.0 Selling and marketing expenses 2.2 98.2 48.1 (2.6 ) 145.9 General, administrative and other expenses 4.6 56.3 13.8 (1.5 ) 73.2 Equity income in earnings of unconsolidated affiliates — — (3.8 ) — (3.8 ) Operating (loss) income (6.8 ) 63.5 25.2 2.8 84.7 Other expense, net: Third party interest expense, net 14.9 7.8 1.1 (0.2 ) 23.6 Intercompany interest (income) expense, net (1.7 ) 3.3 (1.6 ) — — Interest expense (income), net 13.2 11.1 (0.5 ) (0.2 ) 23.6 Other (income) expense, net — (1.5 ) 2.5 0.4 1.4 Total other expense, net 13.2 9.6 2.0 0.2 25.0 Income (loss) from equity investees 57.8 (14.9 ) — (42.9 ) — Income from continuing operations before income taxes 37.8 39.0 23.2 (40.3 ) 59.7 Income tax benefit (provision) 3.6 18.8 (38.1 ) 0.1 (15.6 ) Income (loss) from continuing operations 41.4 57.8 (14.9 ) (40.2 ) 44.1 Loss from discontinued operations, net of tax — — — (2.7 ) (2.7 ) Net income (loss) before non-controlling interest 41.4 57.8 (14.9 ) (42.9 ) 41.4 Less: Net loss attributable to non-controlling interest (0.9 ) (0.8 ) (0.1 ) 0.9 (0.9 ) Net income (loss) attributable to Tempur Sealy International, Inc. $ 42.3 $ 58.6 $ (14.8 ) $ (43.8 ) $ 42.3 Comprehensive income (loss) attributable to Tempur Sealy International, Inc. $ 44.7 $ 58.6 $ (12.4 ) $ (46.2 ) $ 44.7 Supplemental Condensed Consolidated Statements of Income and Comprehensive Income Nine Months Ended September 30, 2019 (in millions) Tempur Sealy International, Inc. (Ultimate Parent) Combined Guarantor Subsidiaries Combined Non-Guarantor Subsidiaries Reclassifications and Eliminations Consolidated Net sales $ — $ 1,706.3 $ 581.3 $ (52.9 ) $ 2,234.7 Cost of sales — 1,001.1 330.7 (52.9 ) 1,278.9 Gross profit — 705.2 250.6 — 955.8 Selling and marketing expenses 8.4 335.9 141.2 (0.1 ) 485.4 General, administrative and other expenses 12.8 165.4 42.6 (2.1 ) 218.7 Equity income in earnings of unconsolidated affiliates — — (10.4 ) — (10.4 ) Operating (loss) income (21.2 ) 203.9 77.2 2.2 262.1 — Other expense (income), net: Third party interest expense, net 42.2 21.0 2.5 — 65.7 Intercompany interest (income) expense, net (7.5 ) 8.8 (1.3 ) — — Interest expense, net 34.7 29.8 1.2 — 65.7 Other income, net — (5.1 ) (2.9 ) 1.5 — (6.5 ) Total other expense (income), net 34.7 24.7 (1.7 ) 1.5 59.2 Income from equity investees 189.3 58.0 — (247.3 ) — Income from continuing operations before income taxes 133.4 237.2 78.9 (246.6 ) 202.9 Income tax benefit (provision) 9.9 (47.9 ) (20.9 ) 0.1 (58.8 ) Income from continuing operations 143.3 189.3 58.0 (246.5 ) 144.1 Loss from discontinued operations, net of tax — — — (0.8 ) (0.8 ) Net income attributable to Tempur Sealy International, Inc. $ 143.3 $ 189.3 $ 58.0 $ (247.3 ) $ 143.3 Comprehensive income attributable to Tempur Sealy International, Inc. $ 143.6 $ 194.8 $ 52.8 $ (247.6 ) $ 143.6 Supplemental Condensed Consolidated Statements of Income and Comprehensive Income Nine Months Ended September 30, 2018 (in millions) Tempur Sealy International, Inc. (Ultimate Parent) Combined Guarantor Subsidiaries Combined Non-Guarantor Subsidiaries Reclassifications and Eliminations Consolidated Net sales $ — $ 1,507.6 $ 594.3 $ (75.1 ) $ 2,026.8 Cost of sales — 918.0 338.5 (67.2 ) 1,189.3 Gross profit — 589.6 255.8 (7.9 ) 837.5 Selling and marketing expenses 6.3 296.5 152.0 (10.2 ) 444.6 General, administrative and other expenses 14.3 154.0 42.5 (4.8 ) 206.0 Equity income in earnings of unconsolidated affiliates — — (11.5 ) — (11.5 ) Operating (loss) income (20.6 ) 139.1 72.8 7.1 198.4 Other expense, net: Third party interest expense, net 44.7 22.3 4.2 (1.7 ) 69.5 Intercompany interest (income) expense, net (5.3 ) 7.8 (2.5 ) — — Interest expense, net 39.4 30.1 1.7 (1.7 ) 69.5 Other (income) expense, net — (7.1 ) 7.4 (2.1 ) (1.8 ) Total other expense, net 39.4 23.0 9.1 (3.8 ) 67.7 Income from equity investees 134.1 15.1 — (149.2 ) — Income from continuing operations before income taxes 74.1 131.2 63.7 (138.3 ) 130.7 Income tax benefit (provision) 11.3 2.9 (48.6 ) — (34.4 ) Income from continuing operations 85.4 134.1 15.1 (138.3 ) 96.3 Loss from discontinued operations, net of tax — — — (10.9 ) (10.9 ) Net income before non-controlling interest 85.4 134.1 15.1 (149.2 ) 85.4 Less: Net loss attributable to non-controlling interest (2.8 ) (2.6 ) (0.2 ) 2.8 (2.8 ) Net income attributable to Tempur Sealy International, Inc. $ 88.2 $ 136.7 $ 15.3 $ (152.0 ) $ 88.2 Comprehensive income attributable to Tempur Sealy International, Inc. $ 78.9 $ 136.1 $ 6.6 $ (142.7 ) $ 78.9 Supplemental Condensed Consolidated Balance Sheets September 30, 2019 (in millions) Tempur Sealy International, Inc. (Ultimate Parent) Combined Guarantor Subsidiaries Combined Non-Guarantor Subsidiaries Reclassifications and Eliminations Consolidated ASSETS Current Assets: Cash and cash equivalents $ — $ 14.2 $ 38.7 $ — $ 52.9 Accounts receivable, net 1.0 23.1 379.2 27.9 431.2 Inventories — 210.5 60.3 — 270.8 Prepaid expenses and other current assets 289.0 66.3 136.7 (286.4 ) 205.6 Total Current Assets 290.0 314.1 614.9 (258.5 ) 960.5 Property, plant and equipment, net — 363.8 67.7 — 431.5 Goodwill — 512.1 218.3 — 730.4 Other intangible assets, net — 567.7 76.3 — 644.0 Operating lease right-of-use assets — 179.6 47.6 — 227.2 Deferred income taxes 13.6 — 13.6 (13.6 ) 13.6 Other non-current assets 3.8 52.5 39.6 — 95.9 Net investment in subsidiaries 819.7 317.5 — (1,137.2 ) — Due from affiliates 382.7 135.1 24.3 (542.1 ) — Total Assets $ 1,509.8 $ 2,442.4 $ 1,102.3 $ (1,951.4 ) $ 3,103.1 LIABILITIES AND STOCKHOLDERS’ EQUITY Current Liabilities: Accounts payable $ — $ 194.7 $ 53.6 $ 27.9 $ 276.2 Accrued expenses and other current liabilities 21.4 250.3 214.7 — 486.4 Current portion of long-term debt — 56.7 3.4 — 60.1 Income taxes payable — 296.4 15.3 (286.4 ) 25.3 Total Current Liabilities 21.4 798.1 287.0 (258.5 ) 848.0 Long-term debt, net 1,044.0 431.3 34.2 — 1,509.5 Long-term operating lease obligations — 152.8 33.4 — 186.2 Deferred income taxes — 108.6 15.1 (13.6 ) 110.1 Other non-current liabilities — 56.7 56.1 — 112.8 Due to affiliates 107.9 75.2 359.0 (542.1 ) — Total Liabilities 1,173.3 1,622.7 784.8 (814.2 ) 2,766.6 Total Stockholders' Equity 336.5 819.7 317.5 (1,137.2 ) 336.5 Total Liabilities and Stockholders’ Equity $ 1,509.8 $ 2,442.4 $ 1,102.3 $ (1,951.4 ) $ 3,103.1 Supplemental Condensed Consolidated Balance Sheets December 31, 2018 (in millions) Tempur Sealy International, Inc. (Ultimate Parent) Combined Guarantor Subsidiaries Combined Non-Guarantor Subsidiaries Reclassifications and Eliminations Consolidated ASSETS Current Assets: Cash and cash equivalents $ 0.1 $ 6.2 $ 39.5 $ — $ 45.8 Accounts receivable, net — 15.2 303.3 3.0 321.5 Inventories — 159.4 62.9 — 222.3 Prepaid expenses and other current assets 276.9 65.4 148.1 (274.6 ) 215.8 Total Current Assets 277.0 246.2 553.8 (271.6 ) 805.4 Property, plant and equipment, net — 350.7 70.1 — 420.8 Goodwill — 508.8 214.2 — 723.0 Other intangible assets, net — 572.7 76.6 — 649.3 Deferred income taxes 15.0 — 22.6 (15.0 ) 22.6 Other non-current assets — 49.2 45.1 — 94.3 Net investment in subsidiaries 661.7 210.0 — (871.7 ) — Due from affiliates 422.1 153.8 15.4 (591.3 ) — Total Assets $ 1,375.8 $ 2,091.4 $ 997.8 $ (1,749.6 ) $ 2,715.4 LIABILITIES AND STOCKHOLDERS’ EQUITY Current Liabilities: Accounts payable $ — $ 186.7 $ 63.3 $ 3.0 $ 253.0 Accrued expenses and other current liabilities 6.7 143.9 208.6 — 359.2 Current portion of long-term debt — 44.0 3.1 — 47.1 Income taxes payable — 274.7 9.6 (274.6 ) 9.7 Total Current Liabilities 6.7 649.3 284.6 (271.6 ) 669.0 Long-term debt, net 1,043.0 547.1 9.0 — 1,599.1 Deferred income taxes — 118.0 14.5 (15.0 ) 117.5 Other non-current liabilities 1.9 58.2 52.2 — 112.3 Due to affiliates 106.7 57.1 427.5 (591.3 ) — Total Liabilities 1,158.3 1,429.7 787.8 (877.9 ) 2,497.9 Total Stockholders' Equity 217.5 661.7 210.0 (871.7 ) 217.5 Total Liabilities and Stockholders’ Equity $ 1,375.8 $ 2,091.4 $ 997.8 $ (1,749.6 ) $ 2,715.4 Supplemental Condensed Consolidated Statements of Cash Flows Nine Months Ended September 30, 2019 (in millions) Tempur Sealy International, Inc. (Ultimate Parent) Combined Guarantor Subsidiaries Combined Non-Guarantor Subsidiaries Reclassifications and Eliminations Consolidated Net cash (used in) provided by operating activities from continuing operations $ (22.0 ) $ 215.1 $ 6.9 $ 1.7 $ 201.7 CASH FLOWS FROM INVESTING ACTIVITIES FROM CONTINUING OPERATIONS: Purchases of property, plant and equipment — (53.5 ) (8.4 ) — (61.9 ) Acquisitions, net of cash acquired — (9.0 ) (8.1 ) — (17.1 ) Other — 4.8 10.2 — 15.0 Contributions (paid to) received from subsidiaries and affiliates — (58.1 ) 58.1 — — Net cash (used in) provided by investing activities from continuing operations — (115.8 ) 51.8 — (64.0 ) CASH FLOWS FROM FINANCING ACTIVITIES FROM CONTINUING OPERATIONS: Proceeds from borrowings under long-term debt obligations — 161.9 440.6 — 602.5 Repayments of borrowings under long-term debt obligations — (263.2 ) (415.3 ) — (678.5 ) Net activity in investment in and advances from (to) subsidiaries and affiliates 64.6 16.0 (80.6 ) — — Excess tax benefit from stock-based compensation 12.8 — — — 12.8 Treasury stock repurchased (55.5 ) — — — (55.5 ) Payments of deferred financing costs — — (0.1 ) — (0.1 ) Other — (6.0 ) — — (6.0 ) Net cash provided by (used in) financing activities from continuing operations 21.9 (91.3 ) (55.4 ) — (124.8 ) Net cash (used in) provided by continuing operations (0.1 ) 8.0 3.3 1.7 12.9 CASH USED IN DISCONTINUED OPERATIONS Operating cash flows, net — — — (1.7 ) (1.7 ) Investing cash flows, net — — — — — Financing cash flows, net — — — — — Net cash used in discontinued operations — — — (1.7 ) (1.7 ) NET EFFECT OF EXCHANGE RATE CHANGES ON CASH AND CASH EQUIVALENTS — — (4.1 ) — (4.1 ) (Decrease)/increase in cash and cash equivalents (0.1 ) 8.0 (0.8 ) — 7.1 CASH AND CASH EQUIVALENTS, beginning of period 0.1 6.2 39.5 — 45.8 CASH AND CASH EQUIVALENTS, end of period $ — $ 14.2 $ 38.7 $ — $ 52.9 Supplemental Condensed Consolidated Statements of Cash Flows Nine Months Ended September 30, 2018 (in millions) Tempur Sealy International, Inc. (Ultimate Parent) Combined Guarantor Subsidiaries Combined Non-Guarantor Subsidiaries Reclassifications and Eliminations Consolidated Net cash (used in) provided by operating activities from continuing operations $ (28.4 ) $ 132.7 $ 8.7 $ 17.6 $ 130.6 CASH FLOWS FROM INVESTING ACTIVITIES FROM CONTINUING OPERATIONS: Purchases of property, plant and equipment — (46.4 ) (9.6 ) 0.2 (55.8 ) Contributions (paid to) received from subsidiaries and affiliates — (83.6 ) 83.6 — — Other — 0.1 0.2 — 0.3 Net cash (used in) provided by investing activities from continuing operations — (129.9 ) 74.2 0.2 (55.5 ) CASH FLOWS FROM FINANCING ACTIVITIES FROM CONTINUING OPERATIONS: Proceeds from borrowings under long-term debt obligations — 335.6 527.4 — 863.0 Repayments of borrowings under long-term debt obligations — (358.1 ) (564.6 ) — (922.7 ) Net activity in investment in and advances from (to) subsidiaries and affiliates 27.6 21.7 (49.3 ) — — Proceeds from exercise of stock options 4.2 — — — 4.2 Treasury stock repurchased (3.5 ) — — — (3.5 ) Other — (3.8 ) (0.9 ) — (4.7 ) Net cash provided by (used in) financing activities from continuing operations 28.3 (4.6 ) (87.4 ) — (63.7 ) Net cash (used in) provided by continuing operations (0.1 ) (1.8 ) (4.5 ) 17.8 11.4 CASH USED IN DISCONTINUED OPERATIONS Operating cash flows, net — — — (17.6 ) (17.6 ) Investing cash flows, net — — — (0.2 ) (0.2 ) Financing cash flows, net — — — — — Net cash used in discontinued operations — — — (17.8 ) (17.8 ) NET EFFECT OF EXCHANGE RATE CHANGES ON CASH AND CASH EQUIVALENTS — — (2.1 ) — (2.1 ) Decrease in cash and cash equivalents (0.1 ) (1.8 ) (6.6 ) — (8.5 ) CASH AND CASH EQUIVALENTS, beginning of period 0.1 12.3 29.5 — 41.9 CASH AND CASH EQUIVALENTS, end of period — 10.5 22.9 — 33.4 LESS: CASH AND CASH EQUIVALENTS OF DISCONTINUED OPERATIONS — — 1.3 — 1.3 CASH AND CASH EQUIVALENTS OF CONTINUING OPERATIONS $ — $ 10.5 $ 21.6 $ — $ 32.1</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7.3 million and $22.5 million at September 30, 2019 and December 31, 2018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8 , included in the 2018 Annual Report filed with the Securities and Exchange Commission on February 25, 2019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Adoption of New Accounting Standards</t>
  </si>
  <si>
    <t>Adoption of New Accounting Standards. Leases. Effective January 1, 2019, the Company adopted Accounting Standards Codification 842, Leases ("ASC 842"). ASC 842 consists of a comprehensive lease accounting standard requiring most leases to be recognized on the Condensed Consolidated Balance Sheet and significant new disclosures. The Company determines if an arrangement contains a lease at inception based on whether or not the Company has the right to control the asset during the contract period and other facts and circumstances. The Company elected the package of practical expedients permitted under the transition guidance within the new standard, which among other things, allowed it to carry forward the historical lease classification. Operating lease right-of-use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within the Condensed Consolidated Balance Sheet and are expensed on a straight-line basis over the lease term within the Condensed Consolidated Statement of Income. The lease term is determined by assuming the exercise of renewal options that are reasonably certain. As most leases do not provide an implicit interest rate, the Company used its incremental borrowing rate based on the information available at commencement date in determining the present value of future payments. When contracts contain lease and non-lease components, the Company generally accounts for both components as a single lease component. The adoption of ASC 842 resulted in the recognition of right-of-use assets of $ 197.2 million and operating lease liabilities of $203.3 million as of January 1, 2019. Results for reporting periods beginning prior to January 1, 2019 continue to be reported in accordance with our historical accounting treatment. The adoption of ASC 842 did not have a material impact on the Company's results of operations, cash flows or debt covenants. For additional information, see Note 8 , " Leases " of the Condensed Consolidated Financial Statements. Recently Issued Accounting Pronouncements Credit Losses In June 2016, the FASB issued ("ASU") No. 2016-13, Financial Instruments - Credit Losses (Topic 326), which requires entities to estimate expected lifetime credit losses on financial assets and provide expanded disclosures. This ASU is effective on January 1, 2020. In transition, entities are required to use a modified retrospective approach for the adoption of the new standard. The ASU replaces the incurred loss impairment methodology with one that reflects expected credit losses and requires consideration of a broader range of reasonable and supportable information to inform credit loss estimates. The Company is currently evaluating this ASU to determine the impact it will have on the Company's Condensed Consolidated Financial Statements and does not expect it will have a material impact on the consolidated financial statements or disclosures.</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si>
  <si>
    <t>Allowance for Doubtful Accounts</t>
  </si>
  <si>
    <t>Summary of Significant Accounting Policies (Tables)</t>
  </si>
  <si>
    <t>Schedule of inventory</t>
  </si>
  <si>
    <t>Inventories are stated at the lower of cost and net realizable value, determined by the first-in, first-out method, and consist of the following: September 30, December 31, (in millions) 2019 2018 Finished goods $ 165.5 $ 148.9 Work-in-process 11.5 11.8 Raw materials and supplies 93.8 61.6 $ 270.8 $ 222.3</t>
  </si>
  <si>
    <t>Changes in accrued sales returns</t>
  </si>
  <si>
    <t>The Company had the following activity for sales returns from December 31, 2018 to September 30, 2019 : (in millions) Balance as of December 31, 2018 $ 34.3 Amounts accrued 81.5 Returns charged to accrual (76.0 ) Balance as of September 30, 2019 $ 39.8</t>
  </si>
  <si>
    <t>Warranty activity</t>
  </si>
  <si>
    <t>The Company had the following activity for its accrued warranty expense from December 31, 2018 to September 30, 2019 : (in millions) Balance as of December 31, 2018 $ 36.4 Amounts accrued 23.6 Warranties charged to accrual (18.8 ) Balance as of September 30, 2019 $ 41.2</t>
  </si>
  <si>
    <t>Revenue Recognition (Tables)</t>
  </si>
  <si>
    <t>Disaggregation of Revenue</t>
  </si>
  <si>
    <t>The following table presents the Company's disaggregated revenue by channel, product and geographical region, including a reconciliation of disaggregated revenue by segment, for the three and nine months ended September 30, 2019 : Three Months Ended September 30, 2019 Nine Months Ended September 30, 2019 (in millions) North America International Consolidated North America International Consolidated Channel Wholesale $ 602.2 $ 107.9 $ 710.1 $ 1,632.5 $ 325.7 $ 1,958.2 Direct 79.8 31.1 110.9 181.6 94.9 276.5 Net sales $ 682.0 $ 139.0 $ 821.0 $ 1,814.1 $ 420.6 $ 2,234.7 North America International Consolidated North America International Consolidated Product Bedding products $ 640.6 $ 111.6 $ 752.2 $ 1,709.2 $ 335.4 $ 2,044.6 Other products 41.4 27.4 68.8 104.9 85.2 190.1 Net sales $ 682.0 $ 139.0 $ 821.0 $ 1,814.1 $ 420.6 $ 2,234.7 North America International Consolidated North America International Consolidated Geographical region United States $ 621.4 $ — $ 621.4 $ 1,652.3 $ — $ 1,652.3 Canada 60.6 — 60.6 161.8 — 161.8 International — 139.0 139.0 — 420.6 420.6 Net sales $ 682.0 $ 139.0 $ 821.0 $ 1,814.1 $ 420.6 $ 2,234.7 The following table presents the Company's disaggregated revenue by channel, product and geographical region, including a reconciliation of disaggregated revenue by segment, for the three and nine months ended September 30, 2018 : Three Months Ended September 30, 2018 Nine Months Ended September 30, 2018 (in millions) North America International Consolidated North America International Consolidated Channel Wholesale $ 553.6 $ 107.3 $ 660.9 $ 1,501.9 $ 343.7 $ 1,845.6 Direct 42.2 26.4 68.6 106.7 74.5 181.2 Net sales $ 595.8 $ 133.7 $ 729.5 $ 1,608.6 $ 418.2 $ 2,026.8 North America International Consolidated North America International Consolidated Product Bedding products $ 563.0 $ 108.3 $ 671.3 $ 1,512.7 $ 335.9 $ 1,848.6 Other products 32.8 25.4 58.2 95.9 82.3 178.2 Net sales $ 595.8 $ 133.7 $ 729.5 $ 1,608.6 $ 418.2 $ 2,026.8 North America International Consolidated North America International Consolidated Geographical region United States $ 536.8 $ — $ 536.8 $ 1,454.6 $ — $ 1,454.6 Canada 59.0 — 59.0 154.0 — 154.0 International — 133.7 133.7 — 418.2 418.2 Net sales $ 595.8 $ 133.7 $ 729.5 $ 1,608.6 $ 418.2 $ 2,026.8</t>
  </si>
  <si>
    <t>Discontinued Operations (Tables)</t>
  </si>
  <si>
    <t>Discontinued Operations Statements</t>
  </si>
  <si>
    <t>Components of amounts reflected in the Condensed Consolidated Statements of Income related to discontinued operations are presented in the following table for each of the periods ended September 30 . Three Months Ended Nine Months Ended September 30, September 30, 2019 2018 2019 2018 Net sales $ — $ 6.4 $ 0.2 $ 26.8 Cost of sales — 5.0 0.2 18.9 Gross profit — 1.4 — 7.9 Selling and marketing expenses — 2.6 0.1 10.2 General, administrative and other expenses 0.3 1.6 2.1 4.8 Operating loss (0.3 ) (2.8 ) (2.2 ) (7.1 ) Interest (income) expense, net and other (1.2 ) (0.3 ) (1.5 ) 3.8 Income (loss) from discontinued operations before income taxes 0.9 (2.5 ) (0.7 ) (10.9 ) Income tax provision (0.1 ) (0.2 ) (0.1 ) — Income (loss) from discontinued operations, net of tax $ 0.8 $ (2.7 ) $ (0.8 ) $ (10.9 )</t>
  </si>
  <si>
    <t>Acquisitions (Tables)</t>
  </si>
  <si>
    <t>Schedule of Recognized Identified Assets Acquired and Liabilities Assumed [Table Text Block]</t>
  </si>
  <si>
    <t>The preliminary allocation of the purchase price is based on estimates of the fair values of the assets acquired and liabilities assumed as of April 1, 2019, which primarily includes the following: (in millions) Working capital (accounts receivable and inventory, net of accounts payable and accrued liabilities) $ (2.3 ) Property and equipment 5.0 Goodwill 3.3 Other intangible assets 2.1 Operating lease right-of-use assets 28.5 Long-term operating lease liabilities (28.5 ) Net purchase price $ 8.1</t>
  </si>
  <si>
    <t>Goodwill (Tables)</t>
  </si>
  <si>
    <t>Goodwill by business segment</t>
  </si>
  <si>
    <t>The following summarizes changes to the Company’s goodwill, by segment: (in millions) North America International Consolidated Balance as of December 31, 2018 $ 571.1 151.9 $ 723.0 Goodwill resulting from acquisitions 3.3 5.4 8.7 Foreign currency translation and other 1.9 (3.2 ) (1.3 ) Balance as of September 30, 2019 $ 576.3 $ 154.1 $ 730.4</t>
  </si>
  <si>
    <t>Debt (Tables)</t>
  </si>
  <si>
    <t>Schedule of long term debt</t>
  </si>
  <si>
    <t>Debt for the Company consists of the following: September 30, 2019 December 31, 2018 (in millions, except percentages) Amount Rate Amount Rate Maturity Date 2016 Credit Agreement Term A Facility $ 423.8 (1) $ 525.0 (2) April 6, 2021 Revolver — (1) — (2) April 6, 2021 2026 Senior Notes 600.0 5.500% 600.0 5.500% June 15, 2026 2023 Senior Notes 450.0 5.625% 450.0 5.625% October 15, 2023 Securitized debt 33.9 (3) 9.1 (3) April 6, 2021 Finance/capital lease obligations (4) 65.0 66.7 Various Other 3.4 3.0 Various Total debt 1,576.1 1,653.8 Less: deferred financing costs 6.5 7.6 Total debt, net 1,569.6 1,646.2 Less: current portion 60.1 47.1 Total long-term debt, net $ 1,509.5 $ 1,599.1 (1) Interest at LIBOR plus applicable margin of 1.75% as of September 30, 2019. (2) Interest at LIBOR plus applicable margin of 2.00% as of December 31, 2018. (3) Interest at one month LIBOR index plus 80 basis points. (4) Finance/capital lease obligations are a non-cash financing activity.</t>
  </si>
  <si>
    <t>Fair value of financial instruments</t>
  </si>
  <si>
    <t>The fair values of these material financial instruments are as follows: Fair Value (in millions) September 30, 2019 December 31, 2018 2023 Senior Notes $ 463.8 $ 435.6 2026 Senior Notes 627.2 549.3</t>
  </si>
  <si>
    <t>Leases (Tables)</t>
  </si>
  <si>
    <t>Assets and Liabilities, Lessee</t>
  </si>
  <si>
    <t>The following table summarizes the classification of operating and finance lease assets and obligations in the Company's Condensed Consolidated Balance Sheet as of September 30, 2019 : (in millions) September 30, 2019 Assets Operating lease assets Operating lease right-of-use assets $ 227.2 Finance lease assets Property, plant and equipment, net 55.4 Total leased assets $ 282.6 Liabilities Short-term: Operating lease obligations Accrued expenses and other current liabilities $ 49.7 Finance lease obligations Current portion of long-term debt 8.0 Long-term: Operating lease obligations Long-term operating lease obligations 186.2 Finance lease obligations Long-term debt, net 57.0 Total lease obligations $ 300.9</t>
  </si>
  <si>
    <t>Lease, Expense</t>
  </si>
  <si>
    <t>The following table provides supplemental information related to the Company's Condensed Consolidated Statement of Cash Flows for the nine months ended September 30, 2019 : Nine Months Ended (in millions) September 30, 2019 Cash paid for amounts included in the measurement of lease obligations: Operating cash flows paid for operating leases $ 42.5 Financing cash flows paid for finance leases 5.9 Right-of-use assets obtained in exchange for new operating lease obligations $ 66.1 The following table summarizes the classification of lease expense in the Company's Condensed Consolidated Statement of Income for the three and nine months ended September 30, 2019 : Three Months Ended Nine Months Ended (in millions) September 30, 2019 September 30, 2019 Operating lease expense (1) $ 24.0 $ 65.2 Finance lease expense: Amortization of right-of-use assets 2.1 6.3 Interest on lease obligations 1.2 3.6 Total lease expense $ 27.3 $ 75.1 (1) Includes short-term leases and variable lease expenses, which are immaterial.</t>
  </si>
  <si>
    <t>Lessee, Operating Lease, Liability, Maturity</t>
  </si>
  <si>
    <t>The following table sets forth the scheduled maturities of lease obligations as of September 30, 2019 : (in millions) Operating Leases Finance Leases Total Year Ended December 31, 2019 (excluding the nine months ended September 30, 2019) $ 16.0 $ 3.0 $ 19.0 2020 58.5 11.9 70.4 2021 50.2 11.7 61.9 2022 42.4 9.6 52.0 2023 32.6 7.7 40.3 Thereafter 77.3 43.9 121.2 Total lease payments 277.0 87.8 364.8 Less: Interest 41.1 22.8 63.9 Present value of lease obligations $ 235.9 $ 65.0 $ 300.9</t>
  </si>
  <si>
    <t>Finance Lease, Liability, Maturity</t>
  </si>
  <si>
    <t>Lease, Lease Term and Discount Rate</t>
  </si>
  <si>
    <t>The following table provides lease term and discount rate information related to operating and finance leases as of September 30, 2019 : September 30, 2019 Weighted average remaining lease term (years): Operating leases 5.78 Finance leases 9.38 Weighted average discount rate: Operating leases 5.47 % Finance leases 6.29 %</t>
  </si>
  <si>
    <t>Stockholders' Equity (Tables)</t>
  </si>
  <si>
    <t>Changes in accumulated other comprehensive loss</t>
  </si>
  <si>
    <t>AOCL consisted of the following: Three Months Ended Nine Months Ended September 30, September 30, (in millions) 2019 2018 2019 2018 Foreign Currency Translation Balance at beginning of period $ (84.7 ) $ (83.9 ) $ (91.7 ) $ (72.8 ) Other comprehensive loss: Foreign currency translation adjustments (1) (6.7 ) 2.4 0.3 (8.7 ) Balance at end of period $ (91.4 ) $ (81.5 ) $ (91.4 ) $ (81.5 ) Pensions Balance at beginning of period $ (3.6 ) $ (3.3 ) $ (3.6 ) $ (2.7 ) Other comprehensive loss: Net change from period revaluations, net of tax — — — — Tax expense (2) — — — — Total other comprehensive income before reclassifications, net of tax $ — $ — $ — $ — Net amount reclassified to earnings (1) — — — — U.S. tax reform - reclassification to retained earnings upon adoption of ASU No. 2018-02 — — — (0.5 ) Tax benefit (2) — — — (0.1 ) Total amount reclassified from accumulated other comprehensive loss, net of tax $ — $ — $ — $ (0.6 ) Total other comprehensive loss — — — (0.6 ) Balance at end of period $ (3.6 ) $ (3.3 ) $ (3.6 ) $ (3.3 ) (1) In 2019 and 2018, there were no tax impacts related to foreign currency translation adjustments and no amounts were reclassified to earnings. (2) These amounts were included in the income tax provision in the accompanying Condensed Consolidated Statements of Income.</t>
  </si>
  <si>
    <t>Other Items (Tables)</t>
  </si>
  <si>
    <t>Schedule of Accrued Expenses and Other Current Liabilities</t>
  </si>
  <si>
    <t>Accrued expenses and other current liabilities consisted of the following: (in millions) September 30, 2019 December 31, 2018 Taxes $ 132.2 $ 136.8 Wages and benefits 65.5 43.7 Advertising 62.0 46.1 Operating lease obligations 49.7 — Sales returns 27.2 22.0 Warranty 19.0 14.9 Rebates 13.9 11.6 Other 116.9 84.1 $ 486.4 $ 359.2</t>
  </si>
  <si>
    <t>Stock-Based Compensation (Tables)</t>
  </si>
  <si>
    <t>Schedule of stock-based compensation expense</t>
  </si>
  <si>
    <t>A summary of the Company’s stock-based compensation expense is presented in the following table: Three Months Ended Nine Months Ended (in millions) 2019 2018 2019 2018 PRSU expense $ 0.3 $ 0.7 $ 1.0 $ 2.2 Option expense 1.3 1.6 3.7 5.4 RSU/DSU expense 5.2 4.2 15.3 12.0 Total stock-based compensation expense $ 6.8 $ 6.5 $ 20.0 $ 19.6</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9 2018 2019 2018 Numerator: Income from continuing operations, net of loss attributable to non-controlling interest $ 72.5 $ 45.0 $ 144.1 $ 99.1 Denominator: Denominator for basic earnings per common share-weighted average shares 54.6 54.5 54.7 54.4 Effect of dilutive securities: Employee stock-based compensation 1.2 0.6 1.3 0.6 Denominator for diluted earnings per common share-adjusted weighted average shares 55.8 55.1 56.0 55.0 Basic earnings per common share for continuing operations $ 1.33 $ 0.83 $ 2.63 $ 1.82 Diluted earnings per common share for continuing operations $ 1.30 $ 0.82 $ 2.57 $ 1.80</t>
  </si>
  <si>
    <t>Business Segment Information (Tables)</t>
  </si>
  <si>
    <t>Total assets and long-lived assets by segment</t>
  </si>
  <si>
    <t>The following table summarizes total assets by segment: (in millions) September 30, 2019 December 31, 2018 North America $ 3,187.8 $ 2,788.1 International 605.8 604.8 Corporate 503.3 569.0 Inter-segment eliminations (1,193.8 ) (1,246.5 ) Total assets $ 3,103.1 $ 2,715.4 The following table summarizes property, plant and equipment, net by segment: (in millions) September 30, 2019 December 31, 2018 North America $ 326.6 $ 317.5 International 49.9 51.1 Corporate 55.0 52.2 Total property, plant and equipment, net $ 431.5 $ 420.8</t>
  </si>
  <si>
    <t>Segment financial information</t>
  </si>
  <si>
    <t>The following table summarizes segment information for the three months ended September 30, 2019 : (in millions) North America International Corporate Eliminations Consolidated Net sales $ 682.0 $ 139.0 $ — $ — $ 821.0 Inter-segment sales $ 0.6 $ — $ — $ (0.6 ) $ — Inter-segment royalty expense (income) 1.2 (1.2 ) — — — Gross profit 286.8 73.8 — — 360.6 Operating income (loss) 119.8 27.3 (26.5 ) — 120.6 Income (loss) from continuing operations before income taxes 117.8 24.0 (43.3 ) — 98.5 Depreciation and amortization (1) $ 17.1 $ 3.4 $ 9.5 $ — $ 30.0 Capital expenditures 15.0 2.0 5.0 — 22.0 (1) Depreciation and amortization includes stock-based compensation amortization expense. The following table summarizes segment information for the three months ended September 30, 2018 : (in millions) North America International Corporate Eliminations Consolidated Net sales $ 595.8 $ 133.7 $ — $ — $ 729.5 Inter-segment sales $ 1.1 $ 0.2 $ — $ (1.3 ) $ — Inter-segment royalty expense (income) 0.9 (0.9 ) — — — Gross profit 229.2 70.8 — — 300.0 Operating income (loss) 81.9 25.8 (23.0 ) — 84.7 Income (loss) from continuing operations before income taxes 78.5 23.5 (42.3 ) — 59.7 Depreciation and amortization (1) $ 16.6 $ 3.3 $ 10.0 $ — $ 29.9 Capital expenditures 11.2 2.9 1.2 — 15.3 (1) Depreciation and amortization includes stock-based compensation amortization expense. The following table summarizes segment information for the nine months ended September 30, 2019 : (in millions) North America International Corporate Eliminations Consolidated Net sales $ 1,814.1 $ 420.6 $ — $ — $ 2,234.7 Inter-segment sales $ 2.5 $ 0.4 $ — $ (2.9 ) $ — Inter-segment royalty expense (income) 3.2 (3.2 ) — — — Gross profit 731.2 224.6 — — 955.8 Operating income (loss) 264.2 79.9 (82.0 ) — 262.1 Income (loss) from continuing operations before income taxes 258.8 77.0 (132.9 ) — 202.9 Depreciation and amortization (1) $ 47.7 $ 10.2 $ 28.8 $ — $ 86.7 Capital expenditures 42.3 8.0 11.6 — 61.9 (1) Depreciation and amortization includes stock-based compensation amortization expense. The following table summarizes segment information for the nine months ended September 30, 2018 : (in millions) North America International Corporate Eliminations Consolidated Net sales $ 1,608.6 $ 418.2 $ — $ — $ 2,026.8 Inter-segment sales $ 2.3 $ 0.4 $ — $ (2.7 ) $ — Inter-segment royalty expense (income) 2.2 (2.2 ) — — — Gross profit 616.7 220.8 — — 837.5 Operating income (loss) 200.1 75.5 (77.2 ) — 198.4 Income (loss) from continuing operations before income taxes 193.7 71.0 (134.0 ) — 130.7 Depreciation and amortization (1) $ 43.8 $ 10.2 $ 30.8 $ — $ 84.8 Capital expenditures 42.1 8.9 4.8 — 55.8 (1) Depreciation and amortization includes stock-based compensation amortization expense.</t>
  </si>
  <si>
    <t>Long-lived assets by geographic region</t>
  </si>
  <si>
    <t>The following table summarizes property, plant and equipment, net by geographic region: (in millions) September 30, 2019 December 31, 2018 United States $ 363.8 $ 350.7 Canada 17.8 19.1 Other International 49.9 51.0 Total property, plant and equipment, net $ 431.5 $ 420.8 Total International $ 67.7 $ 70.1</t>
  </si>
  <si>
    <t>Net sales by geographic region</t>
  </si>
  <si>
    <t>The following table summarizes net sales by geographic region: Three Months Ended Nine Months Ended September 30, September 30, (in millions) 2019 2018 2019 2018 United States $ 621.4 $ 536.8 $ 1,652.3 $ 1,454.6 Canada 60.6 59.0 161.8 154.0 Other International 139.0 133.7 420.6 418.2 Total net sales $ 821.0 $ 729.5 $ 2,234.7 $ 2,026.8 Total International $ 199.6 $ 192.7 $ 582.4 $ 572.2</t>
  </si>
  <si>
    <t>Guarantor/Non-Guarantor Financial Information (Tables)</t>
  </si>
  <si>
    <t>Schedule of supplemental condensed consolidated statements of income and comprehensive income</t>
  </si>
  <si>
    <t>Supplemental Condensed Consolidated Statements of Income and Comprehensive Income Three Months Ended September 30, 2019 (in millions) Tempur Sealy International, Inc. (Ultimate Parent) Combined Guarantor Subsidiaries Combined Non-Guarantor Subsidiaries Reclassifications and Eliminations Consolidated Net sales $ — $ 641.9 $ 200.1 $ (21.0 ) $ 821.0 Cost of sales — 366.5 114.9 (21.0 ) 460.4 Gross profit — 275.4 85.2 — 360.6 Selling and marketing expenses 2.8 119.8 46.0 — 168.6 General, administrative and other expenses 4.3 57.1 14.2 (0.3 ) 75.3 Equity income in earnings of unconsolidated affiliates — — (3.9 ) — (3.9 ) Operating (loss) income (7.1 ) 98.5 28.9 0.3 120.6 Other expense (income), net: Third party interest expense, net 14.0 6.4 0.4 — 20.8 Intercompany interest (income) expense, net (2.4 ) 3.4 (1.0 ) — — Interest expense (income), net 11.6 9.8 (0.6 ) — 20.8 Other expense (income), net — 1.5 (1.4 ) 1.2 1.3 Total other expense (income), net 11.6 11.3 (2.0 ) 1.2 22.1 Income from equity investees 88.8 21.6 — (110.4 ) — Income from continuing operations before income taxes 70.1 108.8 30.9 (111.3 ) 98.5 Income tax benefit (provision) 3.1 (20.0 ) (9.3 ) 0.1 (26.1 ) Income from continuing operations 73.2 88.8 21.6 (111.2 ) 72.4 Income from discontinued operations, net of tax — — — 0.8 0.8 Net income before non-controlling interest 73.2 88.8 21.6 (110.4 ) 73.2 Less: Net loss attributable to non-controlling interest (0.1 ) — (0.1 ) 0.1 (0.1 ) Net income attributable to Tempur Sealy International, Inc. $ 73.3 $ 88.8 $ 21.7 $ (110.5 ) $ 73.3 Comprehensive income attributable to Tempur Sealy International, Inc. $ 66.6 $ 92.8 $ 11.0 $ (103.8 ) $ 66.6 Supplemental Condensed Consolidated Statements of Income and Comprehensive Income Three Months Ended September 30, 2018 (in millions) Tempur Sealy International, Inc. (Ultimate Parent) Combined Guarantor Subsidiaries Combined Non-Guarantor Subsidiaries Reclassifications and Eliminations Consolidated Net sales $ — $ 556.6 $ 197.4 $ (24.5 ) $ 729.5 Cost of sales — 338.6 114.1 (23.2 ) 429.5 Gross profit — 218.0 83.3 (1.3 ) 300.0 Selling and marketing expenses 2.2 98.2 48.1 (2.6 ) 145.9 General, administrative and other expenses 4.6 56.3 13.8 (1.5 ) 73.2 Equity income in earnings of unconsolidated affiliates — — (3.8 ) — (3.8 ) Operating (loss) income (6.8 ) 63.5 25.2 2.8 84.7 Other expense, net: Third party interest expense, net 14.9 7.8 1.1 (0.2 ) 23.6 Intercompany interest (income) expense, net (1.7 ) 3.3 (1.6 ) — — Interest expense (income), net 13.2 11.1 (0.5 ) (0.2 ) 23.6 Other (income) expense, net — (1.5 ) 2.5 0.4 1.4 Total other expense, net 13.2 9.6 2.0 0.2 25.0 Income (loss) from equity investees 57.8 (14.9 ) — (42.9 ) — Income from continuing operations before income taxes 37.8 39.0 23.2 (40.3 ) 59.7 Income tax benefit (provision) 3.6 18.8 (38.1 ) 0.1 (15.6 ) Income (loss) from continuing operations 41.4 57.8 (14.9 ) (40.2 ) 44.1 Loss from discontinued operations, net of tax — — — (2.7 ) (2.7 ) Net income (loss) before non-controlling interest 41.4 57.8 (14.9 ) (42.9 ) 41.4 Less: Net loss attributable to non-controlling interest (0.9 ) (0.8 ) (0.1 ) 0.9 (0.9 ) Net income (loss) attributable to Tempur Sealy International, Inc. $ 42.3 $ 58.6 $ (14.8 ) $ (43.8 ) $ 42.3 Comprehensive income (loss) attributable to Tempur Sealy International, Inc. $ 44.7 $ 58.6 $ (12.4 ) $ (46.2 ) $ 44.7 Supplemental Condensed Consolidated Statements of Income and Comprehensive Income Nine Months Ended September 30, 2019 (in millions) Tempur Sealy International, Inc. (Ultimate Parent) Combined Guarantor Subsidiaries Combined Non-Guarantor Subsidiaries Reclassifications and Eliminations Consolidated Net sales $ — $ 1,706.3 $ 581.3 $ (52.9 ) $ 2,234.7 Cost of sales — 1,001.1 330.7 (52.9 ) 1,278.9 Gross profit — 705.2 250.6 — 955.8 Selling and marketing expenses 8.4 335.9 141.2 (0.1 ) 485.4 General, administrative and other expenses 12.8 165.4 42.6 (2.1 ) 218.7 Equity income in earnings of unconsolidated affiliates — — (10.4 ) — (10.4 ) Operating (loss) income (21.2 ) 203.9 77.2 2.2 262.1 — Other expense (income), net: Third party interest expense, net 42.2 21.0 2.5 — 65.7 Intercompany interest (income) expense, net (7.5 ) 8.8 (1.3 ) — — Interest expense, net 34.7 29.8 1.2 — 65.7 Other income, net — (5.1 ) (2.9 ) 1.5 — (6.5 ) Total other expense (income), net 34.7 24.7 (1.7 ) 1.5 59.2 Income from equity investees 189.3 58.0 — (247.3 ) — Income from continuing operations before income taxes 133.4 237.2 78.9 (246.6 ) 202.9 Income tax benefit (provision) 9.9 (47.9 ) (20.9 ) 0.1 (58.8 ) Income from continuing operations 143.3 189.3 58.0 (246.5 ) 144.1 Loss from discontinued operations, net of tax — — — (0.8 ) (0.8 ) Net income attributable to Tempur Sealy International, Inc. $ 143.3 $ 189.3 $ 58.0 $ (247.3 ) $ 143.3 Comprehensive income attributable to Tempur Sealy International, Inc. $ 143.6 $ 194.8 $ 52.8 $ (247.6 ) $ 143.6 Supplemental Condensed Consolidated Statements of Income and Comprehensive Income Nine Months Ended September 30, 2018 (in millions) Tempur Sealy International, Inc. (Ultimate Parent) Combined Guarantor Subsidiaries Combined Non-Guarantor Subsidiaries Reclassifications and Eliminations Consolidated Net sales $ — $ 1,507.6 $ 594.3 $ (75.1 ) $ 2,026.8 Cost of sales — 918.0 338.5 (67.2 ) 1,189.3 Gross profit — 589.6 255.8 (7.9 ) 837.5 Selling and marketing expenses 6.3 296.5 152.0 (10.2 ) 444.6 General, administrative and other expenses 14.3 154.0 42.5 (4.8 ) 206.0 Equity income in earnings of unconsolidated affiliates — — (11.5 ) — (11.5 ) Operating (loss) income (20.6 ) 139.1 72.8 7.1 198.4 Other expense, net: Third party interest expense, net 44.7 22.3 4.2 (1.7 ) 69.5 Intercompany interest (income) expense, net (5.3 ) 7.8 (2.5 ) — — Interest expense, net 39.4 30.1 1.7 (1.7 ) 69.5 Other (income) expense, net — (7.1 ) 7.4 (2.1 ) (1.8 ) Total other expense, net 39.4 23.0 9.1 (3.8 ) 67.7 Income from equity investees 134.1 15.1 — (149.2 ) — Income from continuing operations before income taxes 74.1 131.2 63.7 (138.3 ) 130.7 Income tax benefit (provision) 11.3 2.9 (48.6 ) — (34.4 ) Income from continuing operations 85.4 134.1 15.1 (138.3 ) 96.3 Loss from discontinued operations, net of tax — — — (10.9 ) (10.9 ) Net income before non-controlling interest 85.4 134.1 15.1 (149.2 ) 85.4 Less: Net loss attributable to non-controlling interest (2.8 ) (2.6 ) (0.2 ) 2.8 (2.8 ) Net income attributable to Tempur Sealy International, Inc. $ 88.2 $ 136.7 $ 15.3 $ (152.0 ) $ 88.2 Comprehensive income attributable to Tempur Sealy International, Inc. $ 78.9 $ 136.1 $ 6.6 $ (142.7 ) $ 78.9</t>
  </si>
  <si>
    <t>Schedule of supplemental condensed consolidated balance sheets</t>
  </si>
  <si>
    <t>Supplemental Condensed Consolidated Balance Sheets September 30, 2019 (in millions) Tempur Sealy International, Inc. (Ultimate Parent) Combined Guarantor Subsidiaries Combined Non-Guarantor Subsidiaries Reclassifications and Eliminations Consolidated ASSETS Current Assets: Cash and cash equivalents $ — $ 14.2 $ 38.7 $ — $ 52.9 Accounts receivable, net 1.0 23.1 379.2 27.9 431.2 Inventories — 210.5 60.3 — 270.8 Prepaid expenses and other current assets 289.0 66.3 136.7 (286.4 ) 205.6 Total Current Assets 290.0 314.1 614.9 (258.5 ) 960.5 Property, plant and equipment, net — 363.8 67.7 — 431.5 Goodwill — 512.1 218.3 — 730.4 Other intangible assets, net — 567.7 76.3 — 644.0 Operating lease right-of-use assets — 179.6 47.6 — 227.2 Deferred income taxes 13.6 — 13.6 (13.6 ) 13.6 Other non-current assets 3.8 52.5 39.6 — 95.9 Net investment in subsidiaries 819.7 317.5 — (1,137.2 ) — Due from affiliates 382.7 135.1 24.3 (542.1 ) — Total Assets $ 1,509.8 $ 2,442.4 $ 1,102.3 $ (1,951.4 ) $ 3,103.1 LIABILITIES AND STOCKHOLDERS’ EQUITY Current Liabilities: Accounts payable $ — $ 194.7 $ 53.6 $ 27.9 $ 276.2 Accrued expenses and other current liabilities 21.4 250.3 214.7 — 486.4 Current portion of long-term debt — 56.7 3.4 — 60.1 Income taxes payable — 296.4 15.3 (286.4 ) 25.3 Total Current Liabilities 21.4 798.1 287.0 (258.5 ) 848.0 Long-term debt, net 1,044.0 431.3 34.2 — 1,509.5 Long-term operating lease obligations — 152.8 33.4 — 186.2 Deferred income taxes — 108.6 15.1 (13.6 ) 110.1 Other non-current liabilities — 56.7 56.1 — 112.8 Due to affiliates 107.9 75.2 359.0 (542.1 ) — Total Liabilities 1,173.3 1,622.7 784.8 (814.2 ) 2,766.6 Total Stockholders' Equity 336.5 819.7 317.5 (1,137.2 ) 336.5 Total Liabilities and Stockholders’ Equity $ 1,509.8 $ 2,442.4 $ 1,102.3 $ (1,951.4 ) $ 3,103.1 Supplemental Condensed Consolidated Balance Sheets December 31, 2018 (in millions) Tempur Sealy International, Inc. (Ultimate Parent) Combined Guarantor Subsidiaries Combined Non-Guarantor Subsidiaries Reclassifications and Eliminations Consolidated ASSETS Current Assets: Cash and cash equivalents $ 0.1 $ 6.2 $ 39.5 $ — $ 45.8 Accounts receivable, net — 15.2 303.3 3.0 321.5 Inventories — 159.4 62.9 — 222.3 Prepaid expenses and other current assets 276.9 65.4 148.1 (274.6 ) 215.8 Total Current Assets 277.0 246.2 553.8 (271.6 ) 805.4 Property, plant and equipment, net — 350.7 70.1 — 420.8 Goodwill — 508.8 214.2 — 723.0 Other intangible assets, net — 572.7 76.6 — 649.3 Deferred income taxes 15.0 — 22.6 (15.0 ) 22.6 Other non-current assets — 49.2 45.1 — 94.3 Net investment in subsidiaries 661.7 210.0 — (871.7 ) — Due from affiliates 422.1 153.8 15.4 (591.3 ) — Total Assets $ 1,375.8 $ 2,091.4 $ 997.8 $ (1,749.6 ) $ 2,715.4 LIABILITIES AND STOCKHOLDERS’ EQUITY Current Liabilities: Accounts payable $ — $ 186.7 $ 63.3 $ 3.0 $ 253.0 Accrued expenses and other current liabilities 6.7 143.9 208.6 — 359.2 Current portion of long-term debt — 44.0 3.1 — 47.1 Income taxes payable — 274.7 9.6 (274.6 ) 9.7 Total Current Liabilities 6.7 649.3 284.6 (271.6 ) 669.0 Long-term debt, net 1,043.0 547.1 9.0 — 1,599.1 Deferred income taxes — 118.0 14.5 (15.0 ) 117.5 Other non-current liabilities 1.9 58.2 52.2 — 112.3 Due to affiliates 106.7 57.1 427.5 (591.3 ) — Total Liabilities 1,158.3 1,429.7 787.8 (877.9 ) 2,497.9 Total Stockholders' Equity 217.5 661.7 210.0 (871.7 ) 217.5 Total Liabilities and Stockholders’ Equity $ 1,375.8 $ 2,091.4 $ 997.8 $ (1,749.6 ) $ 2,715.4</t>
  </si>
  <si>
    <t>Schedule of supplemental condensed consolidated statements of cash flows</t>
  </si>
  <si>
    <t>Supplemental Condensed Consolidated Statements of Cash Flows Nine Months Ended September 30, 2019 (in millions) Tempur Sealy International, Inc. (Ultimate Parent) Combined Guarantor Subsidiaries Combined Non-Guarantor Subsidiaries Reclassifications and Eliminations Consolidated Net cash (used in) provided by operating activities from continuing operations $ (22.0 ) $ 215.1 $ 6.9 $ 1.7 $ 201.7 CASH FLOWS FROM INVESTING ACTIVITIES FROM CONTINUING OPERATIONS: Purchases of property, plant and equipment — (53.5 ) (8.4 ) — (61.9 ) Acquisitions, net of cash acquired — (9.0 ) (8.1 ) — (17.1 ) Other — 4.8 10.2 — 15.0 Contributions (paid to) received from subsidiaries and affiliates — (58.1 ) 58.1 — — Net cash (used in) provided by investing activities from continuing operations — (115.8 ) 51.8 — (64.0 ) CASH FLOWS FROM FINANCING ACTIVITIES FROM CONTINUING OPERATIONS: Proceeds from borrowings under long-term debt obligations — 161.9 440.6 — 602.5 Repayments of borrowings under long-term debt obligations — (263.2 ) (415.3 ) — (678.5 ) Net activity in investment in and advances from (to) subsidiaries and affiliates 64.6 16.0 (80.6 ) — — Excess tax benefit from stock-based compensation 12.8 — — — 12.8 Treasury stock repurchased (55.5 ) — — — (55.5 ) Payments of deferred financing costs — — (0.1 ) — (0.1 ) Other — (6.0 ) — — (6.0 ) Net cash provided by (used in) financing activities from continuing operations 21.9 (91.3 ) (55.4 ) — (124.8 ) Net cash (used in) provided by continuing operations (0.1 ) 8.0 3.3 1.7 12.9 CASH USED IN DISCONTINUED OPERATIONS Operating cash flows, net — — — (1.7 ) (1.7 ) Investing cash flows, net — — — — — Financing cash flows, net — — — — — Net cash used in discontinued operations — — — (1.7 ) (1.7 ) NET EFFECT OF EXCHANGE RATE CHANGES ON CASH AND CASH EQUIVALENTS — — (4.1 ) — (4.1 ) (Decrease)/increase in cash and cash equivalents (0.1 ) 8.0 (0.8 ) — 7.1 CASH AND CASH EQUIVALENTS, beginning of period 0.1 6.2 39.5 — 45.8 CASH AND CASH EQUIVALENTS, end of period $ — $ 14.2 $ 38.7 $ — $ 52.9 Supplemental Condensed Consolidated Statements of Cash Flows Nine Months Ended September 30, 2018 (in millions) Tempur Sealy International, Inc. (Ultimate Parent) Combined Guarantor Subsidiaries Combined Non-Guarantor Subsidiaries Reclassifications and Eliminations Consolidated Net cash (used in) provided by operating activities from continuing operations $ (28.4 ) $ 132.7 $ 8.7 $ 17.6 $ 130.6 CASH FLOWS FROM INVESTING ACTIVITIES FROM CONTINUING OPERATIONS: Purchases of property, plant and equipment — (46.4 ) (9.6 ) 0.2 (55.8 ) Contributions (paid to) received from subsidiaries and affiliates — (83.6 ) 83.6 — — Other — 0.1 0.2 — 0.3 Net cash (used in) provided by investing activities from continuing operations — (129.9 ) 74.2 0.2 (55.5 ) CASH FLOWS FROM FINANCING ACTIVITIES FROM CONTINUING OPERATIONS: Proceeds from borrowings under long-term debt obligations — 335.6 527.4 — 863.0 Repayments of borrowings under long-term debt obligations — (358.1 ) (564.6 ) — (922.7 ) Net activity in investment in and advances from (to) subsidiaries and affiliates 27.6 21.7 (49.3 ) — — Proceeds from exercise of stock options 4.2 — — — 4.2 Treasury stock repurchased (3.5 ) — — — (3.5 ) Other — (3.8 ) (0.9 ) — (4.7 ) Net cash provided by (used in) financing activities from continuing operations 28.3 (4.6 ) (87.4 ) — (63.7 ) Net cash (used in) provided by continuing operations (0.1 ) (1.8 ) (4.5 ) 17.8 11.4 CASH USED IN DISCONTINUED OPERATIONS Operating cash flows, net — — — (17.6 ) (17.6 ) Investing cash flows, net — — — (0.2 ) (0.2 ) Financing cash flows, net — — — — — Net cash used in discontinued operations — — — (17.8 ) (17.8 ) NET EFFECT OF EXCHANGE RATE CHANGES ON CASH AND CASH EQUIVALENTS — — (2.1 ) — (2.1 ) Decrease in cash and cash equivalents (0.1 ) (1.8 ) (6.6 ) — (8.5 ) CASH AND CASH EQUIVALENTS, beginning of period 0.1 12.3 29.5 — 41.9 CASH AND CASH EQUIVALENTS, end of period — 10.5 22.9 — 33.4 LESS: CASH AND CASH EQUIVALENTS OF DISCONTINUED OPERATIONS — — 1.3 — 1.3 CASH AND CASH EQUIVALENTS OF CONTINUING OPERATIONS $ — $ 10.5 $ 21.6 $ — $ 32.1</t>
  </si>
  <si>
    <t>Summary of Significant Accounting Policies (Details) $ in Millions</t>
  </si>
  <si>
    <t>Sep. 30, 2019USD ($)channel</t>
  </si>
  <si>
    <t>Jan. 01, 2019USD ($)</t>
  </si>
  <si>
    <t>Dec. 31, 2018USD ($)</t>
  </si>
  <si>
    <t>SEC Schedule, 12-09, Valuation and Qualifying Accounts Disclosure [Line Items]</t>
  </si>
  <si>
    <t>Number of products sales channels | channel</t>
  </si>
  <si>
    <t>Ownership percentage</t>
  </si>
  <si>
    <t>50.00%</t>
  </si>
  <si>
    <t>Net investment</t>
  </si>
  <si>
    <t>Present value of lease obligations</t>
  </si>
  <si>
    <t>Allowance for doubtful accounts included in accounts receivable, net</t>
  </si>
  <si>
    <t>Accrued sales returns</t>
  </si>
  <si>
    <t>Warranty Term [Abstract]</t>
  </si>
  <si>
    <t>Accrued warranty expense</t>
  </si>
  <si>
    <t>Other noncurrent liabilities</t>
  </si>
  <si>
    <t>Mattresses | Non-prorated | International</t>
  </si>
  <si>
    <t>Warranty term (in years)</t>
  </si>
  <si>
    <t>5 years</t>
  </si>
  <si>
    <t>Mattresses | Prorated | International</t>
  </si>
  <si>
    <t>10 years</t>
  </si>
  <si>
    <t>Mattresses | Minimum | North America</t>
  </si>
  <si>
    <t>Mattresses | Minimum | International</t>
  </si>
  <si>
    <t>Mattresses | Minimum | Non-prorated | North America</t>
  </si>
  <si>
    <t>Mattresses | Maximum | North America</t>
  </si>
  <si>
    <t>25 years</t>
  </si>
  <si>
    <t>Mattresses | Maximum | International</t>
  </si>
  <si>
    <t>15 years</t>
  </si>
  <si>
    <t>Mattresses | Maximum | Non-prorated | North America</t>
  </si>
  <si>
    <t>Pillows | North America</t>
  </si>
  <si>
    <t>3 years</t>
  </si>
  <si>
    <t>Accounting Standards Update 2016-02</t>
  </si>
  <si>
    <t>Summary of Significant Accounting Policies - Schedule Of Inventory, Current (Details) - USD ($) $ in Millions</t>
  </si>
  <si>
    <t>Finished goods</t>
  </si>
  <si>
    <t>Work-in-process</t>
  </si>
  <si>
    <t>Raw materials and supplies</t>
  </si>
  <si>
    <t>Summary of Significant Accounting Policies - Changes In Accured Sales Returns (Details) $ in Millions</t>
  </si>
  <si>
    <t>Sep. 30, 2019USD ($)</t>
  </si>
  <si>
    <t>Changes in Accrued Sales Returns [Roll Forward]</t>
  </si>
  <si>
    <t>Beginning balance</t>
  </si>
  <si>
    <t>Ending balance</t>
  </si>
  <si>
    <t>Sales Returns</t>
  </si>
  <si>
    <t>Amounts accrued</t>
  </si>
  <si>
    <t>Returns charged to accrual</t>
  </si>
  <si>
    <t>Summary of Significant Accounting Policies - Warranty Activity (Details) - Warranty Reserves $ in Millions</t>
  </si>
  <si>
    <t>Movement in Standard Product Warranty Accrual [Roll Forward]</t>
  </si>
  <si>
    <t>Warranties charged to accrual</t>
  </si>
  <si>
    <t>Revenue Recognition - Sales (Details) $ in Millions</t>
  </si>
  <si>
    <t>Sep. 30, 2018USD ($)</t>
  </si>
  <si>
    <t>Sep. 30, 2019USD ($)product_categorychannel</t>
  </si>
  <si>
    <t>Disaggregation of Revenue [Line Items]</t>
  </si>
  <si>
    <t>Number of product categories | product_category</t>
  </si>
  <si>
    <t>Operating Segments</t>
  </si>
  <si>
    <t>Operating Segments | United States</t>
  </si>
  <si>
    <t>Operating Segments | Canada</t>
  </si>
  <si>
    <t>Operating Segments | International</t>
  </si>
  <si>
    <t>Operating Segments | Bedding products</t>
  </si>
  <si>
    <t>Operating Segments | Other products</t>
  </si>
  <si>
    <t>Operating Segments | Wholesale</t>
  </si>
  <si>
    <t>Operating Segments | Direct</t>
  </si>
  <si>
    <t>Operating Segments | North America</t>
  </si>
  <si>
    <t>Operating Segments | North America | United States</t>
  </si>
  <si>
    <t>Operating Segments | North America | Canada</t>
  </si>
  <si>
    <t>Operating Segments | North America | Bedding products</t>
  </si>
  <si>
    <t>Operating Segments | North America | Other products</t>
  </si>
  <si>
    <t>Operating Segments | North America | Wholesale</t>
  </si>
  <si>
    <t>Operating Segments | North America | Direct</t>
  </si>
  <si>
    <t>Operating Segments | International | Bedding products</t>
  </si>
  <si>
    <t>Operating Segments | International | Other products</t>
  </si>
  <si>
    <t>Operating Segments | International | Wholesale</t>
  </si>
  <si>
    <t>Operating Segments | International | Direct</t>
  </si>
  <si>
    <t>Discontinued Operations - Income Statement (Details) - USD ($) $ in Millions</t>
  </si>
  <si>
    <t>Operating loss</t>
  </si>
  <si>
    <t>Interest (income) expense, net and other</t>
  </si>
  <si>
    <t>Income (loss) from discontinued operations before income taxes</t>
  </si>
  <si>
    <t>Acquisitions (Narrative) (Details) - USD ($) $ in Millions</t>
  </si>
  <si>
    <t>Apr. 01, 2019</t>
  </si>
  <si>
    <t>Mar. 31, 2019</t>
  </si>
  <si>
    <t>Business Acquisition [Line Items]</t>
  </si>
  <si>
    <t>Goodwill, acquired during period</t>
  </si>
  <si>
    <t>International</t>
  </si>
  <si>
    <t>Transaction value</t>
  </si>
  <si>
    <t>Other intangible assets</t>
  </si>
  <si>
    <t>Innovative Mattress Solutions, LLC (IMS)</t>
  </si>
  <si>
    <t>Liabilities</t>
  </si>
  <si>
    <t>Consideration transferred</t>
  </si>
  <si>
    <t>Cash and equivalents</t>
  </si>
  <si>
    <t>Payments to acquire businesses</t>
  </si>
  <si>
    <t>Innovative Mattress Solutions, LLC (IMS) | Trade Name and Customer Database</t>
  </si>
  <si>
    <t>Intangible assets acquired</t>
  </si>
  <si>
    <t>Acquisitions (Price Purchase Allocation) (Details) - USD ($) $ in Millions</t>
  </si>
  <si>
    <t>Working capital (accounts receivable and inventory, net of accounts payable and accrued liabilities)</t>
  </si>
  <si>
    <t>Property and equipment</t>
  </si>
  <si>
    <t>Long-term operating lease liabilities</t>
  </si>
  <si>
    <t>Net purchase price</t>
  </si>
  <si>
    <t>Goodwill (Details) - USD ($) $ in Millions</t>
  </si>
  <si>
    <t>Goodwill [Roll Forward]</t>
  </si>
  <si>
    <t>Goodwill resulting from acquisitions</t>
  </si>
  <si>
    <t>Foreign currency translation and other</t>
  </si>
  <si>
    <t>North America</t>
  </si>
  <si>
    <t>Debt (Details) - USD ($)</t>
  </si>
  <si>
    <t>Oct. 16, 2019</t>
  </si>
  <si>
    <t>Dec. 31, 2016</t>
  </si>
  <si>
    <t>Long-term Debt, by Current and Noncurrent [Abstract]</t>
  </si>
  <si>
    <t>Finance/capital lease obligations</t>
  </si>
  <si>
    <t>Total debt</t>
  </si>
  <si>
    <t>Less: deferred financing costs</t>
  </si>
  <si>
    <t>Total debt, net</t>
  </si>
  <si>
    <t>Less: current portion</t>
  </si>
  <si>
    <t>Total long-term debt, net</t>
  </si>
  <si>
    <t>2026 Senior Notes</t>
  </si>
  <si>
    <t>Senior notes</t>
  </si>
  <si>
    <t>Stated percentage</t>
  </si>
  <si>
    <t>5.50%</t>
  </si>
  <si>
    <t>2026 Senior Notes | Fair Value, Inputs, Level 2</t>
  </si>
  <si>
    <t>Line of Credit Facility [Abstract]</t>
  </si>
  <si>
    <t>Notes, fair value</t>
  </si>
  <si>
    <t>2023 Senior Notes</t>
  </si>
  <si>
    <t>5.625%</t>
  </si>
  <si>
    <t>2023 Senior Notes | Fair Value, Inputs, Level 2</t>
  </si>
  <si>
    <t>Securitized debt</t>
  </si>
  <si>
    <t>Securitized debt | London Interbank Offered Rate (LIBOR)</t>
  </si>
  <si>
    <t>Index rate or LIBOR plus (as a percent)</t>
  </si>
  <si>
    <t>0.80%</t>
  </si>
  <si>
    <t>Financing and capital lease obligations</t>
  </si>
  <si>
    <t>2019 Credit Agreement | Line of Credit</t>
  </si>
  <si>
    <t>Covenant netted cash</t>
  </si>
  <si>
    <t>Commitment fee</t>
  </si>
  <si>
    <t>0.25%</t>
  </si>
  <si>
    <t>2016 Credit Agreement | Line of Credit</t>
  </si>
  <si>
    <t>Line of credit borrowing</t>
  </si>
  <si>
    <t>2016 Credit Agreement | Term Loan Facility | Line of Credit</t>
  </si>
  <si>
    <t>2016 Credit Agreement | Delayed Draw Term Loan Facility | Line of Credit</t>
  </si>
  <si>
    <t>2016 Credit Agreement | Term A Facility</t>
  </si>
  <si>
    <t>Line of credit</t>
  </si>
  <si>
    <t>Prepaid debt payment</t>
  </si>
  <si>
    <t>2016 Credit Agreement | Term A Facility | London Interbank Offered Rate (LIBOR)</t>
  </si>
  <si>
    <t>1.75%</t>
  </si>
  <si>
    <t>2016 Credit Agreement | Revolver</t>
  </si>
  <si>
    <t>2016 Credit Agreement | Revolver | London Interbank Offered Rate (LIBOR)</t>
  </si>
  <si>
    <t>2.00%</t>
  </si>
  <si>
    <t>Subsequent Event | 2019 Credit Agreement | Line of Credit</t>
  </si>
  <si>
    <t>Equity interest of subsidiary guarantor</t>
  </si>
  <si>
    <t>100.00%</t>
  </si>
  <si>
    <t>Equity voting rights of subsidiary</t>
  </si>
  <si>
    <t>65.00%</t>
  </si>
  <si>
    <t>Covenant letters of credit outstanding ratio</t>
  </si>
  <si>
    <t>Domestic and foreign qualified cash, maximum percentage</t>
  </si>
  <si>
    <t>Domestic and foreign qualified cash, maximum</t>
  </si>
  <si>
    <t>Subsequent Event | 2019 Credit Agreement | Base Rate | Line of Credit</t>
  </si>
  <si>
    <t>0.625%</t>
  </si>
  <si>
    <t>Subsequent Event | 2019 Credit Agreement | Eurocurrency Rate | Line of Credit</t>
  </si>
  <si>
    <t>1.625%</t>
  </si>
  <si>
    <t>Subsequent Event | 2019 Credit Agreement | Line of Credit | Incremental Facility</t>
  </si>
  <si>
    <t>Subsequent Event | 2019 Credit Agreement | Line of Credit | Revolving Credit Facility</t>
  </si>
  <si>
    <t>Subsequent Event | 2019 Credit Agreement | Line of Credit | Term Loan Facility</t>
  </si>
  <si>
    <t>Subsequent Event | 2019 Credit Agreement | Line of Credit | Letter of Credit</t>
  </si>
  <si>
    <t>Leases - Balance Sheet Effect (Details) - USD ($) $ in Millions</t>
  </si>
  <si>
    <t>Finance lease assets</t>
  </si>
  <si>
    <t>Total leased assets</t>
  </si>
  <si>
    <t>Operating lease obligations</t>
  </si>
  <si>
    <t>Finance lease obligations</t>
  </si>
  <si>
    <t>Leases - Expense (Details) - USD ($) $ in Millions</t>
  </si>
  <si>
    <t>Operating lease expense</t>
  </si>
  <si>
    <t>Finance lease expense:</t>
  </si>
  <si>
    <t>Amortization of right-of-use assets</t>
  </si>
  <si>
    <t>Interest on lease obligations</t>
  </si>
  <si>
    <t>Total lease expense</t>
  </si>
  <si>
    <t>Leases - Maturity (Details) $ in Millions</t>
  </si>
  <si>
    <t>Operating Leases</t>
  </si>
  <si>
    <t>2019 (excluding the nine months ended September 30, 2019)</t>
  </si>
  <si>
    <t>2020</t>
  </si>
  <si>
    <t>2021</t>
  </si>
  <si>
    <t>2022</t>
  </si>
  <si>
    <t>2023</t>
  </si>
  <si>
    <t>Thereafter</t>
  </si>
  <si>
    <t>Future minimum lease payments</t>
  </si>
  <si>
    <t>Less: Interest</t>
  </si>
  <si>
    <t>Finance Leases</t>
  </si>
  <si>
    <t>Total lease payments</t>
  </si>
  <si>
    <t>Leases - Long Term and Discount Rate (Details)</t>
  </si>
  <si>
    <t>Weighted average remaining lease term (years):</t>
  </si>
  <si>
    <t>Operating leases</t>
  </si>
  <si>
    <t>5 years 9 months 10 days</t>
  </si>
  <si>
    <t>Finance leases</t>
  </si>
  <si>
    <t>9 years 4 months 17 days</t>
  </si>
  <si>
    <t>Weighted average discount rate:</t>
  </si>
  <si>
    <t>5.47%</t>
  </si>
  <si>
    <t>6.29%</t>
  </si>
  <si>
    <t>Leases - Other Information (Details) $ in Millions</t>
  </si>
  <si>
    <t>Cash paid for amounts included in the measurement of lease obligations:</t>
  </si>
  <si>
    <t>Operating cash flows paid for operating leases</t>
  </si>
  <si>
    <t>Financing cash flows paid for finance leases</t>
  </si>
  <si>
    <t>Right-of-use assets obtained in exchange for new operating lease obligations</t>
  </si>
  <si>
    <t>Stockholders' Equity (Details) $ / shares in Units, $ in Millions</t>
  </si>
  <si>
    <t>Sep. 30, 2019USD ($)$ / sharesshares</t>
  </si>
  <si>
    <t>Sep. 30, 2018USD ($)shares</t>
  </si>
  <si>
    <t>Sep. 30, 2019USD ($)vote$ / sharesshares</t>
  </si>
  <si>
    <t>Accumulated Other Comprehensive Income (Loss) [Line Items]</t>
  </si>
  <si>
    <t>Common stock shares authorized (in shares) | shares</t>
  </si>
  <si>
    <t>Common stock par value (USD per share) | $ / shares</t>
  </si>
  <si>
    <t>Preferred stock authorized shares (in shares) | shares</t>
  </si>
  <si>
    <t>Preferred stock par or stated value (in dollars per share) | $ / shares</t>
  </si>
  <si>
    <t>Common stock, number of votes granted per common share held | vote</t>
  </si>
  <si>
    <t>Treasury stock, acquired (in shares) | shares</t>
  </si>
  <si>
    <t>Payments for repurchase of common stock</t>
  </si>
  <si>
    <t>Value of treasury stock acquired</t>
  </si>
  <si>
    <t>February 2016 Program</t>
  </si>
  <si>
    <t>Remaining shares under share repurchase authorization</t>
  </si>
  <si>
    <t>NEW YORK STOCK EXCHANGE, INC.</t>
  </si>
  <si>
    <t>Stockholders' Equity - AOCL (Details) - USD ($)</t>
  </si>
  <si>
    <t>AOCI Attributable to Parent, Net of Tax [Roll Forward]</t>
  </si>
  <si>
    <t>Balance at beginning of period</t>
  </si>
  <si>
    <t>Total other comprehensive loss</t>
  </si>
  <si>
    <t>Balance at end of period</t>
  </si>
  <si>
    <t>Foreign Currency Translation</t>
  </si>
  <si>
    <t>Tax (expense) benefits</t>
  </si>
  <si>
    <t>Net amount reclassified to earnings</t>
  </si>
  <si>
    <t>Pensions</t>
  </si>
  <si>
    <t>Net change from period revaluations</t>
  </si>
  <si>
    <t>Total other comprehensive gain (loss) before reclassifications, net of tax</t>
  </si>
  <si>
    <t>U.S. tax reform - reclassification to retained earnings upon adoption of ASU No. 2018-02</t>
  </si>
  <si>
    <t>Tax benefit</t>
  </si>
  <si>
    <t>Total amount reclassified from accumulated other comprehensive loss, net of tax</t>
  </si>
  <si>
    <t>Other Items (Details) - USD ($) $ in Millions</t>
  </si>
  <si>
    <t>Taxes</t>
  </si>
  <si>
    <t>Wages and benefits</t>
  </si>
  <si>
    <t>Advertising</t>
  </si>
  <si>
    <t>Sales returns</t>
  </si>
  <si>
    <t>Warranty</t>
  </si>
  <si>
    <t>Rebates</t>
  </si>
  <si>
    <t>Total accrued liabilities</t>
  </si>
  <si>
    <t>Stock-Based Compensation (Details) - USD ($) shares in Millions</t>
  </si>
  <si>
    <t>Share-based Compensation Arrangement by Share-based Payment Award [Line Items]</t>
  </si>
  <si>
    <t>Total stock-based compensation expense</t>
  </si>
  <si>
    <t>PRSU expense</t>
  </si>
  <si>
    <t>PRSU expense | 2017 Aspirational Plan</t>
  </si>
  <si>
    <t>Minimum Adjusted EBITDA</t>
  </si>
  <si>
    <t>Percentage of target shares forfeited</t>
  </si>
  <si>
    <t>33.33%</t>
  </si>
  <si>
    <t>PRSU expense | 2019 Aspirational Plan</t>
  </si>
  <si>
    <t>Outstanding (in shares)</t>
  </si>
  <si>
    <t>PRSU expense | 2019 Aspirational Plan | 2018 Target</t>
  </si>
  <si>
    <t>Award vesting percentage</t>
  </si>
  <si>
    <t>PRSU expense | 2019 Aspirational Plan | 2018 Target | Adjust EBITDA is $600 million</t>
  </si>
  <si>
    <t>66.00%</t>
  </si>
  <si>
    <t>PRSU expense | 2019 Aspirational Plan | 2018 Target | Adjusted EBITDA equals or exceeds $650 million</t>
  </si>
  <si>
    <t>PRSU expense | 2019 Aspirational Plan | 2018 Target | Adjusted EBITDA is between $600.0 million and $650.0 million</t>
  </si>
  <si>
    <t>PRSU expense | 2019 Aspirational Plan | 2018 Target | Adjusted EBITDA is less than $600.0 million</t>
  </si>
  <si>
    <t>PRSU expense | 2019 Aspirational Plan | 2017 Target | Adjust EBITDA is $600 million</t>
  </si>
  <si>
    <t>PRSU expense | 2019 Aspirational Plan | 2017 Target | Adjusted EBITDA equals or exceeds $650 million</t>
  </si>
  <si>
    <t>PRSU expense | 2019 Aspirational Plan | 2017 Target | Adjusted EBITDA is less than $600.0 million</t>
  </si>
  <si>
    <t>PRSU expense | 2019 Aspirational Plan | First Designated Period</t>
  </si>
  <si>
    <t>Total unrecognized stock-based compensation expense</t>
  </si>
  <si>
    <t>Option expense</t>
  </si>
  <si>
    <t>RSU/DSU expense</t>
  </si>
  <si>
    <t>Minimum | PRSU expense | 2019 Aspirational Plan | 2018 Target | Adjusted EBITDA is between $600.0 million and $650.0 million</t>
  </si>
  <si>
    <t>Minimum | PRSU expense | 2019 Aspirational Plan | 2017 Target | Adjusted EBITDA is between $600.0 million and $650.0 million</t>
  </si>
  <si>
    <t>Maximum | PRSU expense | 2019 Aspirational Plan | 2018 Target | Adjusted EBITDA is between $600.0 million and $650.0 million</t>
  </si>
  <si>
    <t>Maximum | PRSU expense | 2019 Aspirational Plan | 2017 Target | Adjusted EBITDA is between $600.0 million and $650.0 million</t>
  </si>
  <si>
    <t>Income Taxes (Details) kr in Millions, $ in Millions</t>
  </si>
  <si>
    <t>Sep. 30, 2019DKK (kr)</t>
  </si>
  <si>
    <t>Dec. 31, 2018DKK (kr)</t>
  </si>
  <si>
    <t>Income Tax Examination [Line Items]</t>
  </si>
  <si>
    <t>Effective income tax provision (as a percent)</t>
  </si>
  <si>
    <t>26.50%</t>
  </si>
  <si>
    <t>26.10%</t>
  </si>
  <si>
    <t>29.00%</t>
  </si>
  <si>
    <t>26.30%</t>
  </si>
  <si>
    <t>Unrecognized tax benefits that would impact effective tax rate</t>
  </si>
  <si>
    <t>Danish Tax Authority (SKAT) | Foreign Tax Authority</t>
  </si>
  <si>
    <t>Settlement</t>
  </si>
  <si>
    <t>Danish Tax Authority (SKAT) | Foreign Tax Authority | Tax Years 2001-2011</t>
  </si>
  <si>
    <t>Accrued tax and interest</t>
  </si>
  <si>
    <t>Danish Tax Authority (SKAT) | Foreign Tax Authority | Tax Years Post 2011</t>
  </si>
  <si>
    <t>Deferred tax assets</t>
  </si>
  <si>
    <t>Earnings Per Common Share (Details) - USD ($) $ / shares in Units, $ in Millions</t>
  </si>
  <si>
    <t>Numerator:</t>
  </si>
  <si>
    <t>Income from continuing operations, net of loss attributable to non-controlling interest</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share for continuing operations (in dollars per share)</t>
  </si>
  <si>
    <t>Diluted earnings per share for continuing operations (in dollars per share)</t>
  </si>
  <si>
    <t>Shares excluded from diluted earnings per common share computation as anti-dilutive (in shares)</t>
  </si>
  <si>
    <t>Business Segment Information (Details) $ in Millions</t>
  </si>
  <si>
    <t>Sep. 30, 2019USD ($)segment</t>
  </si>
  <si>
    <t>Number of business segments | segment</t>
  </si>
  <si>
    <t>Segment Reporting Information [Line Items]</t>
  </si>
  <si>
    <t>Total assets</t>
  </si>
  <si>
    <t>Total property, plant and equipment, net</t>
  </si>
  <si>
    <t>Operating income (loss)</t>
  </si>
  <si>
    <t>Income (loss) from continuing operations before income taxes</t>
  </si>
  <si>
    <t>Depreciation and amortization (including stock-based compensation amortization)</t>
  </si>
  <si>
    <t>Capital expenditures</t>
  </si>
  <si>
    <t>Long-lived assets</t>
  </si>
  <si>
    <t>United States</t>
  </si>
  <si>
    <t>Canada</t>
  </si>
  <si>
    <t>Other International</t>
  </si>
  <si>
    <t>Total International</t>
  </si>
  <si>
    <t>Corporate</t>
  </si>
  <si>
    <t>Inter-segment eliminations</t>
  </si>
  <si>
    <t>Inter-segment eliminations | North America</t>
  </si>
  <si>
    <t>Inter-segment royalty expense (income)</t>
  </si>
  <si>
    <t>Inter-segment eliminations | International</t>
  </si>
  <si>
    <t>Guarantor/Non-Guarantor Financial Information - Narrative (Details) - USD ($)</t>
  </si>
  <si>
    <t>Debt Instrument [Line Items]</t>
  </si>
  <si>
    <t>Ownership percentage by parent (in hundredths)</t>
  </si>
  <si>
    <t>Guarantor/Non-Guarantor Financial Information (Details) - USD ($) $ in Millions</t>
  </si>
  <si>
    <t>Jun. 30, 2019</t>
  </si>
  <si>
    <t>Jun. 30, 2018</t>
  </si>
  <si>
    <t>Dec. 31, 2017</t>
  </si>
  <si>
    <t>Supplemental condensed consolidated statements of income and comprehensive income [Abstract]</t>
  </si>
  <si>
    <t>Third party interest expense, net</t>
  </si>
  <si>
    <t>Intercompany interest (income) expense, net</t>
  </si>
  <si>
    <t>Interest expense (income), net</t>
  </si>
  <si>
    <t>Income (loss) from equity investees</t>
  </si>
  <si>
    <t>Income tax benefit (provision)</t>
  </si>
  <si>
    <t>Net investment in subsidiaries</t>
  </si>
  <si>
    <t>Due from affiliates</t>
  </si>
  <si>
    <t>Due to affiliates</t>
  </si>
  <si>
    <t>Supplemental condensed consolidated statements of cash flows [Abstract]</t>
  </si>
  <si>
    <t>Net cash (used in) provided by operating activities from continuing operations</t>
  </si>
  <si>
    <t>Contributions (paid to) received from subsidiaries and affiliates</t>
  </si>
  <si>
    <t>Net activity in investment in and advances from (to) subsidiaries and affiliates</t>
  </si>
  <si>
    <t>Excess tax benefit from stock-based compensation</t>
  </si>
  <si>
    <t>(Decrease)/increase in cash and cash equivalents</t>
  </si>
  <si>
    <t>Reportable Legal Entities | Tempur Sealy International, Inc. (Ultimate Parent)</t>
  </si>
  <si>
    <t>Reportable Legal Entities | Combined Guarantor Subsidiaries</t>
  </si>
  <si>
    <t>Reportable Legal Entities | Combined Non-Guarantor Subsidiaries</t>
  </si>
  <si>
    <t>Reclassifications and Elimination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kr &quot;#,##0.0_);_(&quot;k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09026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5</v>
      </c>
      <c r="B1" s="2" t="s">
        <v>1</v>
      </c>
    </row>
    <row r="2" spans="1:2">
      <c r="B2" s="2" t="s">
        <v>2</v>
      </c>
    </row>
    <row r="3" spans="1:2">
      <c r="A3" s="3" t="s">
        <v>216</v>
      </c>
    </row>
    <row r="4" spans="1:2">
      <c r="A4" s="4" t="s">
        <v>10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21</v>
      </c>
      <c r="C4" s="7" t="n">
        <v>729.5</v>
      </c>
      <c r="D4" s="7" t="n">
        <v>2234.7</v>
      </c>
      <c r="E4" s="7" t="n">
        <v>2026.8</v>
      </c>
    </row>
    <row r="5" spans="1:5">
      <c r="A5" s="4" t="s">
        <v>62</v>
      </c>
      <c r="B5" s="8" t="n">
        <v>460.4</v>
      </c>
      <c r="C5" s="8" t="n">
        <v>429.5</v>
      </c>
      <c r="D5" s="8" t="n">
        <v>1278.9</v>
      </c>
      <c r="E5" s="8" t="n">
        <v>1189.3</v>
      </c>
    </row>
    <row r="6" spans="1:5">
      <c r="A6" s="4" t="s">
        <v>63</v>
      </c>
      <c r="B6" s="8" t="n">
        <v>360.6</v>
      </c>
      <c r="C6" s="5" t="n">
        <v>300</v>
      </c>
      <c r="D6" s="8" t="n">
        <v>955.8</v>
      </c>
      <c r="E6" s="8" t="n">
        <v>837.5</v>
      </c>
    </row>
    <row r="7" spans="1:5">
      <c r="A7" s="4" t="s">
        <v>64</v>
      </c>
      <c r="B7" s="8" t="n">
        <v>168.6</v>
      </c>
      <c r="C7" s="8" t="n">
        <v>145.9</v>
      </c>
      <c r="D7" s="8" t="n">
        <v>485.4</v>
      </c>
      <c r="E7" s="8" t="n">
        <v>444.6</v>
      </c>
    </row>
    <row r="8" spans="1:5">
      <c r="A8" s="4" t="s">
        <v>65</v>
      </c>
      <c r="B8" s="8" t="n">
        <v>75.3</v>
      </c>
      <c r="C8" s="8" t="n">
        <v>73.2</v>
      </c>
      <c r="D8" s="8" t="n">
        <v>218.7</v>
      </c>
      <c r="E8" s="5" t="n">
        <v>206</v>
      </c>
    </row>
    <row r="9" spans="1:5">
      <c r="A9" s="4" t="s">
        <v>66</v>
      </c>
      <c r="B9" s="8" t="n">
        <v>-3.9</v>
      </c>
      <c r="C9" s="8" t="n">
        <v>-3.8</v>
      </c>
      <c r="D9" s="8" t="n">
        <v>-10.4</v>
      </c>
      <c r="E9" s="8" t="n">
        <v>-11.5</v>
      </c>
    </row>
    <row r="10" spans="1:5">
      <c r="A10" s="4" t="s">
        <v>67</v>
      </c>
      <c r="B10" s="8" t="n">
        <v>120.6</v>
      </c>
      <c r="C10" s="8" t="n">
        <v>84.7</v>
      </c>
      <c r="D10" s="8" t="n">
        <v>262.1</v>
      </c>
      <c r="E10" s="8" t="n">
        <v>198.4</v>
      </c>
    </row>
    <row r="11" spans="1:5">
      <c r="A11" s="3" t="s">
        <v>68</v>
      </c>
    </row>
    <row r="12" spans="1:5">
      <c r="A12" s="4" t="s">
        <v>69</v>
      </c>
      <c r="B12" s="8" t="n">
        <v>20.8</v>
      </c>
      <c r="C12" s="8" t="n">
        <v>23.6</v>
      </c>
      <c r="D12" s="8" t="n">
        <v>65.7</v>
      </c>
      <c r="E12" s="8" t="n">
        <v>69.5</v>
      </c>
    </row>
    <row r="13" spans="1:5">
      <c r="A13" s="4" t="s">
        <v>70</v>
      </c>
      <c r="B13" s="8" t="n">
        <v>-1.3</v>
      </c>
      <c r="C13" s="8" t="n">
        <v>-1.4</v>
      </c>
      <c r="D13" s="8" t="n">
        <v>6.5</v>
      </c>
      <c r="E13" s="8" t="n">
        <v>1.8</v>
      </c>
    </row>
    <row r="14" spans="1:5">
      <c r="A14" s="4" t="s">
        <v>71</v>
      </c>
      <c r="B14" s="8" t="n">
        <v>22.1</v>
      </c>
      <c r="C14" s="5" t="n">
        <v>25</v>
      </c>
      <c r="D14" s="8" t="n">
        <v>59.2</v>
      </c>
      <c r="E14" s="8" t="n">
        <v>67.7</v>
      </c>
    </row>
    <row r="15" spans="1:5">
      <c r="A15" s="4" t="s">
        <v>72</v>
      </c>
      <c r="B15" s="8" t="n">
        <v>98.5</v>
      </c>
      <c r="C15" s="8" t="n">
        <v>59.7</v>
      </c>
      <c r="D15" s="8" t="n">
        <v>202.9</v>
      </c>
      <c r="E15" s="8" t="n">
        <v>130.7</v>
      </c>
    </row>
    <row r="16" spans="1:5">
      <c r="A16" s="4" t="s">
        <v>73</v>
      </c>
      <c r="B16" s="8" t="n">
        <v>-26.1</v>
      </c>
      <c r="C16" s="8" t="n">
        <v>-15.6</v>
      </c>
      <c r="D16" s="8" t="n">
        <v>-58.8</v>
      </c>
      <c r="E16" s="8" t="n">
        <v>-34.4</v>
      </c>
    </row>
    <row r="17" spans="1:5">
      <c r="A17" s="4" t="s">
        <v>74</v>
      </c>
      <c r="B17" s="8" t="n">
        <v>72.40000000000001</v>
      </c>
      <c r="C17" s="8" t="n">
        <v>44.1</v>
      </c>
      <c r="D17" s="8" t="n">
        <v>144.1</v>
      </c>
      <c r="E17" s="8" t="n">
        <v>96.3</v>
      </c>
    </row>
    <row r="18" spans="1:5">
      <c r="A18" s="4" t="s">
        <v>75</v>
      </c>
      <c r="B18" s="8" t="n">
        <v>0.8</v>
      </c>
      <c r="C18" s="8" t="n">
        <v>-2.7</v>
      </c>
      <c r="D18" s="8" t="n">
        <v>-0.8</v>
      </c>
      <c r="E18" s="8" t="n">
        <v>-10.9</v>
      </c>
    </row>
    <row r="19" spans="1:5">
      <c r="A19" s="4" t="s">
        <v>76</v>
      </c>
      <c r="B19" s="8" t="n">
        <v>73.2</v>
      </c>
      <c r="C19" s="8" t="n">
        <v>41.4</v>
      </c>
      <c r="D19" s="8" t="n">
        <v>143.3</v>
      </c>
      <c r="E19" s="8" t="n">
        <v>85.40000000000001</v>
      </c>
    </row>
    <row r="20" spans="1:5">
      <c r="A20" s="4" t="s">
        <v>77</v>
      </c>
      <c r="B20" s="8" t="n">
        <v>-0.1</v>
      </c>
      <c r="C20" s="8" t="n">
        <v>-0.9</v>
      </c>
      <c r="E20" s="8" t="n">
        <v>-2.8</v>
      </c>
    </row>
    <row r="21" spans="1:5">
      <c r="A21" s="4" t="s">
        <v>78</v>
      </c>
      <c r="B21" s="8" t="n">
        <v>-0.1</v>
      </c>
      <c r="C21" s="8" t="n">
        <v>-0.9</v>
      </c>
      <c r="D21" s="5" t="n">
        <v>0</v>
      </c>
      <c r="E21" s="8" t="n">
        <v>-2.8</v>
      </c>
    </row>
    <row r="22" spans="1:5">
      <c r="A22" s="4" t="s">
        <v>79</v>
      </c>
      <c r="B22" s="7" t="n">
        <v>73.3</v>
      </c>
      <c r="C22" s="7" t="n">
        <v>42.3</v>
      </c>
      <c r="D22" s="7" t="n">
        <v>143.3</v>
      </c>
      <c r="E22" s="7" t="n">
        <v>88.2</v>
      </c>
    </row>
    <row r="23" spans="1:5">
      <c r="A23" s="3" t="s">
        <v>80</v>
      </c>
    </row>
    <row r="24" spans="1:5">
      <c r="A24" s="4" t="s">
        <v>81</v>
      </c>
      <c r="B24" s="9" t="n">
        <v>1.33</v>
      </c>
      <c r="C24" s="9" t="n">
        <v>0.83</v>
      </c>
      <c r="D24" s="9" t="n">
        <v>2.63</v>
      </c>
      <c r="E24" s="9" t="n">
        <v>1.82</v>
      </c>
    </row>
    <row r="25" spans="1:5">
      <c r="A25" s="4" t="s">
        <v>82</v>
      </c>
      <c r="B25" s="10" t="n">
        <v>0.01</v>
      </c>
      <c r="C25" s="10" t="n">
        <v>-0.05</v>
      </c>
      <c r="D25" s="10" t="n">
        <v>-0.01</v>
      </c>
      <c r="E25" s="10" t="n">
        <v>-0.2</v>
      </c>
    </row>
    <row r="26" spans="1:5">
      <c r="A26" s="4" t="s">
        <v>83</v>
      </c>
      <c r="B26" s="10" t="n">
        <v>1.34</v>
      </c>
      <c r="C26" s="10" t="n">
        <v>0.78</v>
      </c>
      <c r="D26" s="10" t="n">
        <v>2.62</v>
      </c>
      <c r="E26" s="10" t="n">
        <v>1.62</v>
      </c>
    </row>
    <row r="27" spans="1:5">
      <c r="A27" s="3" t="s">
        <v>84</v>
      </c>
    </row>
    <row r="28" spans="1:5">
      <c r="A28" s="4" t="s">
        <v>81</v>
      </c>
      <c r="B28" s="10" t="n">
        <v>1.3</v>
      </c>
      <c r="C28" s="10" t="n">
        <v>0.82</v>
      </c>
      <c r="D28" s="10" t="n">
        <v>2.57</v>
      </c>
      <c r="E28" s="10" t="n">
        <v>1.8</v>
      </c>
    </row>
    <row r="29" spans="1:5">
      <c r="A29" s="4" t="s">
        <v>82</v>
      </c>
      <c r="B29" s="10" t="n">
        <v>0.01</v>
      </c>
      <c r="C29" s="10" t="n">
        <v>-0.05</v>
      </c>
      <c r="D29" s="10" t="n">
        <v>-0.01</v>
      </c>
      <c r="E29" s="10" t="n">
        <v>-0.2</v>
      </c>
    </row>
    <row r="30" spans="1:5">
      <c r="A30" s="4" t="s">
        <v>83</v>
      </c>
      <c r="B30" s="9" t="n">
        <v>1.31</v>
      </c>
      <c r="C30" s="9" t="n">
        <v>0.77</v>
      </c>
      <c r="D30" s="9" t="n">
        <v>2.56</v>
      </c>
      <c r="E30" s="9" t="n">
        <v>1.6</v>
      </c>
    </row>
    <row r="31" spans="1:5">
      <c r="A31" s="3" t="s">
        <v>85</v>
      </c>
    </row>
    <row r="32" spans="1:5">
      <c r="A32" s="4" t="s">
        <v>86</v>
      </c>
      <c r="B32" s="8" t="n">
        <v>54.6</v>
      </c>
      <c r="C32" s="8" t="n">
        <v>54.5</v>
      </c>
      <c r="D32" s="8" t="n">
        <v>54.7</v>
      </c>
      <c r="E32" s="8" t="n">
        <v>54.4</v>
      </c>
    </row>
    <row r="33" spans="1:5">
      <c r="A33" s="4" t="s">
        <v>87</v>
      </c>
      <c r="B33" s="8" t="n">
        <v>55.8</v>
      </c>
      <c r="C33" s="8" t="n">
        <v>55.1</v>
      </c>
      <c r="D33" s="5" t="n">
        <v>56</v>
      </c>
      <c r="E33" s="5" t="n">
        <v>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101</v>
      </c>
      <c r="B6" s="4" t="s">
        <v>101</v>
      </c>
    </row>
    <row r="7" spans="1:2">
      <c r="A7" s="4" t="s">
        <v>254</v>
      </c>
      <c r="B7" s="4" t="s">
        <v>255</v>
      </c>
    </row>
    <row r="8" spans="1:2">
      <c r="A8" s="4" t="s">
        <v>256</v>
      </c>
      <c r="B8" s="4" t="s">
        <v>257</v>
      </c>
    </row>
    <row r="9" spans="1:2">
      <c r="A9" s="4" t="s">
        <v>258</v>
      </c>
      <c r="B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9</v>
      </c>
    </row>
    <row r="4" spans="1:5">
      <c r="A4" s="4" t="s">
        <v>76</v>
      </c>
      <c r="B4" s="7" t="n">
        <v>73.2</v>
      </c>
      <c r="C4" s="7" t="n">
        <v>41.4</v>
      </c>
      <c r="D4" s="7" t="n">
        <v>143.3</v>
      </c>
      <c r="E4" s="7" t="n">
        <v>85.40000000000001</v>
      </c>
    </row>
    <row r="5" spans="1:5">
      <c r="A5" s="3" t="s">
        <v>90</v>
      </c>
    </row>
    <row r="6" spans="1:5">
      <c r="A6" s="4" t="s">
        <v>91</v>
      </c>
      <c r="B6" s="8" t="n">
        <v>-6.7</v>
      </c>
      <c r="C6" s="8" t="n">
        <v>2.4</v>
      </c>
      <c r="D6" s="8" t="n">
        <v>0.3</v>
      </c>
      <c r="E6" s="8" t="n">
        <v>-8.699999999999999</v>
      </c>
    </row>
    <row r="7" spans="1:5">
      <c r="A7" s="4" t="s">
        <v>92</v>
      </c>
      <c r="B7" s="5" t="n">
        <v>0</v>
      </c>
      <c r="C7" s="5" t="n">
        <v>0</v>
      </c>
      <c r="D7" s="5" t="n">
        <v>0</v>
      </c>
      <c r="E7" s="8" t="n">
        <v>-0.6</v>
      </c>
    </row>
    <row r="8" spans="1:5">
      <c r="A8" s="4" t="s">
        <v>93</v>
      </c>
      <c r="B8" s="8" t="n">
        <v>-6.7</v>
      </c>
      <c r="C8" s="8" t="n">
        <v>2.4</v>
      </c>
      <c r="D8" s="8" t="n">
        <v>0.3</v>
      </c>
      <c r="E8" s="8" t="n">
        <v>-9.300000000000001</v>
      </c>
    </row>
    <row r="9" spans="1:5">
      <c r="A9" s="4" t="s">
        <v>94</v>
      </c>
      <c r="B9" s="8" t="n">
        <v>66.5</v>
      </c>
      <c r="C9" s="8" t="n">
        <v>43.8</v>
      </c>
      <c r="D9" s="8" t="n">
        <v>143.6</v>
      </c>
      <c r="E9" s="8" t="n">
        <v>76.09999999999999</v>
      </c>
    </row>
    <row r="10" spans="1:5">
      <c r="A10" s="4" t="s">
        <v>78</v>
      </c>
      <c r="B10" s="8" t="n">
        <v>-0.1</v>
      </c>
      <c r="C10" s="8" t="n">
        <v>-0.9</v>
      </c>
      <c r="D10" s="5" t="n">
        <v>0</v>
      </c>
      <c r="E10" s="8" t="n">
        <v>-2.8</v>
      </c>
    </row>
    <row r="11" spans="1:5">
      <c r="A11" s="4" t="s">
        <v>95</v>
      </c>
      <c r="B11" s="7" t="n">
        <v>66.59999999999999</v>
      </c>
      <c r="C11" s="7" t="n">
        <v>44.7</v>
      </c>
      <c r="D11" s="7" t="n">
        <v>143.6</v>
      </c>
      <c r="E11" s="7" t="n">
        <v>78.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89</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21</v>
      </c>
      <c r="B1" s="2" t="s">
        <v>1</v>
      </c>
    </row>
    <row r="2" spans="1:4">
      <c r="B2" s="2" t="s">
        <v>322</v>
      </c>
      <c r="C2" s="2" t="s">
        <v>323</v>
      </c>
      <c r="D2" s="2" t="s">
        <v>324</v>
      </c>
    </row>
    <row r="3" spans="1:4">
      <c r="A3" s="3" t="s">
        <v>325</v>
      </c>
    </row>
    <row r="4" spans="1:4">
      <c r="A4" s="4" t="s">
        <v>326</v>
      </c>
      <c r="B4" s="5" t="n">
        <v>2</v>
      </c>
    </row>
    <row r="5" spans="1:4">
      <c r="A5" s="4" t="s">
        <v>327</v>
      </c>
      <c r="B5" s="4" t="s">
        <v>328</v>
      </c>
    </row>
    <row r="6" spans="1:4">
      <c r="A6" s="4" t="s">
        <v>329</v>
      </c>
      <c r="B6" s="7" t="n">
        <v>17.3</v>
      </c>
      <c r="D6" s="7" t="n">
        <v>22.5</v>
      </c>
    </row>
    <row r="7" spans="1:4">
      <c r="A7" s="4" t="s">
        <v>107</v>
      </c>
      <c r="B7" s="8" t="n">
        <v>227.2</v>
      </c>
    </row>
    <row r="8" spans="1:4">
      <c r="A8" s="4" t="s">
        <v>330</v>
      </c>
      <c r="B8" s="8" t="n">
        <v>235.9</v>
      </c>
    </row>
    <row r="9" spans="1:4">
      <c r="A9" s="3" t="s">
        <v>208</v>
      </c>
    </row>
    <row r="10" spans="1:4">
      <c r="A10" s="4" t="s">
        <v>331</v>
      </c>
      <c r="B10" s="8" t="n">
        <v>48.9</v>
      </c>
      <c r="D10" s="8" t="n">
        <v>47.6</v>
      </c>
    </row>
    <row r="11" spans="1:4">
      <c r="A11" s="4" t="s">
        <v>113</v>
      </c>
    </row>
    <row r="12" spans="1:4">
      <c r="A12" s="3" t="s">
        <v>325</v>
      </c>
    </row>
    <row r="13" spans="1:4">
      <c r="A13" s="4" t="s">
        <v>332</v>
      </c>
      <c r="B13" s="8" t="n">
        <v>27.2</v>
      </c>
      <c r="D13" s="5" t="n">
        <v>22</v>
      </c>
    </row>
    <row r="14" spans="1:4">
      <c r="A14" s="3" t="s">
        <v>333</v>
      </c>
    </row>
    <row r="15" spans="1:4">
      <c r="A15" s="4" t="s">
        <v>334</v>
      </c>
      <c r="B15" s="5" t="n">
        <v>19</v>
      </c>
      <c r="D15" s="8" t="n">
        <v>14.9</v>
      </c>
    </row>
    <row r="16" spans="1:4">
      <c r="A16" s="4" t="s">
        <v>335</v>
      </c>
    </row>
    <row r="17" spans="1:4">
      <c r="A17" s="3" t="s">
        <v>325</v>
      </c>
    </row>
    <row r="18" spans="1:4">
      <c r="A18" s="4" t="s">
        <v>332</v>
      </c>
      <c r="B18" s="8" t="n">
        <v>12.6</v>
      </c>
      <c r="D18" s="8" t="n">
        <v>12.3</v>
      </c>
    </row>
    <row r="19" spans="1:4">
      <c r="A19" s="3" t="s">
        <v>333</v>
      </c>
    </row>
    <row r="20" spans="1:4">
      <c r="A20" s="4" t="s">
        <v>334</v>
      </c>
      <c r="B20" s="7" t="n">
        <v>22.2</v>
      </c>
      <c r="D20" s="7" t="n">
        <v>21.5</v>
      </c>
    </row>
    <row r="21" spans="1:4">
      <c r="A21" s="4" t="s">
        <v>336</v>
      </c>
    </row>
    <row r="22" spans="1:4">
      <c r="A22" s="3" t="s">
        <v>333</v>
      </c>
    </row>
    <row r="23" spans="1:4">
      <c r="A23" s="4" t="s">
        <v>337</v>
      </c>
      <c r="B23" s="4" t="s">
        <v>338</v>
      </c>
    </row>
    <row r="24" spans="1:4">
      <c r="A24" s="4" t="s">
        <v>339</v>
      </c>
    </row>
    <row r="25" spans="1:4">
      <c r="A25" s="3" t="s">
        <v>333</v>
      </c>
    </row>
    <row r="26" spans="1:4">
      <c r="A26" s="4" t="s">
        <v>337</v>
      </c>
      <c r="B26" s="4" t="s">
        <v>340</v>
      </c>
    </row>
    <row r="27" spans="1:4">
      <c r="A27" s="4" t="s">
        <v>341</v>
      </c>
    </row>
    <row r="28" spans="1:4">
      <c r="A28" s="3" t="s">
        <v>333</v>
      </c>
    </row>
    <row r="29" spans="1:4">
      <c r="A29" s="4" t="s">
        <v>337</v>
      </c>
      <c r="B29" s="4" t="s">
        <v>340</v>
      </c>
    </row>
    <row r="30" spans="1:4">
      <c r="A30" s="4" t="s">
        <v>342</v>
      </c>
    </row>
    <row r="31" spans="1:4">
      <c r="A31" s="3" t="s">
        <v>333</v>
      </c>
    </row>
    <row r="32" spans="1:4">
      <c r="A32" s="4" t="s">
        <v>337</v>
      </c>
      <c r="B32" s="4" t="s">
        <v>338</v>
      </c>
    </row>
    <row r="33" spans="1:4">
      <c r="A33" s="4" t="s">
        <v>343</v>
      </c>
    </row>
    <row r="34" spans="1:4">
      <c r="A34" s="3" t="s">
        <v>333</v>
      </c>
    </row>
    <row r="35" spans="1:4">
      <c r="A35" s="4" t="s">
        <v>337</v>
      </c>
      <c r="B35" s="4" t="s">
        <v>340</v>
      </c>
    </row>
    <row r="36" spans="1:4">
      <c r="A36" s="4" t="s">
        <v>344</v>
      </c>
    </row>
    <row r="37" spans="1:4">
      <c r="A37" s="3" t="s">
        <v>333</v>
      </c>
    </row>
    <row r="38" spans="1:4">
      <c r="A38" s="4" t="s">
        <v>337</v>
      </c>
      <c r="B38" s="4" t="s">
        <v>345</v>
      </c>
    </row>
    <row r="39" spans="1:4">
      <c r="A39" s="4" t="s">
        <v>346</v>
      </c>
    </row>
    <row r="40" spans="1:4">
      <c r="A40" s="3" t="s">
        <v>333</v>
      </c>
    </row>
    <row r="41" spans="1:4">
      <c r="A41" s="4" t="s">
        <v>337</v>
      </c>
      <c r="B41" s="4" t="s">
        <v>347</v>
      </c>
    </row>
    <row r="42" spans="1:4">
      <c r="A42" s="4" t="s">
        <v>348</v>
      </c>
    </row>
    <row r="43" spans="1:4">
      <c r="A43" s="3" t="s">
        <v>333</v>
      </c>
    </row>
    <row r="44" spans="1:4">
      <c r="A44" s="4" t="s">
        <v>337</v>
      </c>
      <c r="B44" s="4" t="s">
        <v>347</v>
      </c>
    </row>
    <row r="45" spans="1:4">
      <c r="A45" s="4" t="s">
        <v>349</v>
      </c>
    </row>
    <row r="46" spans="1:4">
      <c r="A46" s="3" t="s">
        <v>333</v>
      </c>
    </row>
    <row r="47" spans="1:4">
      <c r="A47" s="4" t="s">
        <v>337</v>
      </c>
      <c r="B47" s="4" t="s">
        <v>350</v>
      </c>
    </row>
    <row r="48" spans="1:4">
      <c r="A48" s="4" t="s">
        <v>351</v>
      </c>
    </row>
    <row r="49" spans="1:4">
      <c r="A49" s="3" t="s">
        <v>325</v>
      </c>
    </row>
    <row r="50" spans="1:4">
      <c r="A50" s="4" t="s">
        <v>107</v>
      </c>
      <c r="C50" s="7" t="n">
        <v>197.2</v>
      </c>
    </row>
    <row r="51" spans="1:4">
      <c r="A51" s="4" t="s">
        <v>330</v>
      </c>
      <c r="C51" s="7" t="n">
        <v>20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97</v>
      </c>
    </row>
    <row r="2" spans="1:3">
      <c r="A2" s="3" t="s">
        <v>203</v>
      </c>
    </row>
    <row r="3" spans="1:3">
      <c r="A3" s="4" t="s">
        <v>353</v>
      </c>
      <c r="B3" s="7" t="n">
        <v>165.5</v>
      </c>
      <c r="C3" s="7" t="n">
        <v>148.9</v>
      </c>
    </row>
    <row r="4" spans="1:3">
      <c r="A4" s="4" t="s">
        <v>354</v>
      </c>
      <c r="B4" s="8" t="n">
        <v>11.5</v>
      </c>
      <c r="C4" s="8" t="n">
        <v>11.8</v>
      </c>
    </row>
    <row r="5" spans="1:3">
      <c r="A5" s="4" t="s">
        <v>355</v>
      </c>
      <c r="B5" s="8" t="n">
        <v>93.8</v>
      </c>
      <c r="C5" s="8" t="n">
        <v>61.6</v>
      </c>
    </row>
    <row r="6" spans="1:3">
      <c r="A6" s="4" t="s">
        <v>126</v>
      </c>
      <c r="B6" s="7" t="n">
        <v>270.8</v>
      </c>
      <c r="C6" s="7" t="n">
        <v>22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6" t="n">
        <v>22</v>
      </c>
    </row>
    <row r="5" spans="1:2">
      <c r="A5" s="4" t="s">
        <v>360</v>
      </c>
      <c r="B5" s="8" t="n">
        <v>27.2</v>
      </c>
    </row>
    <row r="6" spans="1:2">
      <c r="A6" s="4" t="s">
        <v>361</v>
      </c>
    </row>
    <row r="7" spans="1:2">
      <c r="A7" s="3" t="s">
        <v>358</v>
      </c>
    </row>
    <row r="8" spans="1:2">
      <c r="A8" s="4" t="s">
        <v>359</v>
      </c>
      <c r="B8" s="8" t="n">
        <v>34.3</v>
      </c>
    </row>
    <row r="9" spans="1:2">
      <c r="A9" s="4" t="s">
        <v>362</v>
      </c>
      <c r="B9" s="8" t="n">
        <v>81.5</v>
      </c>
    </row>
    <row r="10" spans="1:2">
      <c r="A10" s="4" t="s">
        <v>363</v>
      </c>
      <c r="B10" s="5" t="n">
        <v>-76</v>
      </c>
    </row>
    <row r="11" spans="1:2">
      <c r="A11" s="4" t="s">
        <v>360</v>
      </c>
      <c r="B11" s="7" t="n">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v>
      </c>
      <c r="B1" s="2" t="s">
        <v>2</v>
      </c>
      <c r="C1" s="2" t="s">
        <v>97</v>
      </c>
    </row>
    <row r="2" spans="1:3">
      <c r="A2" s="3" t="s">
        <v>98</v>
      </c>
    </row>
    <row r="3" spans="1:3">
      <c r="A3" s="4" t="s">
        <v>99</v>
      </c>
      <c r="B3" s="7" t="n">
        <v>52.9</v>
      </c>
      <c r="C3" s="7" t="n">
        <v>45.8</v>
      </c>
    </row>
    <row r="4" spans="1:3">
      <c r="A4" s="4" t="s">
        <v>100</v>
      </c>
      <c r="B4" s="8" t="n">
        <v>431.2</v>
      </c>
      <c r="C4" s="8" t="n">
        <v>321.5</v>
      </c>
    </row>
    <row r="5" spans="1:3">
      <c r="A5" s="4" t="s">
        <v>101</v>
      </c>
      <c r="B5" s="8" t="n">
        <v>270.8</v>
      </c>
      <c r="C5" s="8" t="n">
        <v>222.3</v>
      </c>
    </row>
    <row r="6" spans="1:3">
      <c r="A6" s="4" t="s">
        <v>102</v>
      </c>
      <c r="B6" s="8" t="n">
        <v>205.6</v>
      </c>
      <c r="C6" s="8" t="n">
        <v>215.8</v>
      </c>
    </row>
    <row r="7" spans="1:3">
      <c r="A7" s="4" t="s">
        <v>103</v>
      </c>
      <c r="B7" s="8" t="n">
        <v>960.5</v>
      </c>
      <c r="C7" s="8" t="n">
        <v>805.4</v>
      </c>
    </row>
    <row r="8" spans="1:3">
      <c r="A8" s="4" t="s">
        <v>104</v>
      </c>
      <c r="B8" s="8" t="n">
        <v>431.5</v>
      </c>
      <c r="C8" s="8" t="n">
        <v>420.8</v>
      </c>
    </row>
    <row r="9" spans="1:3">
      <c r="A9" s="4" t="s">
        <v>105</v>
      </c>
      <c r="B9" s="8" t="n">
        <v>730.4</v>
      </c>
      <c r="C9" s="5" t="n">
        <v>723</v>
      </c>
    </row>
    <row r="10" spans="1:3">
      <c r="A10" s="4" t="s">
        <v>106</v>
      </c>
      <c r="B10" s="5" t="n">
        <v>644</v>
      </c>
      <c r="C10" s="8" t="n">
        <v>649.3</v>
      </c>
    </row>
    <row r="11" spans="1:3">
      <c r="A11" s="4" t="s">
        <v>107</v>
      </c>
      <c r="B11" s="8" t="n">
        <v>227.2</v>
      </c>
    </row>
    <row r="12" spans="1:3">
      <c r="A12" s="4" t="s">
        <v>108</v>
      </c>
      <c r="B12" s="8" t="n">
        <v>13.6</v>
      </c>
      <c r="C12" s="8" t="n">
        <v>22.6</v>
      </c>
    </row>
    <row r="13" spans="1:3">
      <c r="A13" s="4" t="s">
        <v>109</v>
      </c>
      <c r="B13" s="8" t="n">
        <v>95.90000000000001</v>
      </c>
      <c r="C13" s="8" t="n">
        <v>94.3</v>
      </c>
    </row>
    <row r="14" spans="1:3">
      <c r="A14" s="4" t="s">
        <v>110</v>
      </c>
      <c r="B14" s="8" t="n">
        <v>3103.1</v>
      </c>
      <c r="C14" s="8" t="n">
        <v>2715.4</v>
      </c>
    </row>
    <row r="15" spans="1:3">
      <c r="A15" s="3" t="s">
        <v>111</v>
      </c>
    </row>
    <row r="16" spans="1:3">
      <c r="A16" s="4" t="s">
        <v>112</v>
      </c>
      <c r="B16" s="8" t="n">
        <v>276.2</v>
      </c>
      <c r="C16" s="5" t="n">
        <v>253</v>
      </c>
    </row>
    <row r="17" spans="1:3">
      <c r="A17" s="4" t="s">
        <v>113</v>
      </c>
      <c r="B17" s="8" t="n">
        <v>486.4</v>
      </c>
      <c r="C17" s="8" t="n">
        <v>359.2</v>
      </c>
    </row>
    <row r="18" spans="1:3">
      <c r="A18" s="4" t="s">
        <v>114</v>
      </c>
      <c r="B18" s="8" t="n">
        <v>60.1</v>
      </c>
      <c r="C18" s="8" t="n">
        <v>47.1</v>
      </c>
    </row>
    <row r="19" spans="1:3">
      <c r="A19" s="4" t="s">
        <v>115</v>
      </c>
      <c r="B19" s="8" t="n">
        <v>25.3</v>
      </c>
      <c r="C19" s="8" t="n">
        <v>9.699999999999999</v>
      </c>
    </row>
    <row r="20" spans="1:3">
      <c r="A20" s="4" t="s">
        <v>116</v>
      </c>
      <c r="B20" s="5" t="n">
        <v>848</v>
      </c>
      <c r="C20" s="5" t="n">
        <v>669</v>
      </c>
    </row>
    <row r="21" spans="1:3">
      <c r="A21" s="4" t="s">
        <v>117</v>
      </c>
      <c r="B21" s="8" t="n">
        <v>1509.5</v>
      </c>
      <c r="C21" s="8" t="n">
        <v>1599.1</v>
      </c>
    </row>
    <row r="22" spans="1:3">
      <c r="A22" s="4" t="s">
        <v>118</v>
      </c>
      <c r="B22" s="8" t="n">
        <v>186.2</v>
      </c>
    </row>
    <row r="23" spans="1:3">
      <c r="A23" s="4" t="s">
        <v>108</v>
      </c>
      <c r="B23" s="8" t="n">
        <v>110.1</v>
      </c>
      <c r="C23" s="8" t="n">
        <v>117.5</v>
      </c>
    </row>
    <row r="24" spans="1:3">
      <c r="A24" s="4" t="s">
        <v>119</v>
      </c>
      <c r="B24" s="8" t="n">
        <v>112.8</v>
      </c>
      <c r="C24" s="8" t="n">
        <v>112.3</v>
      </c>
    </row>
    <row r="25" spans="1:3">
      <c r="A25" s="4" t="s">
        <v>120</v>
      </c>
      <c r="B25" s="8" t="n">
        <v>2766.6</v>
      </c>
      <c r="C25" s="8" t="n">
        <v>2497.9</v>
      </c>
    </row>
    <row r="26" spans="1:3">
      <c r="A26" s="4" t="s">
        <v>121</v>
      </c>
      <c r="B26" s="4" t="s">
        <v>122</v>
      </c>
      <c r="C26" s="4" t="s">
        <v>122</v>
      </c>
    </row>
    <row r="27" spans="1:3">
      <c r="A27" s="4" t="s">
        <v>123</v>
      </c>
      <c r="B27" s="8" t="n">
        <v>336.5</v>
      </c>
      <c r="C27" s="8" t="n">
        <v>217.5</v>
      </c>
    </row>
    <row r="28" spans="1:3">
      <c r="A28" s="4" t="s">
        <v>124</v>
      </c>
      <c r="B28" s="7" t="n">
        <v>3103.1</v>
      </c>
      <c r="C28" s="7" t="n">
        <v>27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57</v>
      </c>
    </row>
    <row r="3" spans="1:2">
      <c r="A3" s="3" t="s">
        <v>365</v>
      </c>
    </row>
    <row r="4" spans="1:2">
      <c r="A4" s="4" t="s">
        <v>359</v>
      </c>
      <c r="B4" s="7" t="n">
        <v>36.4</v>
      </c>
    </row>
    <row r="5" spans="1:2">
      <c r="A5" s="4" t="s">
        <v>362</v>
      </c>
      <c r="B5" s="8" t="n">
        <v>23.6</v>
      </c>
    </row>
    <row r="6" spans="1:2">
      <c r="A6" s="4" t="s">
        <v>366</v>
      </c>
      <c r="B6" s="8" t="n">
        <v>-18.8</v>
      </c>
    </row>
    <row r="7" spans="1:2">
      <c r="A7" s="4" t="s">
        <v>360</v>
      </c>
      <c r="B7" s="7" t="n">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44"/>
    <col customWidth="1" max="5" min="5" width="21"/>
  </cols>
  <sheetData>
    <row r="1" spans="1:5">
      <c r="A1" s="1" t="s">
        <v>367</v>
      </c>
      <c r="B1" s="2" t="s">
        <v>58</v>
      </c>
      <c r="D1" s="2" t="s">
        <v>1</v>
      </c>
    </row>
    <row r="2" spans="1:5">
      <c r="B2" s="2" t="s">
        <v>357</v>
      </c>
      <c r="C2" s="2" t="s">
        <v>368</v>
      </c>
      <c r="D2" s="2" t="s">
        <v>369</v>
      </c>
      <c r="E2" s="2" t="s">
        <v>368</v>
      </c>
    </row>
    <row r="3" spans="1:5">
      <c r="A3" s="3" t="s">
        <v>370</v>
      </c>
    </row>
    <row r="4" spans="1:5">
      <c r="A4" s="4" t="s">
        <v>61</v>
      </c>
      <c r="B4" s="6" t="n">
        <v>821</v>
      </c>
      <c r="C4" s="7" t="n">
        <v>729.5</v>
      </c>
      <c r="D4" s="7" t="n">
        <v>2234.7</v>
      </c>
      <c r="E4" s="7" t="n">
        <v>2026.8</v>
      </c>
    </row>
    <row r="5" spans="1:5">
      <c r="A5" s="4" t="s">
        <v>326</v>
      </c>
      <c r="D5" s="5" t="n">
        <v>2</v>
      </c>
    </row>
    <row r="6" spans="1:5">
      <c r="A6" s="4" t="s">
        <v>371</v>
      </c>
      <c r="D6" s="5" t="n">
        <v>2</v>
      </c>
    </row>
    <row r="7" spans="1:5">
      <c r="A7" s="4" t="s">
        <v>372</v>
      </c>
    </row>
    <row r="8" spans="1:5">
      <c r="A8" s="3" t="s">
        <v>370</v>
      </c>
    </row>
    <row r="9" spans="1:5">
      <c r="A9" s="4" t="s">
        <v>61</v>
      </c>
      <c r="B9" s="5" t="n">
        <v>821</v>
      </c>
      <c r="C9" s="8" t="n">
        <v>729.5</v>
      </c>
      <c r="D9" s="7" t="n">
        <v>2234.7</v>
      </c>
      <c r="E9" s="8" t="n">
        <v>2026.8</v>
      </c>
    </row>
    <row r="10" spans="1:5">
      <c r="A10" s="4" t="s">
        <v>373</v>
      </c>
    </row>
    <row r="11" spans="1:5">
      <c r="A11" s="3" t="s">
        <v>370</v>
      </c>
    </row>
    <row r="12" spans="1:5">
      <c r="A12" s="4" t="s">
        <v>61</v>
      </c>
      <c r="B12" s="8" t="n">
        <v>621.4</v>
      </c>
      <c r="C12" s="8" t="n">
        <v>536.8</v>
      </c>
      <c r="D12" s="8" t="n">
        <v>1652.3</v>
      </c>
      <c r="E12" s="8" t="n">
        <v>1454.6</v>
      </c>
    </row>
    <row r="13" spans="1:5">
      <c r="A13" s="4" t="s">
        <v>374</v>
      </c>
    </row>
    <row r="14" spans="1:5">
      <c r="A14" s="3" t="s">
        <v>370</v>
      </c>
    </row>
    <row r="15" spans="1:5">
      <c r="A15" s="4" t="s">
        <v>61</v>
      </c>
      <c r="B15" s="8" t="n">
        <v>60.6</v>
      </c>
      <c r="C15" s="5" t="n">
        <v>59</v>
      </c>
      <c r="D15" s="8" t="n">
        <v>161.8</v>
      </c>
      <c r="E15" s="5" t="n">
        <v>154</v>
      </c>
    </row>
    <row r="16" spans="1:5">
      <c r="A16" s="4" t="s">
        <v>375</v>
      </c>
    </row>
    <row r="17" spans="1:5">
      <c r="A17" s="3" t="s">
        <v>370</v>
      </c>
    </row>
    <row r="18" spans="1:5">
      <c r="A18" s="4" t="s">
        <v>61</v>
      </c>
      <c r="B18" s="5" t="n">
        <v>139</v>
      </c>
      <c r="C18" s="8" t="n">
        <v>133.7</v>
      </c>
      <c r="D18" s="8" t="n">
        <v>420.6</v>
      </c>
      <c r="E18" s="8" t="n">
        <v>418.2</v>
      </c>
    </row>
    <row r="19" spans="1:5">
      <c r="A19" s="4" t="s">
        <v>376</v>
      </c>
    </row>
    <row r="20" spans="1:5">
      <c r="A20" s="3" t="s">
        <v>370</v>
      </c>
    </row>
    <row r="21" spans="1:5">
      <c r="A21" s="4" t="s">
        <v>61</v>
      </c>
      <c r="B21" s="8" t="n">
        <v>752.2</v>
      </c>
      <c r="C21" s="8" t="n">
        <v>671.3</v>
      </c>
      <c r="D21" s="8" t="n">
        <v>2044.6</v>
      </c>
      <c r="E21" s="8" t="n">
        <v>1848.6</v>
      </c>
    </row>
    <row r="22" spans="1:5">
      <c r="A22" s="4" t="s">
        <v>377</v>
      </c>
    </row>
    <row r="23" spans="1:5">
      <c r="A23" s="3" t="s">
        <v>370</v>
      </c>
    </row>
    <row r="24" spans="1:5">
      <c r="A24" s="4" t="s">
        <v>61</v>
      </c>
      <c r="B24" s="8" t="n">
        <v>68.8</v>
      </c>
      <c r="C24" s="8" t="n">
        <v>58.2</v>
      </c>
      <c r="D24" s="8" t="n">
        <v>190.1</v>
      </c>
      <c r="E24" s="8" t="n">
        <v>178.2</v>
      </c>
    </row>
    <row r="25" spans="1:5">
      <c r="A25" s="4" t="s">
        <v>378</v>
      </c>
    </row>
    <row r="26" spans="1:5">
      <c r="A26" s="3" t="s">
        <v>370</v>
      </c>
    </row>
    <row r="27" spans="1:5">
      <c r="A27" s="4" t="s">
        <v>61</v>
      </c>
      <c r="B27" s="8" t="n">
        <v>710.1</v>
      </c>
      <c r="C27" s="8" t="n">
        <v>660.9</v>
      </c>
      <c r="D27" s="8" t="n">
        <v>1958.2</v>
      </c>
      <c r="E27" s="8" t="n">
        <v>1845.6</v>
      </c>
    </row>
    <row r="28" spans="1:5">
      <c r="A28" s="4" t="s">
        <v>379</v>
      </c>
    </row>
    <row r="29" spans="1:5">
      <c r="A29" s="3" t="s">
        <v>370</v>
      </c>
    </row>
    <row r="30" spans="1:5">
      <c r="A30" s="4" t="s">
        <v>61</v>
      </c>
      <c r="B30" s="8" t="n">
        <v>110.9</v>
      </c>
      <c r="C30" s="8" t="n">
        <v>68.59999999999999</v>
      </c>
      <c r="D30" s="8" t="n">
        <v>276.5</v>
      </c>
      <c r="E30" s="8" t="n">
        <v>181.2</v>
      </c>
    </row>
    <row r="31" spans="1:5">
      <c r="A31" s="4" t="s">
        <v>380</v>
      </c>
    </row>
    <row r="32" spans="1:5">
      <c r="A32" s="3" t="s">
        <v>370</v>
      </c>
    </row>
    <row r="33" spans="1:5">
      <c r="A33" s="4" t="s">
        <v>61</v>
      </c>
      <c r="B33" s="5" t="n">
        <v>682</v>
      </c>
      <c r="C33" s="8" t="n">
        <v>595.8</v>
      </c>
      <c r="D33" s="8" t="n">
        <v>1814.1</v>
      </c>
      <c r="E33" s="8" t="n">
        <v>1608.6</v>
      </c>
    </row>
    <row r="34" spans="1:5">
      <c r="A34" s="4" t="s">
        <v>381</v>
      </c>
    </row>
    <row r="35" spans="1:5">
      <c r="A35" s="3" t="s">
        <v>370</v>
      </c>
    </row>
    <row r="36" spans="1:5">
      <c r="A36" s="4" t="s">
        <v>61</v>
      </c>
      <c r="B36" s="8" t="n">
        <v>621.4</v>
      </c>
      <c r="C36" s="8" t="n">
        <v>536.8</v>
      </c>
      <c r="D36" s="8" t="n">
        <v>1652.3</v>
      </c>
      <c r="E36" s="8" t="n">
        <v>1454.6</v>
      </c>
    </row>
    <row r="37" spans="1:5">
      <c r="A37" s="4" t="s">
        <v>382</v>
      </c>
    </row>
    <row r="38" spans="1:5">
      <c r="A38" s="3" t="s">
        <v>370</v>
      </c>
    </row>
    <row r="39" spans="1:5">
      <c r="A39" s="4" t="s">
        <v>61</v>
      </c>
      <c r="B39" s="8" t="n">
        <v>60.6</v>
      </c>
      <c r="C39" s="5" t="n">
        <v>59</v>
      </c>
      <c r="D39" s="8" t="n">
        <v>161.8</v>
      </c>
      <c r="E39" s="5" t="n">
        <v>154</v>
      </c>
    </row>
    <row r="40" spans="1:5">
      <c r="A40" s="4" t="s">
        <v>383</v>
      </c>
    </row>
    <row r="41" spans="1:5">
      <c r="A41" s="3" t="s">
        <v>370</v>
      </c>
    </row>
    <row r="42" spans="1:5">
      <c r="A42" s="4" t="s">
        <v>61</v>
      </c>
      <c r="B42" s="8" t="n">
        <v>640.6</v>
      </c>
      <c r="C42" s="5" t="n">
        <v>563</v>
      </c>
      <c r="D42" s="8" t="n">
        <v>1709.2</v>
      </c>
      <c r="E42" s="8" t="n">
        <v>1512.7</v>
      </c>
    </row>
    <row r="43" spans="1:5">
      <c r="A43" s="4" t="s">
        <v>384</v>
      </c>
    </row>
    <row r="44" spans="1:5">
      <c r="A44" s="3" t="s">
        <v>370</v>
      </c>
    </row>
    <row r="45" spans="1:5">
      <c r="A45" s="4" t="s">
        <v>61</v>
      </c>
      <c r="B45" s="8" t="n">
        <v>41.4</v>
      </c>
      <c r="C45" s="8" t="n">
        <v>32.8</v>
      </c>
      <c r="D45" s="8" t="n">
        <v>104.9</v>
      </c>
      <c r="E45" s="8" t="n">
        <v>95.90000000000001</v>
      </c>
    </row>
    <row r="46" spans="1:5">
      <c r="A46" s="4" t="s">
        <v>385</v>
      </c>
    </row>
    <row r="47" spans="1:5">
      <c r="A47" s="3" t="s">
        <v>370</v>
      </c>
    </row>
    <row r="48" spans="1:5">
      <c r="A48" s="4" t="s">
        <v>61</v>
      </c>
      <c r="B48" s="8" t="n">
        <v>602.2</v>
      </c>
      <c r="C48" s="8" t="n">
        <v>553.6</v>
      </c>
      <c r="D48" s="8" t="n">
        <v>1632.5</v>
      </c>
      <c r="E48" s="8" t="n">
        <v>1501.9</v>
      </c>
    </row>
    <row r="49" spans="1:5">
      <c r="A49" s="4" t="s">
        <v>386</v>
      </c>
    </row>
    <row r="50" spans="1:5">
      <c r="A50" s="3" t="s">
        <v>370</v>
      </c>
    </row>
    <row r="51" spans="1:5">
      <c r="A51" s="4" t="s">
        <v>61</v>
      </c>
      <c r="B51" s="8" t="n">
        <v>79.8</v>
      </c>
      <c r="C51" s="8" t="n">
        <v>42.2</v>
      </c>
      <c r="D51" s="8" t="n">
        <v>181.6</v>
      </c>
      <c r="E51" s="8" t="n">
        <v>106.7</v>
      </c>
    </row>
    <row r="52" spans="1:5">
      <c r="A52" s="4" t="s">
        <v>375</v>
      </c>
    </row>
    <row r="53" spans="1:5">
      <c r="A53" s="3" t="s">
        <v>370</v>
      </c>
    </row>
    <row r="54" spans="1:5">
      <c r="A54" s="4" t="s">
        <v>61</v>
      </c>
      <c r="B54" s="5" t="n">
        <v>139</v>
      </c>
      <c r="C54" s="8" t="n">
        <v>133.7</v>
      </c>
      <c r="D54" s="8" t="n">
        <v>420.6</v>
      </c>
      <c r="E54" s="8" t="n">
        <v>418.2</v>
      </c>
    </row>
    <row r="55" spans="1:5">
      <c r="A55" s="4" t="s">
        <v>387</v>
      </c>
    </row>
    <row r="56" spans="1:5">
      <c r="A56" s="3" t="s">
        <v>370</v>
      </c>
    </row>
    <row r="57" spans="1:5">
      <c r="A57" s="4" t="s">
        <v>61</v>
      </c>
      <c r="B57" s="8" t="n">
        <v>111.6</v>
      </c>
      <c r="C57" s="8" t="n">
        <v>108.3</v>
      </c>
      <c r="D57" s="8" t="n">
        <v>335.4</v>
      </c>
      <c r="E57" s="8" t="n">
        <v>335.9</v>
      </c>
    </row>
    <row r="58" spans="1:5">
      <c r="A58" s="4" t="s">
        <v>388</v>
      </c>
    </row>
    <row r="59" spans="1:5">
      <c r="A59" s="3" t="s">
        <v>370</v>
      </c>
    </row>
    <row r="60" spans="1:5">
      <c r="A60" s="4" t="s">
        <v>61</v>
      </c>
      <c r="B60" s="8" t="n">
        <v>27.4</v>
      </c>
      <c r="C60" s="8" t="n">
        <v>25.4</v>
      </c>
      <c r="D60" s="8" t="n">
        <v>85.2</v>
      </c>
      <c r="E60" s="8" t="n">
        <v>82.3</v>
      </c>
    </row>
    <row r="61" spans="1:5">
      <c r="A61" s="4" t="s">
        <v>389</v>
      </c>
    </row>
    <row r="62" spans="1:5">
      <c r="A62" s="3" t="s">
        <v>370</v>
      </c>
    </row>
    <row r="63" spans="1:5">
      <c r="A63" s="4" t="s">
        <v>61</v>
      </c>
      <c r="B63" s="8" t="n">
        <v>107.9</v>
      </c>
      <c r="C63" s="8" t="n">
        <v>107.3</v>
      </c>
      <c r="D63" s="8" t="n">
        <v>325.7</v>
      </c>
      <c r="E63" s="8" t="n">
        <v>343.7</v>
      </c>
    </row>
    <row r="64" spans="1:5">
      <c r="A64" s="4" t="s">
        <v>390</v>
      </c>
    </row>
    <row r="65" spans="1:5">
      <c r="A65" s="3" t="s">
        <v>370</v>
      </c>
    </row>
    <row r="66" spans="1:5">
      <c r="A66" s="4" t="s">
        <v>61</v>
      </c>
      <c r="B66" s="7" t="n">
        <v>31.1</v>
      </c>
      <c r="C66" s="7" t="n">
        <v>26.4</v>
      </c>
      <c r="D66" s="7" t="n">
        <v>94.90000000000001</v>
      </c>
      <c r="E66" s="7" t="n">
        <v>7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211</v>
      </c>
    </row>
    <row r="4" spans="1:5">
      <c r="A4" s="4" t="s">
        <v>61</v>
      </c>
      <c r="B4" s="6" t="n">
        <v>0</v>
      </c>
      <c r="C4" s="7" t="n">
        <v>6.4</v>
      </c>
      <c r="D4" s="7" t="n">
        <v>0.2</v>
      </c>
      <c r="E4" s="7" t="n">
        <v>26.8</v>
      </c>
    </row>
    <row r="5" spans="1:5">
      <c r="A5" s="4" t="s">
        <v>62</v>
      </c>
      <c r="B5" s="5" t="n">
        <v>0</v>
      </c>
      <c r="C5" s="5" t="n">
        <v>5</v>
      </c>
      <c r="D5" s="8" t="n">
        <v>0.2</v>
      </c>
      <c r="E5" s="8" t="n">
        <v>18.9</v>
      </c>
    </row>
    <row r="6" spans="1:5">
      <c r="A6" s="4" t="s">
        <v>63</v>
      </c>
      <c r="B6" s="5" t="n">
        <v>0</v>
      </c>
      <c r="C6" s="8" t="n">
        <v>1.4</v>
      </c>
      <c r="D6" s="5" t="n">
        <v>0</v>
      </c>
      <c r="E6" s="8" t="n">
        <v>7.9</v>
      </c>
    </row>
    <row r="7" spans="1:5">
      <c r="A7" s="4" t="s">
        <v>64</v>
      </c>
      <c r="B7" s="5" t="n">
        <v>0</v>
      </c>
      <c r="C7" s="8" t="n">
        <v>2.6</v>
      </c>
      <c r="D7" s="8" t="n">
        <v>0.1</v>
      </c>
      <c r="E7" s="8" t="n">
        <v>10.2</v>
      </c>
    </row>
    <row r="8" spans="1:5">
      <c r="A8" s="4" t="s">
        <v>65</v>
      </c>
      <c r="B8" s="8" t="n">
        <v>0.3</v>
      </c>
      <c r="C8" s="8" t="n">
        <v>1.6</v>
      </c>
      <c r="D8" s="8" t="n">
        <v>2.1</v>
      </c>
      <c r="E8" s="8" t="n">
        <v>4.8</v>
      </c>
    </row>
    <row r="9" spans="1:5">
      <c r="A9" s="4" t="s">
        <v>392</v>
      </c>
      <c r="B9" s="8" t="n">
        <v>-0.3</v>
      </c>
      <c r="C9" s="8" t="n">
        <v>-2.8</v>
      </c>
      <c r="D9" s="8" t="n">
        <v>-2.2</v>
      </c>
      <c r="E9" s="8" t="n">
        <v>-7.1</v>
      </c>
    </row>
    <row r="10" spans="1:5">
      <c r="A10" s="4" t="s">
        <v>393</v>
      </c>
      <c r="B10" s="8" t="n">
        <v>-1.2</v>
      </c>
      <c r="C10" s="8" t="n">
        <v>-0.3</v>
      </c>
      <c r="D10" s="8" t="n">
        <v>-1.5</v>
      </c>
      <c r="E10" s="8" t="n">
        <v>3.8</v>
      </c>
    </row>
    <row r="11" spans="1:5">
      <c r="A11" s="4" t="s">
        <v>394</v>
      </c>
      <c r="B11" s="8" t="n">
        <v>0.9</v>
      </c>
      <c r="C11" s="8" t="n">
        <v>-2.5</v>
      </c>
      <c r="D11" s="8" t="n">
        <v>-0.7</v>
      </c>
      <c r="E11" s="8" t="n">
        <v>-10.9</v>
      </c>
    </row>
    <row r="12" spans="1:5">
      <c r="A12" s="4" t="s">
        <v>73</v>
      </c>
      <c r="B12" s="8" t="n">
        <v>-0.1</v>
      </c>
      <c r="C12" s="8" t="n">
        <v>-0.2</v>
      </c>
      <c r="D12" s="8" t="n">
        <v>-0.1</v>
      </c>
      <c r="E12" s="5" t="n">
        <v>0</v>
      </c>
    </row>
    <row r="13" spans="1:5">
      <c r="A13" s="4" t="s">
        <v>75</v>
      </c>
      <c r="B13" s="7" t="n">
        <v>0.8</v>
      </c>
      <c r="C13" s="7" t="n">
        <v>-2.7</v>
      </c>
      <c r="D13" s="7" t="n">
        <v>-0.8</v>
      </c>
      <c r="E13" s="7" t="n">
        <v>-1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5</v>
      </c>
      <c r="B1" s="2" t="s">
        <v>396</v>
      </c>
      <c r="C1" s="2" t="s">
        <v>2</v>
      </c>
      <c r="D1" s="2" t="s">
        <v>397</v>
      </c>
    </row>
    <row r="2" spans="1:4">
      <c r="A2" s="3" t="s">
        <v>398</v>
      </c>
    </row>
    <row r="3" spans="1:4">
      <c r="A3" s="4" t="s">
        <v>399</v>
      </c>
      <c r="C3" s="7" t="n">
        <v>8.699999999999999</v>
      </c>
    </row>
    <row r="4" spans="1:4">
      <c r="A4" s="4" t="s">
        <v>400</v>
      </c>
    </row>
    <row r="5" spans="1:4">
      <c r="A5" s="3" t="s">
        <v>398</v>
      </c>
    </row>
    <row r="6" spans="1:4">
      <c r="A6" s="4" t="s">
        <v>401</v>
      </c>
      <c r="B6" s="7" t="n">
        <v>7.1</v>
      </c>
    </row>
    <row r="7" spans="1:4">
      <c r="A7" s="4" t="s">
        <v>399</v>
      </c>
      <c r="B7" s="8" t="n">
        <v>2.9</v>
      </c>
      <c r="C7" s="7" t="n">
        <v>5.4</v>
      </c>
    </row>
    <row r="8" spans="1:4">
      <c r="A8" s="4" t="s">
        <v>402</v>
      </c>
      <c r="B8" s="8" t="n">
        <v>2.9</v>
      </c>
    </row>
    <row r="9" spans="1:4">
      <c r="A9" s="4" t="s">
        <v>403</v>
      </c>
    </row>
    <row r="10" spans="1:4">
      <c r="A10" s="3" t="s">
        <v>398</v>
      </c>
    </row>
    <row r="11" spans="1:4">
      <c r="A11" s="4" t="s">
        <v>401</v>
      </c>
      <c r="B11" s="5" t="n">
        <v>24</v>
      </c>
    </row>
    <row r="12" spans="1:4">
      <c r="A12" s="4" t="s">
        <v>404</v>
      </c>
      <c r="D12" s="6" t="n">
        <v>11</v>
      </c>
    </row>
    <row r="13" spans="1:4">
      <c r="A13" s="4" t="s">
        <v>405</v>
      </c>
      <c r="B13" s="8" t="n">
        <v>13.2</v>
      </c>
    </row>
    <row r="14" spans="1:4">
      <c r="A14" s="4" t="s">
        <v>406</v>
      </c>
      <c r="B14" s="8" t="n">
        <v>5.1</v>
      </c>
    </row>
    <row r="15" spans="1:4">
      <c r="A15" s="4" t="s">
        <v>407</v>
      </c>
      <c r="B15" s="8" t="n">
        <v>8.1</v>
      </c>
    </row>
    <row r="16" spans="1:4">
      <c r="A16" s="4" t="s">
        <v>402</v>
      </c>
      <c r="B16" s="8" t="n">
        <v>2.1</v>
      </c>
    </row>
    <row r="17" spans="1:4">
      <c r="A17" s="4" t="s">
        <v>408</v>
      </c>
    </row>
    <row r="18" spans="1:4">
      <c r="A18" s="3" t="s">
        <v>398</v>
      </c>
    </row>
    <row r="19" spans="1:4">
      <c r="A19" s="4" t="s">
        <v>409</v>
      </c>
      <c r="B19" s="7"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96</v>
      </c>
      <c r="D1" s="2" t="s">
        <v>97</v>
      </c>
    </row>
    <row r="2" spans="1:4">
      <c r="A2" s="3" t="s">
        <v>398</v>
      </c>
    </row>
    <row r="3" spans="1:4">
      <c r="A3" s="4" t="s">
        <v>105</v>
      </c>
      <c r="B3" s="7" t="n">
        <v>730.4</v>
      </c>
      <c r="D3" s="6" t="n">
        <v>723</v>
      </c>
    </row>
    <row r="4" spans="1:4">
      <c r="A4" s="4" t="s">
        <v>403</v>
      </c>
    </row>
    <row r="5" spans="1:4">
      <c r="A5" s="3" t="s">
        <v>398</v>
      </c>
    </row>
    <row r="6" spans="1:4">
      <c r="A6" s="4" t="s">
        <v>411</v>
      </c>
      <c r="C6" s="7" t="n">
        <v>-2.3</v>
      </c>
    </row>
    <row r="7" spans="1:4">
      <c r="A7" s="4" t="s">
        <v>412</v>
      </c>
      <c r="C7" s="5" t="n">
        <v>5</v>
      </c>
    </row>
    <row r="8" spans="1:4">
      <c r="A8" s="4" t="s">
        <v>105</v>
      </c>
      <c r="C8" s="8" t="n">
        <v>3.3</v>
      </c>
    </row>
    <row r="9" spans="1:4">
      <c r="A9" s="4" t="s">
        <v>402</v>
      </c>
      <c r="C9" s="8" t="n">
        <v>2.1</v>
      </c>
    </row>
    <row r="10" spans="1:4">
      <c r="A10" s="4" t="s">
        <v>107</v>
      </c>
      <c r="C10" s="8" t="n">
        <v>28.5</v>
      </c>
    </row>
    <row r="11" spans="1:4">
      <c r="A11" s="4" t="s">
        <v>413</v>
      </c>
      <c r="C11" s="8" t="n">
        <v>-28.5</v>
      </c>
    </row>
    <row r="12" spans="1:4">
      <c r="A12" s="4" t="s">
        <v>414</v>
      </c>
      <c r="C12" s="7"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396</v>
      </c>
      <c r="C1" s="2" t="s">
        <v>2</v>
      </c>
    </row>
    <row r="2" spans="1:3">
      <c r="A2" s="3" t="s">
        <v>416</v>
      </c>
    </row>
    <row r="3" spans="1:3">
      <c r="A3" s="4" t="s">
        <v>359</v>
      </c>
      <c r="C3" s="6" t="n">
        <v>723</v>
      </c>
    </row>
    <row r="4" spans="1:3">
      <c r="A4" s="4" t="s">
        <v>417</v>
      </c>
      <c r="C4" s="8" t="n">
        <v>8.699999999999999</v>
      </c>
    </row>
    <row r="5" spans="1:3">
      <c r="A5" s="4" t="s">
        <v>418</v>
      </c>
      <c r="C5" s="8" t="n">
        <v>-1.3</v>
      </c>
    </row>
    <row r="6" spans="1:3">
      <c r="A6" s="4" t="s">
        <v>360</v>
      </c>
      <c r="C6" s="8" t="n">
        <v>730.4</v>
      </c>
    </row>
    <row r="7" spans="1:3">
      <c r="A7" s="4" t="s">
        <v>419</v>
      </c>
    </row>
    <row r="8" spans="1:3">
      <c r="A8" s="3" t="s">
        <v>416</v>
      </c>
    </row>
    <row r="9" spans="1:3">
      <c r="A9" s="4" t="s">
        <v>359</v>
      </c>
      <c r="C9" s="8" t="n">
        <v>571.1</v>
      </c>
    </row>
    <row r="10" spans="1:3">
      <c r="A10" s="4" t="s">
        <v>417</v>
      </c>
      <c r="C10" s="8" t="n">
        <v>3.3</v>
      </c>
    </row>
    <row r="11" spans="1:3">
      <c r="A11" s="4" t="s">
        <v>418</v>
      </c>
      <c r="C11" s="8" t="n">
        <v>1.9</v>
      </c>
    </row>
    <row r="12" spans="1:3">
      <c r="A12" s="4" t="s">
        <v>360</v>
      </c>
      <c r="C12" s="8" t="n">
        <v>576.3</v>
      </c>
    </row>
    <row r="13" spans="1:3">
      <c r="A13" s="4" t="s">
        <v>400</v>
      </c>
    </row>
    <row r="14" spans="1:3">
      <c r="A14" s="3" t="s">
        <v>416</v>
      </c>
    </row>
    <row r="15" spans="1:3">
      <c r="A15" s="4" t="s">
        <v>359</v>
      </c>
      <c r="C15" s="8" t="n">
        <v>151.9</v>
      </c>
    </row>
    <row r="16" spans="1:3">
      <c r="A16" s="4" t="s">
        <v>417</v>
      </c>
      <c r="B16" s="7" t="n">
        <v>2.9</v>
      </c>
      <c r="C16" s="8" t="n">
        <v>5.4</v>
      </c>
    </row>
    <row r="17" spans="1:3">
      <c r="A17" s="4" t="s">
        <v>418</v>
      </c>
      <c r="C17" s="8" t="n">
        <v>-3.2</v>
      </c>
    </row>
    <row r="18" spans="1:3">
      <c r="A18" s="4" t="s">
        <v>360</v>
      </c>
      <c r="C18" s="7" t="n">
        <v>1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0</v>
      </c>
      <c r="B1" s="2" t="s">
        <v>421</v>
      </c>
      <c r="C1" s="2" t="s">
        <v>2</v>
      </c>
      <c r="D1" s="2" t="s">
        <v>97</v>
      </c>
      <c r="E1" s="2" t="s">
        <v>422</v>
      </c>
    </row>
    <row r="2" spans="1:5">
      <c r="A2" s="3" t="s">
        <v>423</v>
      </c>
    </row>
    <row r="3" spans="1:5">
      <c r="A3" s="4" t="s">
        <v>424</v>
      </c>
      <c r="C3" s="6" t="n">
        <v>65000000</v>
      </c>
    </row>
    <row r="4" spans="1:5">
      <c r="A4" s="4" t="s">
        <v>179</v>
      </c>
      <c r="C4" s="5" t="n">
        <v>3400000</v>
      </c>
      <c r="D4" s="6" t="n">
        <v>3000000</v>
      </c>
    </row>
    <row r="5" spans="1:5">
      <c r="A5" s="4" t="s">
        <v>425</v>
      </c>
      <c r="C5" s="5" t="n">
        <v>1576100000</v>
      </c>
      <c r="D5" s="5" t="n">
        <v>1653800000</v>
      </c>
    </row>
    <row r="6" spans="1:5">
      <c r="A6" s="4" t="s">
        <v>426</v>
      </c>
      <c r="C6" s="5" t="n">
        <v>6500000</v>
      </c>
      <c r="D6" s="5" t="n">
        <v>7600000</v>
      </c>
    </row>
    <row r="7" spans="1:5">
      <c r="A7" s="4" t="s">
        <v>427</v>
      </c>
      <c r="C7" s="5" t="n">
        <v>1569600000</v>
      </c>
      <c r="D7" s="5" t="n">
        <v>1646200000</v>
      </c>
    </row>
    <row r="8" spans="1:5">
      <c r="A8" s="4" t="s">
        <v>428</v>
      </c>
      <c r="C8" s="5" t="n">
        <v>60100000</v>
      </c>
      <c r="D8" s="5" t="n">
        <v>47100000</v>
      </c>
    </row>
    <row r="9" spans="1:5">
      <c r="A9" s="4" t="s">
        <v>429</v>
      </c>
      <c r="C9" s="5" t="n">
        <v>1509500000</v>
      </c>
      <c r="D9" s="5" t="n">
        <v>1599100000</v>
      </c>
    </row>
    <row r="10" spans="1:5">
      <c r="A10" s="4" t="s">
        <v>430</v>
      </c>
    </row>
    <row r="11" spans="1:5">
      <c r="A11" s="3" t="s">
        <v>423</v>
      </c>
    </row>
    <row r="12" spans="1:5">
      <c r="A12" s="4" t="s">
        <v>431</v>
      </c>
      <c r="C12" s="6" t="n">
        <v>600000000</v>
      </c>
      <c r="D12" s="6" t="n">
        <v>600000000</v>
      </c>
    </row>
    <row r="13" spans="1:5">
      <c r="A13" s="4" t="s">
        <v>432</v>
      </c>
      <c r="C13" s="4" t="s">
        <v>433</v>
      </c>
      <c r="D13" s="4" t="s">
        <v>433</v>
      </c>
    </row>
    <row r="14" spans="1:5">
      <c r="A14" s="4" t="s">
        <v>434</v>
      </c>
    </row>
    <row r="15" spans="1:5">
      <c r="A15" s="3" t="s">
        <v>435</v>
      </c>
    </row>
    <row r="16" spans="1:5">
      <c r="A16" s="4" t="s">
        <v>436</v>
      </c>
      <c r="C16" s="6" t="n">
        <v>627200000</v>
      </c>
      <c r="D16" s="6" t="n">
        <v>549300000</v>
      </c>
    </row>
    <row r="17" spans="1:5">
      <c r="A17" s="4" t="s">
        <v>437</v>
      </c>
    </row>
    <row r="18" spans="1:5">
      <c r="A18" s="3" t="s">
        <v>423</v>
      </c>
    </row>
    <row r="19" spans="1:5">
      <c r="A19" s="4" t="s">
        <v>431</v>
      </c>
      <c r="C19" s="6" t="n">
        <v>450000000</v>
      </c>
      <c r="D19" s="6" t="n">
        <v>450000000</v>
      </c>
    </row>
    <row r="20" spans="1:5">
      <c r="A20" s="4" t="s">
        <v>432</v>
      </c>
      <c r="C20" s="4" t="s">
        <v>438</v>
      </c>
      <c r="D20" s="4" t="s">
        <v>438</v>
      </c>
    </row>
    <row r="21" spans="1:5">
      <c r="A21" s="4" t="s">
        <v>439</v>
      </c>
    </row>
    <row r="22" spans="1:5">
      <c r="A22" s="3" t="s">
        <v>435</v>
      </c>
    </row>
    <row r="23" spans="1:5">
      <c r="A23" s="4" t="s">
        <v>436</v>
      </c>
      <c r="C23" s="6" t="n">
        <v>463800000</v>
      </c>
      <c r="D23" s="6" t="n">
        <v>435600000</v>
      </c>
    </row>
    <row r="24" spans="1:5">
      <c r="A24" s="4" t="s">
        <v>440</v>
      </c>
    </row>
    <row r="25" spans="1:5">
      <c r="A25" s="3" t="s">
        <v>423</v>
      </c>
    </row>
    <row r="26" spans="1:5">
      <c r="A26" s="4" t="s">
        <v>440</v>
      </c>
      <c r="C26" s="6" t="n">
        <v>33900000</v>
      </c>
      <c r="D26" s="6" t="n">
        <v>9100000</v>
      </c>
    </row>
    <row r="27" spans="1:5">
      <c r="A27" s="4" t="s">
        <v>441</v>
      </c>
    </row>
    <row r="28" spans="1:5">
      <c r="A28" s="3" t="s">
        <v>423</v>
      </c>
    </row>
    <row r="29" spans="1:5">
      <c r="A29" s="4" t="s">
        <v>442</v>
      </c>
      <c r="C29" s="4" t="s">
        <v>443</v>
      </c>
      <c r="D29" s="4" t="s">
        <v>443</v>
      </c>
    </row>
    <row r="30" spans="1:5">
      <c r="A30" s="4" t="s">
        <v>444</v>
      </c>
    </row>
    <row r="31" spans="1:5">
      <c r="A31" s="3" t="s">
        <v>423</v>
      </c>
    </row>
    <row r="32" spans="1:5">
      <c r="A32" s="4" t="s">
        <v>424</v>
      </c>
      <c r="C32" s="6" t="n">
        <v>65000000</v>
      </c>
      <c r="D32" s="6" t="n">
        <v>66700000</v>
      </c>
    </row>
    <row r="33" spans="1:5">
      <c r="A33" s="4" t="s">
        <v>445</v>
      </c>
    </row>
    <row r="34" spans="1:5">
      <c r="A34" s="3" t="s">
        <v>423</v>
      </c>
    </row>
    <row r="35" spans="1:5">
      <c r="A35" s="4" t="s">
        <v>446</v>
      </c>
      <c r="C35" s="6" t="n">
        <v>51200000</v>
      </c>
    </row>
    <row r="36" spans="1:5">
      <c r="A36" s="4" t="s">
        <v>447</v>
      </c>
      <c r="C36" s="4" t="s">
        <v>448</v>
      </c>
    </row>
    <row r="37" spans="1:5">
      <c r="A37" s="4" t="s">
        <v>449</v>
      </c>
    </row>
    <row r="38" spans="1:5">
      <c r="A38" s="3" t="s">
        <v>435</v>
      </c>
    </row>
    <row r="39" spans="1:5">
      <c r="A39" s="4" t="s">
        <v>450</v>
      </c>
      <c r="E39" s="6" t="n">
        <v>500000000</v>
      </c>
    </row>
    <row r="40" spans="1:5">
      <c r="A40" s="4" t="s">
        <v>451</v>
      </c>
    </row>
    <row r="41" spans="1:5">
      <c r="A41" s="3" t="s">
        <v>435</v>
      </c>
    </row>
    <row r="42" spans="1:5">
      <c r="A42" s="4" t="s">
        <v>450</v>
      </c>
      <c r="E42" s="5" t="n">
        <v>500000000</v>
      </c>
    </row>
    <row r="43" spans="1:5">
      <c r="A43" s="4" t="s">
        <v>452</v>
      </c>
    </row>
    <row r="44" spans="1:5">
      <c r="A44" s="3" t="s">
        <v>435</v>
      </c>
    </row>
    <row r="45" spans="1:5">
      <c r="A45" s="4" t="s">
        <v>450</v>
      </c>
      <c r="E45" s="6" t="n">
        <v>100000000</v>
      </c>
    </row>
    <row r="46" spans="1:5">
      <c r="A46" s="4" t="s">
        <v>453</v>
      </c>
    </row>
    <row r="47" spans="1:5">
      <c r="A47" s="3" t="s">
        <v>423</v>
      </c>
    </row>
    <row r="48" spans="1:5">
      <c r="A48" s="4" t="s">
        <v>454</v>
      </c>
      <c r="C48" s="6" t="n">
        <v>423800000</v>
      </c>
      <c r="D48" s="6" t="n">
        <v>525000000</v>
      </c>
    </row>
    <row r="49" spans="1:5">
      <c r="A49" s="3" t="s">
        <v>435</v>
      </c>
    </row>
    <row r="50" spans="1:5">
      <c r="A50" s="4" t="s">
        <v>455</v>
      </c>
      <c r="C50" s="6" t="n">
        <v>75000000</v>
      </c>
    </row>
    <row r="51" spans="1:5">
      <c r="A51" s="4" t="s">
        <v>456</v>
      </c>
    </row>
    <row r="52" spans="1:5">
      <c r="A52" s="3" t="s">
        <v>423</v>
      </c>
    </row>
    <row r="53" spans="1:5">
      <c r="A53" s="4" t="s">
        <v>442</v>
      </c>
      <c r="C53" s="4" t="s">
        <v>457</v>
      </c>
      <c r="D53" s="4" t="s">
        <v>457</v>
      </c>
    </row>
    <row r="54" spans="1:5">
      <c r="A54" s="4" t="s">
        <v>458</v>
      </c>
    </row>
    <row r="55" spans="1:5">
      <c r="A55" s="3" t="s">
        <v>423</v>
      </c>
    </row>
    <row r="56" spans="1:5">
      <c r="A56" s="4" t="s">
        <v>454</v>
      </c>
      <c r="C56" s="6" t="n">
        <v>0</v>
      </c>
      <c r="D56" s="6" t="n">
        <v>0</v>
      </c>
    </row>
    <row r="57" spans="1:5">
      <c r="A57" s="4" t="s">
        <v>459</v>
      </c>
    </row>
    <row r="58" spans="1:5">
      <c r="A58" s="3" t="s">
        <v>423</v>
      </c>
    </row>
    <row r="59" spans="1:5">
      <c r="A59" s="4" t="s">
        <v>442</v>
      </c>
      <c r="C59" s="4" t="s">
        <v>460</v>
      </c>
      <c r="D59" s="4" t="s">
        <v>460</v>
      </c>
    </row>
    <row r="60" spans="1:5">
      <c r="A60" s="4" t="s">
        <v>461</v>
      </c>
    </row>
    <row r="61" spans="1:5">
      <c r="A61" s="3" t="s">
        <v>423</v>
      </c>
    </row>
    <row r="62" spans="1:5">
      <c r="A62" s="4" t="s">
        <v>462</v>
      </c>
      <c r="B62" s="4" t="s">
        <v>463</v>
      </c>
    </row>
    <row r="63" spans="1:5">
      <c r="A63" s="4" t="s">
        <v>464</v>
      </c>
      <c r="B63" s="4" t="s">
        <v>465</v>
      </c>
    </row>
    <row r="64" spans="1:5">
      <c r="A64" s="4" t="s">
        <v>466</v>
      </c>
      <c r="B64" s="6" t="n">
        <v>40000000</v>
      </c>
    </row>
    <row r="65" spans="1:5">
      <c r="A65" s="4" t="s">
        <v>467</v>
      </c>
      <c r="B65" s="4" t="s">
        <v>463</v>
      </c>
    </row>
    <row r="66" spans="1:5">
      <c r="A66" s="4" t="s">
        <v>468</v>
      </c>
      <c r="B66" s="6" t="n">
        <v>200000000</v>
      </c>
    </row>
    <row r="67" spans="1:5">
      <c r="A67" s="4" t="s">
        <v>469</v>
      </c>
    </row>
    <row r="68" spans="1:5">
      <c r="A68" s="3" t="s">
        <v>423</v>
      </c>
    </row>
    <row r="69" spans="1:5">
      <c r="A69" s="4" t="s">
        <v>442</v>
      </c>
      <c r="B69" s="4" t="s">
        <v>470</v>
      </c>
    </row>
    <row r="70" spans="1:5">
      <c r="A70" s="4" t="s">
        <v>471</v>
      </c>
    </row>
    <row r="71" spans="1:5">
      <c r="A71" s="3" t="s">
        <v>423</v>
      </c>
    </row>
    <row r="72" spans="1:5">
      <c r="A72" s="4" t="s">
        <v>442</v>
      </c>
      <c r="B72" s="4" t="s">
        <v>472</v>
      </c>
    </row>
    <row r="73" spans="1:5">
      <c r="A73" s="4" t="s">
        <v>473</v>
      </c>
    </row>
    <row r="74" spans="1:5">
      <c r="A74" s="3" t="s">
        <v>435</v>
      </c>
    </row>
    <row r="75" spans="1:5">
      <c r="A75" s="4" t="s">
        <v>450</v>
      </c>
      <c r="B75" s="6" t="n">
        <v>550000000</v>
      </c>
    </row>
    <row r="76" spans="1:5">
      <c r="A76" s="4" t="s">
        <v>474</v>
      </c>
    </row>
    <row r="77" spans="1:5">
      <c r="A77" s="3" t="s">
        <v>435</v>
      </c>
    </row>
    <row r="78" spans="1:5">
      <c r="A78" s="4" t="s">
        <v>450</v>
      </c>
      <c r="B78" s="5" t="n">
        <v>425000000</v>
      </c>
    </row>
    <row r="79" spans="1:5">
      <c r="A79" s="4" t="s">
        <v>475</v>
      </c>
    </row>
    <row r="80" spans="1:5">
      <c r="A80" s="3" t="s">
        <v>435</v>
      </c>
    </row>
    <row r="81" spans="1:5">
      <c r="A81" s="4" t="s">
        <v>450</v>
      </c>
      <c r="B81" s="5" t="n">
        <v>425000000</v>
      </c>
    </row>
    <row r="82" spans="1:5">
      <c r="A82" s="4" t="s">
        <v>476</v>
      </c>
    </row>
    <row r="83" spans="1:5">
      <c r="A83" s="3" t="s">
        <v>435</v>
      </c>
    </row>
    <row r="84" spans="1:5">
      <c r="A84" s="4" t="s">
        <v>450</v>
      </c>
      <c r="B84" s="6" t="n">
        <v>6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2</v>
      </c>
      <c r="C1" s="2" t="s">
        <v>97</v>
      </c>
    </row>
    <row r="2" spans="1:3">
      <c r="A2" s="3" t="s">
        <v>222</v>
      </c>
    </row>
    <row r="3" spans="1:3">
      <c r="A3" s="4" t="s">
        <v>107</v>
      </c>
      <c r="B3" s="7" t="n">
        <v>227.2</v>
      </c>
    </row>
    <row r="4" spans="1:3">
      <c r="A4" s="4" t="s">
        <v>478</v>
      </c>
      <c r="B4" s="8" t="n">
        <v>55.4</v>
      </c>
    </row>
    <row r="5" spans="1:3">
      <c r="A5" s="4" t="s">
        <v>479</v>
      </c>
      <c r="B5" s="8" t="n">
        <v>282.6</v>
      </c>
    </row>
    <row r="6" spans="1:3">
      <c r="A6" s="4" t="s">
        <v>480</v>
      </c>
      <c r="B6" s="8" t="n">
        <v>49.7</v>
      </c>
      <c r="C6" s="6" t="n">
        <v>0</v>
      </c>
    </row>
    <row r="7" spans="1:3">
      <c r="A7" s="4" t="s">
        <v>481</v>
      </c>
      <c r="B7" s="5" t="n">
        <v>8</v>
      </c>
    </row>
    <row r="8" spans="1:3">
      <c r="A8" s="4" t="s">
        <v>118</v>
      </c>
      <c r="B8" s="8" t="n">
        <v>186.2</v>
      </c>
    </row>
    <row r="9" spans="1:3">
      <c r="A9" s="4" t="s">
        <v>481</v>
      </c>
      <c r="B9" s="5" t="n">
        <v>57</v>
      </c>
    </row>
    <row r="10" spans="1:3">
      <c r="A10" s="4" t="s">
        <v>330</v>
      </c>
      <c r="B10" s="7" t="n">
        <v>30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82</v>
      </c>
      <c r="B1" s="2" t="s">
        <v>58</v>
      </c>
      <c r="C1" s="2" t="s">
        <v>1</v>
      </c>
    </row>
    <row r="2" spans="1:3">
      <c r="B2" s="2" t="s">
        <v>2</v>
      </c>
      <c r="C2" s="2" t="s">
        <v>2</v>
      </c>
    </row>
    <row r="3" spans="1:3">
      <c r="A3" s="3" t="s">
        <v>222</v>
      </c>
    </row>
    <row r="4" spans="1:3">
      <c r="A4" s="4" t="s">
        <v>483</v>
      </c>
      <c r="B4" s="6" t="n">
        <v>24</v>
      </c>
      <c r="C4" s="7" t="n">
        <v>65.2</v>
      </c>
    </row>
    <row r="5" spans="1:3">
      <c r="A5" s="3" t="s">
        <v>484</v>
      </c>
    </row>
    <row r="6" spans="1:3">
      <c r="A6" s="4" t="s">
        <v>485</v>
      </c>
      <c r="B6" s="8" t="n">
        <v>2.1</v>
      </c>
      <c r="C6" s="8" t="n">
        <v>6.3</v>
      </c>
    </row>
    <row r="7" spans="1:3">
      <c r="A7" s="4" t="s">
        <v>486</v>
      </c>
      <c r="B7" s="8" t="n">
        <v>1.2</v>
      </c>
      <c r="C7" s="8" t="n">
        <v>3.6</v>
      </c>
    </row>
    <row r="8" spans="1:3">
      <c r="A8" s="4" t="s">
        <v>487</v>
      </c>
      <c r="B8" s="7" t="n">
        <v>27.3</v>
      </c>
      <c r="C8" s="7" t="n">
        <v>75.0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21"/>
  </cols>
  <sheetData>
    <row r="1" spans="1:2">
      <c r="A1" s="1" t="s">
        <v>488</v>
      </c>
      <c r="B1" s="2" t="s">
        <v>357</v>
      </c>
    </row>
    <row r="2" spans="1:2">
      <c r="A2" s="3" t="s">
        <v>489</v>
      </c>
    </row>
    <row r="3" spans="1:2">
      <c r="A3" s="4" t="s">
        <v>490</v>
      </c>
      <c r="B3" s="6" t="n">
        <v>16</v>
      </c>
    </row>
    <row r="4" spans="1:2">
      <c r="A4" s="4" t="s">
        <v>491</v>
      </c>
      <c r="B4" s="8" t="n">
        <v>58.5</v>
      </c>
    </row>
    <row r="5" spans="1:2">
      <c r="A5" s="4" t="s">
        <v>492</v>
      </c>
      <c r="B5" s="8" t="n">
        <v>50.2</v>
      </c>
    </row>
    <row r="6" spans="1:2">
      <c r="A6" s="4" t="s">
        <v>493</v>
      </c>
      <c r="B6" s="8" t="n">
        <v>42.4</v>
      </c>
    </row>
    <row r="7" spans="1:2">
      <c r="A7" s="4" t="s">
        <v>494</v>
      </c>
      <c r="B7" s="8" t="n">
        <v>32.6</v>
      </c>
    </row>
    <row r="8" spans="1:2">
      <c r="A8" s="4" t="s">
        <v>495</v>
      </c>
      <c r="B8" s="8" t="n">
        <v>77.3</v>
      </c>
    </row>
    <row r="9" spans="1:2">
      <c r="A9" s="4" t="s">
        <v>496</v>
      </c>
      <c r="B9" s="5" t="n">
        <v>277</v>
      </c>
    </row>
    <row r="10" spans="1:2">
      <c r="A10" s="4" t="s">
        <v>497</v>
      </c>
      <c r="B10" s="8" t="n">
        <v>41.1</v>
      </c>
    </row>
    <row r="11" spans="1:2">
      <c r="A11" s="4" t="s">
        <v>330</v>
      </c>
      <c r="B11" s="8" t="n">
        <v>235.9</v>
      </c>
    </row>
    <row r="12" spans="1:2">
      <c r="A12" s="3" t="s">
        <v>498</v>
      </c>
    </row>
    <row r="13" spans="1:2">
      <c r="A13" s="4" t="s">
        <v>490</v>
      </c>
      <c r="B13" s="5" t="n">
        <v>3</v>
      </c>
    </row>
    <row r="14" spans="1:2">
      <c r="A14" s="4" t="s">
        <v>491</v>
      </c>
      <c r="B14" s="8" t="n">
        <v>11.9</v>
      </c>
    </row>
    <row r="15" spans="1:2">
      <c r="A15" s="4" t="s">
        <v>492</v>
      </c>
      <c r="B15" s="8" t="n">
        <v>11.7</v>
      </c>
    </row>
    <row r="16" spans="1:2">
      <c r="A16" s="4" t="s">
        <v>493</v>
      </c>
      <c r="B16" s="8" t="n">
        <v>9.6</v>
      </c>
    </row>
    <row r="17" spans="1:2">
      <c r="A17" s="4" t="s">
        <v>494</v>
      </c>
      <c r="B17" s="8" t="n">
        <v>7.7</v>
      </c>
    </row>
    <row r="18" spans="1:2">
      <c r="A18" s="4" t="s">
        <v>495</v>
      </c>
      <c r="B18" s="8" t="n">
        <v>43.9</v>
      </c>
    </row>
    <row r="19" spans="1:2">
      <c r="A19" s="4" t="s">
        <v>499</v>
      </c>
      <c r="B19" s="8" t="n">
        <v>87.8</v>
      </c>
    </row>
    <row r="20" spans="1:2">
      <c r="A20" s="4" t="s">
        <v>497</v>
      </c>
      <c r="B20" s="8" t="n">
        <v>22.8</v>
      </c>
    </row>
    <row r="21" spans="1:2">
      <c r="A21" s="4" t="s">
        <v>330</v>
      </c>
      <c r="B21" s="5" t="n">
        <v>65</v>
      </c>
    </row>
    <row r="22" spans="1:2">
      <c r="A22" s="4" t="s">
        <v>490</v>
      </c>
      <c r="B22" s="5" t="n">
        <v>19</v>
      </c>
    </row>
    <row r="23" spans="1:2">
      <c r="A23" s="4" t="s">
        <v>491</v>
      </c>
      <c r="B23" s="8" t="n">
        <v>70.40000000000001</v>
      </c>
    </row>
    <row r="24" spans="1:2">
      <c r="A24" s="4" t="s">
        <v>492</v>
      </c>
      <c r="B24" s="8" t="n">
        <v>61.9</v>
      </c>
    </row>
    <row r="25" spans="1:2">
      <c r="A25" s="4" t="s">
        <v>493</v>
      </c>
      <c r="B25" s="5" t="n">
        <v>52</v>
      </c>
    </row>
    <row r="26" spans="1:2">
      <c r="A26" s="4" t="s">
        <v>494</v>
      </c>
      <c r="B26" s="8" t="n">
        <v>40.3</v>
      </c>
    </row>
    <row r="27" spans="1:2">
      <c r="A27" s="4" t="s">
        <v>495</v>
      </c>
      <c r="B27" s="8" t="n">
        <v>121.2</v>
      </c>
    </row>
    <row r="28" spans="1:2">
      <c r="A28" s="4" t="s">
        <v>499</v>
      </c>
      <c r="B28" s="8" t="n">
        <v>364.8</v>
      </c>
    </row>
    <row r="29" spans="1:2">
      <c r="A29" s="4" t="s">
        <v>497</v>
      </c>
      <c r="B29" s="8" t="n">
        <v>63.9</v>
      </c>
    </row>
    <row r="30" spans="1:2">
      <c r="A30" s="4" t="s">
        <v>330</v>
      </c>
      <c r="B30" s="7" t="n">
        <v>3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25"/>
  </cols>
  <sheetData>
    <row r="1" spans="1:8">
      <c r="A1" s="1" t="s">
        <v>125</v>
      </c>
      <c r="B1" s="2" t="s">
        <v>126</v>
      </c>
      <c r="C1" s="2" t="s">
        <v>127</v>
      </c>
      <c r="D1" s="2" t="s">
        <v>128</v>
      </c>
      <c r="E1" s="2" t="s">
        <v>129</v>
      </c>
      <c r="F1" s="2" t="s">
        <v>130</v>
      </c>
      <c r="G1" s="2" t="s">
        <v>131</v>
      </c>
      <c r="H1" s="2" t="s">
        <v>132</v>
      </c>
    </row>
    <row r="2" spans="1:8">
      <c r="A2" s="4" t="s">
        <v>133</v>
      </c>
      <c r="H2" s="7" t="n">
        <v>2.2</v>
      </c>
    </row>
    <row r="3" spans="1:8">
      <c r="A3" s="3" t="s">
        <v>134</v>
      </c>
    </row>
    <row r="4" spans="1:8">
      <c r="A4" s="4" t="s">
        <v>135</v>
      </c>
      <c r="H4" s="8" t="n">
        <v>-2.7</v>
      </c>
    </row>
    <row r="5" spans="1:8">
      <c r="A5" s="4" t="s">
        <v>136</v>
      </c>
      <c r="H5" s="8" t="n">
        <v>0.5</v>
      </c>
    </row>
    <row r="6" spans="1:8">
      <c r="A6" s="4" t="s">
        <v>137</v>
      </c>
      <c r="H6" s="5" t="n">
        <v>0</v>
      </c>
    </row>
    <row r="7" spans="1:8">
      <c r="A7" s="4" t="s">
        <v>138</v>
      </c>
      <c r="C7" s="8" t="n">
        <v>99.2</v>
      </c>
      <c r="D7" s="5" t="n">
        <v>45</v>
      </c>
    </row>
    <row r="8" spans="1:8">
      <c r="A8" s="4" t="s">
        <v>133</v>
      </c>
      <c r="B8" s="7" t="n">
        <v>112.5</v>
      </c>
      <c r="C8" s="6" t="n">
        <v>1</v>
      </c>
      <c r="D8" s="7" t="n">
        <v>-1737.2</v>
      </c>
      <c r="E8" s="6" t="n">
        <v>508</v>
      </c>
      <c r="F8" s="7" t="n">
        <v>1416.2</v>
      </c>
      <c r="G8" s="7" t="n">
        <v>-75.5</v>
      </c>
      <c r="H8" s="5" t="n">
        <v>0</v>
      </c>
    </row>
    <row r="9" spans="1:8">
      <c r="A9" s="3" t="s">
        <v>139</v>
      </c>
    </row>
    <row r="10" spans="1:8">
      <c r="A10" s="4" t="s">
        <v>140</v>
      </c>
      <c r="B10" s="8" t="n">
        <v>88.2</v>
      </c>
      <c r="F10" s="8" t="n">
        <v>88.2</v>
      </c>
    </row>
    <row r="11" spans="1:8">
      <c r="A11" s="4" t="s">
        <v>141</v>
      </c>
      <c r="B11" s="8" t="n">
        <v>-0.1</v>
      </c>
      <c r="H11" s="8" t="n">
        <v>-0.1</v>
      </c>
    </row>
    <row r="12" spans="1:8">
      <c r="A12" s="4" t="s">
        <v>142</v>
      </c>
      <c r="B12" s="8" t="n">
        <v>1.3</v>
      </c>
      <c r="H12" s="8" t="n">
        <v>1.3</v>
      </c>
    </row>
    <row r="13" spans="1:8">
      <c r="A13" s="4" t="s">
        <v>143</v>
      </c>
      <c r="B13" s="8" t="n">
        <v>-0.1</v>
      </c>
      <c r="G13" s="8" t="n">
        <v>-0.1</v>
      </c>
    </row>
    <row r="14" spans="1:8">
      <c r="A14" s="4" t="s">
        <v>144</v>
      </c>
      <c r="B14" s="8" t="n">
        <v>-8.699999999999999</v>
      </c>
      <c r="G14" s="8" t="n">
        <v>-8.699999999999999</v>
      </c>
    </row>
    <row r="15" spans="1:8">
      <c r="A15" s="4" t="s">
        <v>145</v>
      </c>
      <c r="D15" s="8" t="n">
        <v>-0.1</v>
      </c>
    </row>
    <row r="16" spans="1:8">
      <c r="A16" s="4" t="s">
        <v>146</v>
      </c>
      <c r="B16" s="8" t="n">
        <v>4.2</v>
      </c>
      <c r="D16" s="7" t="n">
        <v>1.6</v>
      </c>
      <c r="E16" s="8" t="n">
        <v>2.6</v>
      </c>
    </row>
    <row r="17" spans="1:8">
      <c r="A17" s="4" t="s">
        <v>147</v>
      </c>
      <c r="D17" s="8" t="n">
        <v>-0.2</v>
      </c>
    </row>
    <row r="18" spans="1:8">
      <c r="A18" s="4" t="s">
        <v>148</v>
      </c>
      <c r="B18" s="5" t="n">
        <v>0</v>
      </c>
      <c r="D18" s="7" t="n">
        <v>2.7</v>
      </c>
      <c r="E18" s="8" t="n">
        <v>-2.7</v>
      </c>
    </row>
    <row r="19" spans="1:8">
      <c r="A19" s="4" t="s">
        <v>149</v>
      </c>
      <c r="D19" s="8" t="n">
        <v>0.1</v>
      </c>
    </row>
    <row r="20" spans="1:8">
      <c r="A20" s="4" t="s">
        <v>150</v>
      </c>
      <c r="B20" s="8" t="n">
        <v>-3.5</v>
      </c>
      <c r="D20" s="7" t="n">
        <v>-3.5</v>
      </c>
    </row>
    <row r="21" spans="1:8">
      <c r="A21" s="4" t="s">
        <v>151</v>
      </c>
      <c r="B21" s="8" t="n">
        <v>19.6</v>
      </c>
      <c r="E21" s="8" t="n">
        <v>19.6</v>
      </c>
    </row>
    <row r="22" spans="1:8">
      <c r="A22" s="4" t="s">
        <v>136</v>
      </c>
      <c r="B22" s="8" t="n">
        <v>-0.5</v>
      </c>
      <c r="E22" s="8" t="n">
        <v>-0.5</v>
      </c>
    </row>
    <row r="23" spans="1:8">
      <c r="A23" s="4" t="s">
        <v>152</v>
      </c>
      <c r="C23" s="8" t="n">
        <v>99.2</v>
      </c>
      <c r="D23" s="8" t="n">
        <v>44.8</v>
      </c>
    </row>
    <row r="24" spans="1:8">
      <c r="A24" s="4" t="s">
        <v>137</v>
      </c>
      <c r="B24" s="8" t="n">
        <v>209.5</v>
      </c>
      <c r="C24" s="6" t="n">
        <v>1</v>
      </c>
      <c r="D24" s="7" t="n">
        <v>-1736.4</v>
      </c>
      <c r="E24" s="5" t="n">
        <v>527</v>
      </c>
      <c r="F24" s="8" t="n">
        <v>1501.5</v>
      </c>
      <c r="G24" s="8" t="n">
        <v>-84.8</v>
      </c>
      <c r="H24" s="8" t="n">
        <v>1.2</v>
      </c>
    </row>
    <row r="25" spans="1:8">
      <c r="A25" s="4" t="s">
        <v>153</v>
      </c>
      <c r="H25" s="8" t="n">
        <v>0.4</v>
      </c>
    </row>
    <row r="26" spans="1:8">
      <c r="A26" s="3" t="s">
        <v>134</v>
      </c>
    </row>
    <row r="27" spans="1:8">
      <c r="A27" s="4" t="s">
        <v>135</v>
      </c>
      <c r="H27" s="8" t="n">
        <v>-0.9</v>
      </c>
    </row>
    <row r="28" spans="1:8">
      <c r="A28" s="4" t="s">
        <v>136</v>
      </c>
      <c r="H28" s="8" t="n">
        <v>0.5</v>
      </c>
    </row>
    <row r="29" spans="1:8">
      <c r="A29" s="4" t="s">
        <v>137</v>
      </c>
      <c r="H29" s="5" t="n">
        <v>0</v>
      </c>
    </row>
    <row r="30" spans="1:8">
      <c r="A30" s="4" t="s">
        <v>154</v>
      </c>
      <c r="C30" s="8" t="n">
        <v>99.2</v>
      </c>
      <c r="D30" s="8" t="n">
        <v>44.9</v>
      </c>
    </row>
    <row r="31" spans="1:8">
      <c r="A31" s="4" t="s">
        <v>153</v>
      </c>
      <c r="B31" s="8" t="n">
        <v>157.7</v>
      </c>
      <c r="C31" s="6" t="n">
        <v>1</v>
      </c>
      <c r="D31" s="7" t="n">
        <v>-1736.9</v>
      </c>
      <c r="E31" s="8" t="n">
        <v>520.4</v>
      </c>
      <c r="F31" s="8" t="n">
        <v>1459.2</v>
      </c>
      <c r="G31" s="8" t="n">
        <v>-87.2</v>
      </c>
      <c r="H31" s="8" t="n">
        <v>1.2</v>
      </c>
    </row>
    <row r="32" spans="1:8">
      <c r="A32" s="3" t="s">
        <v>139</v>
      </c>
    </row>
    <row r="33" spans="1:8">
      <c r="A33" s="4" t="s">
        <v>140</v>
      </c>
      <c r="B33" s="8" t="n">
        <v>42.3</v>
      </c>
      <c r="F33" s="8" t="n">
        <v>42.3</v>
      </c>
    </row>
    <row r="34" spans="1:8">
      <c r="A34" s="4" t="s">
        <v>141</v>
      </c>
      <c r="B34" s="5" t="n">
        <v>0</v>
      </c>
      <c r="H34" s="4" t="s">
        <v>122</v>
      </c>
    </row>
    <row r="35" spans="1:8">
      <c r="A35" s="4" t="s">
        <v>144</v>
      </c>
      <c r="B35" s="8" t="n">
        <v>2.4</v>
      </c>
      <c r="G35" s="8" t="n">
        <v>2.4</v>
      </c>
    </row>
    <row r="36" spans="1:8">
      <c r="A36" s="4" t="s">
        <v>145</v>
      </c>
      <c r="D36" s="5" t="n">
        <v>0</v>
      </c>
    </row>
    <row r="37" spans="1:8">
      <c r="A37" s="4" t="s">
        <v>146</v>
      </c>
      <c r="B37" s="8" t="n">
        <v>1.6</v>
      </c>
      <c r="D37" s="7" t="n">
        <v>0.6</v>
      </c>
      <c r="E37" s="5" t="n">
        <v>1</v>
      </c>
    </row>
    <row r="38" spans="1:8">
      <c r="A38" s="4" t="s">
        <v>147</v>
      </c>
      <c r="D38" s="8" t="n">
        <v>-0.1</v>
      </c>
    </row>
    <row r="39" spans="1:8">
      <c r="A39" s="4" t="s">
        <v>148</v>
      </c>
      <c r="B39" s="5" t="n">
        <v>0</v>
      </c>
      <c r="D39" s="7" t="n">
        <v>0.4</v>
      </c>
      <c r="E39" s="8" t="n">
        <v>-0.4</v>
      </c>
    </row>
    <row r="40" spans="1:8">
      <c r="A40" s="4" t="s">
        <v>149</v>
      </c>
      <c r="D40" s="5" t="n">
        <v>0</v>
      </c>
    </row>
    <row r="41" spans="1:8">
      <c r="A41" s="4" t="s">
        <v>150</v>
      </c>
      <c r="B41" s="8" t="n">
        <v>-0.5</v>
      </c>
      <c r="D41" s="7" t="n">
        <v>-0.5</v>
      </c>
    </row>
    <row r="42" spans="1:8">
      <c r="A42" s="4" t="s">
        <v>151</v>
      </c>
      <c r="B42" s="8" t="n">
        <v>6.5</v>
      </c>
      <c r="E42" s="8" t="n">
        <v>6.5</v>
      </c>
    </row>
    <row r="43" spans="1:8">
      <c r="A43" s="4" t="s">
        <v>136</v>
      </c>
      <c r="B43" s="8" t="n">
        <v>-0.5</v>
      </c>
      <c r="E43" s="8" t="n">
        <v>-0.5</v>
      </c>
    </row>
    <row r="44" spans="1:8">
      <c r="A44" s="4" t="s">
        <v>152</v>
      </c>
      <c r="C44" s="8" t="n">
        <v>99.2</v>
      </c>
      <c r="D44" s="8" t="n">
        <v>44.8</v>
      </c>
    </row>
    <row r="45" spans="1:8">
      <c r="A45" s="4" t="s">
        <v>137</v>
      </c>
      <c r="B45" s="8" t="n">
        <v>209.5</v>
      </c>
      <c r="C45" s="6" t="n">
        <v>1</v>
      </c>
      <c r="D45" s="7" t="n">
        <v>-1736.4</v>
      </c>
      <c r="E45" s="5" t="n">
        <v>527</v>
      </c>
      <c r="F45" s="8" t="n">
        <v>1501.5</v>
      </c>
      <c r="G45" s="8" t="n">
        <v>-84.8</v>
      </c>
      <c r="H45" s="8" t="n">
        <v>1.2</v>
      </c>
    </row>
    <row r="46" spans="1:8">
      <c r="A46" s="4" t="s">
        <v>155</v>
      </c>
      <c r="H46" s="5" t="n">
        <v>0</v>
      </c>
    </row>
    <row r="47" spans="1:8">
      <c r="A47" s="4" t="s">
        <v>156</v>
      </c>
      <c r="H47" s="5" t="n">
        <v>0</v>
      </c>
    </row>
    <row r="48" spans="1:8">
      <c r="A48" s="4" t="s">
        <v>157</v>
      </c>
      <c r="C48" s="8" t="n">
        <v>99.2</v>
      </c>
      <c r="D48" s="8" t="n">
        <v>44.7</v>
      </c>
    </row>
    <row r="49" spans="1:8">
      <c r="A49" s="4" t="s">
        <v>155</v>
      </c>
      <c r="B49" s="8" t="n">
        <v>217.5</v>
      </c>
      <c r="C49" s="6" t="n">
        <v>1</v>
      </c>
      <c r="D49" s="6" t="n">
        <v>-1737</v>
      </c>
      <c r="E49" s="8" t="n">
        <v>532.1</v>
      </c>
      <c r="F49" s="8" t="n">
        <v>1513.8</v>
      </c>
      <c r="G49" s="8" t="n">
        <v>-95.3</v>
      </c>
      <c r="H49" s="8" t="n">
        <v>2.9</v>
      </c>
    </row>
    <row r="50" spans="1:8">
      <c r="A50" s="3" t="s">
        <v>139</v>
      </c>
    </row>
    <row r="51" spans="1:8">
      <c r="A51" s="4" t="s">
        <v>140</v>
      </c>
      <c r="B51" s="8" t="n">
        <v>143.3</v>
      </c>
      <c r="F51" s="8" t="n">
        <v>143.3</v>
      </c>
    </row>
    <row r="52" spans="1:8">
      <c r="A52" s="4" t="s">
        <v>141</v>
      </c>
      <c r="B52" s="5" t="n">
        <v>0</v>
      </c>
      <c r="H52" s="5" t="n">
        <v>0</v>
      </c>
    </row>
    <row r="53" spans="1:8">
      <c r="A53" s="4" t="s">
        <v>158</v>
      </c>
      <c r="B53" s="8" t="n">
        <v>-1.9</v>
      </c>
      <c r="H53" s="8" t="n">
        <v>-1.9</v>
      </c>
    </row>
    <row r="54" spans="1:8">
      <c r="A54" s="4" t="s">
        <v>144</v>
      </c>
      <c r="B54" s="8" t="n">
        <v>0.3</v>
      </c>
      <c r="G54" s="8" t="n">
        <v>0.3</v>
      </c>
    </row>
    <row r="55" spans="1:8">
      <c r="A55" s="4" t="s">
        <v>145</v>
      </c>
      <c r="D55" s="8" t="n">
        <v>-0.3</v>
      </c>
    </row>
    <row r="56" spans="1:8">
      <c r="A56" s="4" t="s">
        <v>146</v>
      </c>
      <c r="B56" s="8" t="n">
        <v>12.8</v>
      </c>
      <c r="D56" s="7" t="n">
        <v>3.6</v>
      </c>
      <c r="E56" s="8" t="n">
        <v>9.199999999999999</v>
      </c>
    </row>
    <row r="57" spans="1:8">
      <c r="A57" s="4" t="s">
        <v>147</v>
      </c>
      <c r="D57" s="8" t="n">
        <v>-0.2</v>
      </c>
    </row>
    <row r="58" spans="1:8">
      <c r="A58" s="4" t="s">
        <v>148</v>
      </c>
      <c r="B58" s="5" t="n">
        <v>0</v>
      </c>
      <c r="D58" s="7" t="n">
        <v>3.6</v>
      </c>
      <c r="E58" s="8" t="n">
        <v>-3.6</v>
      </c>
    </row>
    <row r="59" spans="1:8">
      <c r="A59" s="4" t="s">
        <v>149</v>
      </c>
      <c r="D59" s="8" t="n">
        <v>0.8</v>
      </c>
    </row>
    <row r="60" spans="1:8">
      <c r="A60" s="4" t="s">
        <v>150</v>
      </c>
      <c r="B60" s="8" t="n">
        <v>-55.5</v>
      </c>
      <c r="D60" s="7" t="n">
        <v>-55.5</v>
      </c>
    </row>
    <row r="61" spans="1:8">
      <c r="A61" s="4" t="s">
        <v>151</v>
      </c>
      <c r="B61" s="5" t="n">
        <v>20</v>
      </c>
      <c r="E61" s="5" t="n">
        <v>20</v>
      </c>
    </row>
    <row r="62" spans="1:8">
      <c r="A62" s="4" t="s">
        <v>159</v>
      </c>
      <c r="C62" s="8" t="n">
        <v>99.2</v>
      </c>
      <c r="D62" s="5" t="n">
        <v>45</v>
      </c>
    </row>
    <row r="63" spans="1:8">
      <c r="A63" s="4" t="s">
        <v>156</v>
      </c>
      <c r="B63" s="8" t="n">
        <v>336.5</v>
      </c>
      <c r="C63" s="6" t="n">
        <v>1</v>
      </c>
      <c r="D63" s="7" t="n">
        <v>-1785.3</v>
      </c>
      <c r="E63" s="8" t="n">
        <v>557.7</v>
      </c>
      <c r="F63" s="8" t="n">
        <v>1657.1</v>
      </c>
      <c r="G63" s="5" t="n">
        <v>-95</v>
      </c>
      <c r="H63" s="5" t="n">
        <v>1</v>
      </c>
    </row>
    <row r="64" spans="1:8">
      <c r="A64" s="4" t="s">
        <v>160</v>
      </c>
      <c r="H64" s="5" t="n">
        <v>0</v>
      </c>
    </row>
    <row r="65" spans="1:8">
      <c r="A65" s="4" t="s">
        <v>156</v>
      </c>
      <c r="H65" s="5" t="n">
        <v>0</v>
      </c>
    </row>
    <row r="66" spans="1:8">
      <c r="A66" s="4" t="s">
        <v>161</v>
      </c>
      <c r="C66" s="8" t="n">
        <v>99.2</v>
      </c>
      <c r="D66" s="8" t="n">
        <v>44.4</v>
      </c>
    </row>
    <row r="67" spans="1:8">
      <c r="A67" s="4" t="s">
        <v>160</v>
      </c>
      <c r="B67" s="8" t="n">
        <v>305.9</v>
      </c>
      <c r="C67" s="6" t="n">
        <v>1</v>
      </c>
      <c r="D67" s="7" t="n">
        <v>-1737.3</v>
      </c>
      <c r="E67" s="8" t="n">
        <v>545.6</v>
      </c>
      <c r="F67" s="8" t="n">
        <v>1583.8</v>
      </c>
      <c r="G67" s="8" t="n">
        <v>-88.3</v>
      </c>
      <c r="H67" s="8" t="n">
        <v>1.1</v>
      </c>
    </row>
    <row r="68" spans="1:8">
      <c r="A68" s="3" t="s">
        <v>139</v>
      </c>
    </row>
    <row r="69" spans="1:8">
      <c r="A69" s="4" t="s">
        <v>140</v>
      </c>
      <c r="B69" s="8" t="n">
        <v>73.3</v>
      </c>
      <c r="F69" s="8" t="n">
        <v>73.3</v>
      </c>
    </row>
    <row r="70" spans="1:8">
      <c r="A70" s="4" t="s">
        <v>141</v>
      </c>
      <c r="B70" s="8" t="n">
        <v>-0.1</v>
      </c>
      <c r="H70" s="8" t="n">
        <v>-0.1</v>
      </c>
    </row>
    <row r="71" spans="1:8">
      <c r="A71" s="4" t="s">
        <v>144</v>
      </c>
      <c r="B71" s="8" t="n">
        <v>-6.7</v>
      </c>
      <c r="G71" s="8" t="n">
        <v>-6.7</v>
      </c>
    </row>
    <row r="72" spans="1:8">
      <c r="A72" s="4" t="s">
        <v>145</v>
      </c>
      <c r="D72" s="8" t="n">
        <v>-0.1</v>
      </c>
    </row>
    <row r="73" spans="1:8">
      <c r="A73" s="4" t="s">
        <v>146</v>
      </c>
      <c r="B73" s="8" t="n">
        <v>7.3</v>
      </c>
      <c r="D73" s="7" t="n">
        <v>1.9</v>
      </c>
      <c r="E73" s="8" t="n">
        <v>5.4</v>
      </c>
    </row>
    <row r="74" spans="1:8">
      <c r="A74" s="4" t="s">
        <v>148</v>
      </c>
      <c r="B74" s="5" t="n">
        <v>0</v>
      </c>
      <c r="D74" s="7" t="n">
        <v>0.1</v>
      </c>
      <c r="E74" s="8" t="n">
        <v>-0.1</v>
      </c>
    </row>
    <row r="75" spans="1:8">
      <c r="A75" s="4" t="s">
        <v>149</v>
      </c>
      <c r="D75" s="8" t="n">
        <v>0.7</v>
      </c>
    </row>
    <row r="76" spans="1:8">
      <c r="A76" s="4" t="s">
        <v>150</v>
      </c>
      <c r="B76" s="5" t="n">
        <v>-50</v>
      </c>
      <c r="D76" s="6" t="n">
        <v>-50</v>
      </c>
    </row>
    <row r="77" spans="1:8">
      <c r="A77" s="4" t="s">
        <v>151</v>
      </c>
      <c r="B77" s="8" t="n">
        <v>6.8</v>
      </c>
      <c r="E77" s="8" t="n">
        <v>6.8</v>
      </c>
    </row>
    <row r="78" spans="1:8">
      <c r="A78" s="4" t="s">
        <v>159</v>
      </c>
      <c r="C78" s="8" t="n">
        <v>99.2</v>
      </c>
      <c r="D78" s="5" t="n">
        <v>45</v>
      </c>
    </row>
    <row r="79" spans="1:8">
      <c r="A79" s="4" t="s">
        <v>156</v>
      </c>
      <c r="B79" s="7" t="n">
        <v>336.5</v>
      </c>
      <c r="C79" s="6" t="n">
        <v>1</v>
      </c>
      <c r="D79" s="7" t="n">
        <v>-1785.3</v>
      </c>
      <c r="E79" s="7" t="n">
        <v>557.7</v>
      </c>
      <c r="F79" s="7" t="n">
        <v>1657.1</v>
      </c>
      <c r="G79" s="6" t="n">
        <v>-95</v>
      </c>
      <c r="H79"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5"/>
  </cols>
  <sheetData>
    <row r="1" spans="1:2">
      <c r="A1" s="1" t="s">
        <v>500</v>
      </c>
      <c r="B1" s="2" t="s">
        <v>2</v>
      </c>
    </row>
    <row r="2" spans="1:2">
      <c r="A2" s="3" t="s">
        <v>501</v>
      </c>
    </row>
    <row r="3" spans="1:2">
      <c r="A3" s="4" t="s">
        <v>502</v>
      </c>
      <c r="B3" s="4" t="s">
        <v>503</v>
      </c>
    </row>
    <row r="4" spans="1:2">
      <c r="A4" s="4" t="s">
        <v>504</v>
      </c>
      <c r="B4" s="4" t="s">
        <v>505</v>
      </c>
    </row>
    <row r="5" spans="1:2">
      <c r="A5" s="3" t="s">
        <v>506</v>
      </c>
    </row>
    <row r="6" spans="1:2">
      <c r="A6" s="4" t="s">
        <v>502</v>
      </c>
      <c r="B6" s="4" t="s">
        <v>507</v>
      </c>
    </row>
    <row r="7" spans="1:2">
      <c r="A7" s="4" t="s">
        <v>504</v>
      </c>
      <c r="B7" s="4" t="s">
        <v>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09</v>
      </c>
      <c r="B1" s="2" t="s">
        <v>1</v>
      </c>
    </row>
    <row r="2" spans="1:2">
      <c r="B2" s="2" t="s">
        <v>357</v>
      </c>
    </row>
    <row r="3" spans="1:2">
      <c r="A3" s="3" t="s">
        <v>510</v>
      </c>
    </row>
    <row r="4" spans="1:2">
      <c r="A4" s="4" t="s">
        <v>511</v>
      </c>
      <c r="B4" s="7" t="n">
        <v>42.5</v>
      </c>
    </row>
    <row r="5" spans="1:2">
      <c r="A5" s="4" t="s">
        <v>512</v>
      </c>
      <c r="B5" s="8" t="n">
        <v>5.9</v>
      </c>
    </row>
    <row r="6" spans="1:2">
      <c r="A6" s="4" t="s">
        <v>513</v>
      </c>
      <c r="B6" s="7" t="n">
        <v>66.0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41"/>
    <col customWidth="1" max="5" min="5" width="27"/>
  </cols>
  <sheetData>
    <row r="1" spans="1:5">
      <c r="A1" s="1" t="s">
        <v>514</v>
      </c>
      <c r="B1" s="2" t="s">
        <v>58</v>
      </c>
      <c r="D1" s="2" t="s">
        <v>1</v>
      </c>
    </row>
    <row r="2" spans="1:5">
      <c r="B2" s="2" t="s">
        <v>515</v>
      </c>
      <c r="C2" s="2" t="s">
        <v>516</v>
      </c>
      <c r="D2" s="2" t="s">
        <v>517</v>
      </c>
      <c r="E2" s="2" t="s">
        <v>516</v>
      </c>
    </row>
    <row r="3" spans="1:5">
      <c r="A3" s="3" t="s">
        <v>518</v>
      </c>
    </row>
    <row r="4" spans="1:5">
      <c r="A4" s="4" t="s">
        <v>519</v>
      </c>
      <c r="B4" s="5" t="n">
        <v>300000000</v>
      </c>
      <c r="D4" s="5" t="n">
        <v>300000000</v>
      </c>
    </row>
    <row r="5" spans="1:5">
      <c r="A5" s="4" t="s">
        <v>520</v>
      </c>
      <c r="B5" s="9" t="n">
        <v>0.01</v>
      </c>
      <c r="D5" s="9" t="n">
        <v>0.01</v>
      </c>
    </row>
    <row r="6" spans="1:5">
      <c r="A6" s="4" t="s">
        <v>521</v>
      </c>
      <c r="B6" s="5" t="n">
        <v>10000000</v>
      </c>
      <c r="D6" s="5" t="n">
        <v>10000000</v>
      </c>
    </row>
    <row r="7" spans="1:5">
      <c r="A7" s="4" t="s">
        <v>522</v>
      </c>
      <c r="B7" s="9" t="n">
        <v>0.01</v>
      </c>
      <c r="D7" s="9" t="n">
        <v>0.01</v>
      </c>
    </row>
    <row r="8" spans="1:5">
      <c r="A8" s="4" t="s">
        <v>523</v>
      </c>
      <c r="D8" s="5" t="n">
        <v>1</v>
      </c>
    </row>
    <row r="9" spans="1:5">
      <c r="A9" s="4" t="s">
        <v>524</v>
      </c>
      <c r="B9" s="5" t="n">
        <v>700000</v>
      </c>
      <c r="C9" s="5" t="n">
        <v>0</v>
      </c>
      <c r="D9" s="5" t="n">
        <v>700000</v>
      </c>
      <c r="E9" s="5" t="n">
        <v>0</v>
      </c>
    </row>
    <row r="10" spans="1:5">
      <c r="A10" s="4" t="s">
        <v>525</v>
      </c>
      <c r="B10" s="6" t="n">
        <v>50</v>
      </c>
      <c r="D10" s="7" t="n">
        <v>52.3</v>
      </c>
    </row>
    <row r="11" spans="1:5">
      <c r="A11" s="4" t="s">
        <v>526</v>
      </c>
      <c r="B11" s="5" t="n">
        <v>50</v>
      </c>
      <c r="C11" s="7" t="n">
        <v>0.5</v>
      </c>
      <c r="D11" s="8" t="n">
        <v>55.5</v>
      </c>
      <c r="E11" s="7" t="n">
        <v>3.5</v>
      </c>
    </row>
    <row r="12" spans="1:5">
      <c r="A12" s="4" t="s">
        <v>527</v>
      </c>
    </row>
    <row r="13" spans="1:5">
      <c r="A13" s="3" t="s">
        <v>518</v>
      </c>
    </row>
    <row r="14" spans="1:5">
      <c r="A14" s="4" t="s">
        <v>528</v>
      </c>
      <c r="B14" s="8" t="n">
        <v>174.6</v>
      </c>
      <c r="D14" s="8" t="n">
        <v>174.6</v>
      </c>
    </row>
    <row r="15" spans="1:5">
      <c r="A15" s="4" t="s">
        <v>529</v>
      </c>
    </row>
    <row r="16" spans="1:5">
      <c r="A16" s="3" t="s">
        <v>518</v>
      </c>
    </row>
    <row r="17" spans="1:5">
      <c r="A17" s="4" t="s">
        <v>526</v>
      </c>
      <c r="B17" s="6" t="n">
        <v>0</v>
      </c>
      <c r="C17" s="7" t="n">
        <v>0.5</v>
      </c>
      <c r="D17" s="7" t="n">
        <v>3.2</v>
      </c>
      <c r="E17" s="7" t="n">
        <v>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58</v>
      </c>
      <c r="D1" s="2" t="s">
        <v>1</v>
      </c>
    </row>
    <row r="2" spans="1:5">
      <c r="B2" s="2" t="s">
        <v>2</v>
      </c>
      <c r="C2" s="2" t="s">
        <v>59</v>
      </c>
      <c r="D2" s="2" t="s">
        <v>2</v>
      </c>
      <c r="E2" s="2" t="s">
        <v>59</v>
      </c>
    </row>
    <row r="3" spans="1:5">
      <c r="A3" s="3" t="s">
        <v>531</v>
      </c>
    </row>
    <row r="4" spans="1:5">
      <c r="A4" s="4" t="s">
        <v>532</v>
      </c>
      <c r="B4" s="6" t="n">
        <v>305900000</v>
      </c>
      <c r="C4" s="6" t="n">
        <v>157700000</v>
      </c>
      <c r="D4" s="6" t="n">
        <v>217500000</v>
      </c>
      <c r="E4" s="6" t="n">
        <v>112500000</v>
      </c>
    </row>
    <row r="5" spans="1:5">
      <c r="A5" s="4" t="s">
        <v>91</v>
      </c>
      <c r="B5" s="5" t="n">
        <v>-6700000</v>
      </c>
      <c r="C5" s="5" t="n">
        <v>2400000</v>
      </c>
      <c r="D5" s="5" t="n">
        <v>300000</v>
      </c>
      <c r="E5" s="5" t="n">
        <v>-8700000</v>
      </c>
    </row>
    <row r="6" spans="1:5">
      <c r="A6" s="4" t="s">
        <v>533</v>
      </c>
      <c r="B6" s="5" t="n">
        <v>0</v>
      </c>
      <c r="C6" s="5" t="n">
        <v>0</v>
      </c>
      <c r="D6" s="5" t="n">
        <v>0</v>
      </c>
      <c r="E6" s="5" t="n">
        <v>-600000</v>
      </c>
    </row>
    <row r="7" spans="1:5">
      <c r="A7" s="4" t="s">
        <v>534</v>
      </c>
      <c r="B7" s="5" t="n">
        <v>336500000</v>
      </c>
      <c r="C7" s="5" t="n">
        <v>209500000</v>
      </c>
      <c r="D7" s="5" t="n">
        <v>336500000</v>
      </c>
      <c r="E7" s="5" t="n">
        <v>209500000</v>
      </c>
    </row>
    <row r="8" spans="1:5">
      <c r="A8" s="4" t="s">
        <v>535</v>
      </c>
    </row>
    <row r="9" spans="1:5">
      <c r="A9" s="3" t="s">
        <v>531</v>
      </c>
    </row>
    <row r="10" spans="1:5">
      <c r="A10" s="4" t="s">
        <v>532</v>
      </c>
      <c r="B10" s="5" t="n">
        <v>-84700000</v>
      </c>
      <c r="C10" s="5" t="n">
        <v>-83900000</v>
      </c>
      <c r="D10" s="5" t="n">
        <v>-91700000</v>
      </c>
      <c r="E10" s="5" t="n">
        <v>-72800000</v>
      </c>
    </row>
    <row r="11" spans="1:5">
      <c r="A11" s="4" t="s">
        <v>536</v>
      </c>
      <c r="D11" s="5" t="n">
        <v>0</v>
      </c>
      <c r="E11" s="5" t="n">
        <v>0</v>
      </c>
    </row>
    <row r="12" spans="1:5">
      <c r="A12" s="4" t="s">
        <v>537</v>
      </c>
      <c r="D12" s="5" t="n">
        <v>0</v>
      </c>
      <c r="E12" s="5" t="n">
        <v>0</v>
      </c>
    </row>
    <row r="13" spans="1:5">
      <c r="A13" s="4" t="s">
        <v>534</v>
      </c>
      <c r="B13" s="5" t="n">
        <v>-91400000</v>
      </c>
      <c r="C13" s="5" t="n">
        <v>-81500000</v>
      </c>
      <c r="D13" s="5" t="n">
        <v>-91400000</v>
      </c>
      <c r="E13" s="5" t="n">
        <v>-81500000</v>
      </c>
    </row>
    <row r="14" spans="1:5">
      <c r="A14" s="4" t="s">
        <v>131</v>
      </c>
    </row>
    <row r="15" spans="1:5">
      <c r="A15" s="3" t="s">
        <v>531</v>
      </c>
    </row>
    <row r="16" spans="1:5">
      <c r="A16" s="4" t="s">
        <v>532</v>
      </c>
      <c r="B16" s="5" t="n">
        <v>-88300000</v>
      </c>
      <c r="C16" s="5" t="n">
        <v>-87200000</v>
      </c>
      <c r="D16" s="5" t="n">
        <v>-95300000</v>
      </c>
      <c r="E16" s="5" t="n">
        <v>-75500000</v>
      </c>
    </row>
    <row r="17" spans="1:5">
      <c r="A17" s="4" t="s">
        <v>91</v>
      </c>
      <c r="B17" s="5" t="n">
        <v>-6700000</v>
      </c>
      <c r="C17" s="5" t="n">
        <v>2400000</v>
      </c>
      <c r="D17" s="5" t="n">
        <v>300000</v>
      </c>
      <c r="E17" s="5" t="n">
        <v>-8700000</v>
      </c>
    </row>
    <row r="18" spans="1:5">
      <c r="A18" s="4" t="s">
        <v>534</v>
      </c>
      <c r="B18" s="5" t="n">
        <v>-95000000</v>
      </c>
      <c r="C18" s="5" t="n">
        <v>-84800000</v>
      </c>
      <c r="D18" s="5" t="n">
        <v>-95000000</v>
      </c>
      <c r="E18" s="5" t="n">
        <v>-84800000</v>
      </c>
    </row>
    <row r="19" spans="1:5">
      <c r="A19" s="4" t="s">
        <v>538</v>
      </c>
    </row>
    <row r="20" spans="1:5">
      <c r="A20" s="3" t="s">
        <v>531</v>
      </c>
    </row>
    <row r="21" spans="1:5">
      <c r="A21" s="4" t="s">
        <v>532</v>
      </c>
      <c r="B21" s="5" t="n">
        <v>-3600000</v>
      </c>
      <c r="C21" s="5" t="n">
        <v>-3300000</v>
      </c>
      <c r="D21" s="5" t="n">
        <v>-3600000</v>
      </c>
      <c r="E21" s="5" t="n">
        <v>-2700000</v>
      </c>
    </row>
    <row r="22" spans="1:5">
      <c r="A22" s="4" t="s">
        <v>539</v>
      </c>
      <c r="B22" s="5" t="n">
        <v>0</v>
      </c>
      <c r="C22" s="5" t="n">
        <v>0</v>
      </c>
      <c r="D22" s="5" t="n">
        <v>0</v>
      </c>
      <c r="E22" s="5" t="n">
        <v>0</v>
      </c>
    </row>
    <row r="23" spans="1:5">
      <c r="A23" s="4" t="s">
        <v>536</v>
      </c>
      <c r="B23" s="5" t="n">
        <v>0</v>
      </c>
      <c r="C23" s="5" t="n">
        <v>0</v>
      </c>
      <c r="D23" s="5" t="n">
        <v>0</v>
      </c>
      <c r="E23" s="5" t="n">
        <v>0</v>
      </c>
    </row>
    <row r="24" spans="1:5">
      <c r="A24" s="4" t="s">
        <v>540</v>
      </c>
      <c r="B24" s="5" t="n">
        <v>0</v>
      </c>
      <c r="C24" s="5" t="n">
        <v>0</v>
      </c>
      <c r="D24" s="5" t="n">
        <v>0</v>
      </c>
      <c r="E24" s="5" t="n">
        <v>0</v>
      </c>
    </row>
    <row r="25" spans="1:5">
      <c r="A25" s="4" t="s">
        <v>537</v>
      </c>
      <c r="B25" s="5" t="n">
        <v>0</v>
      </c>
      <c r="C25" s="5" t="n">
        <v>0</v>
      </c>
      <c r="D25" s="5" t="n">
        <v>0</v>
      </c>
      <c r="E25" s="5" t="n">
        <v>0</v>
      </c>
    </row>
    <row r="26" spans="1:5">
      <c r="A26" s="4" t="s">
        <v>541</v>
      </c>
      <c r="B26" s="5" t="n">
        <v>0</v>
      </c>
      <c r="C26" s="5" t="n">
        <v>0</v>
      </c>
      <c r="D26" s="5" t="n">
        <v>0</v>
      </c>
      <c r="E26" s="5" t="n">
        <v>-500000</v>
      </c>
    </row>
    <row r="27" spans="1:5">
      <c r="A27" s="4" t="s">
        <v>542</v>
      </c>
      <c r="B27" s="5" t="n">
        <v>0</v>
      </c>
      <c r="C27" s="5" t="n">
        <v>0</v>
      </c>
      <c r="D27" s="5" t="n">
        <v>0</v>
      </c>
      <c r="E27" s="5" t="n">
        <v>-100000</v>
      </c>
    </row>
    <row r="28" spans="1:5">
      <c r="A28" s="4" t="s">
        <v>543</v>
      </c>
      <c r="B28" s="5" t="n">
        <v>0</v>
      </c>
      <c r="C28" s="5" t="n">
        <v>0</v>
      </c>
      <c r="D28" s="5" t="n">
        <v>0</v>
      </c>
      <c r="E28" s="5" t="n">
        <v>-600000</v>
      </c>
    </row>
    <row r="29" spans="1:5">
      <c r="A29" s="4" t="s">
        <v>534</v>
      </c>
      <c r="B29" s="6" t="n">
        <v>-3600000</v>
      </c>
      <c r="C29" s="6" t="n">
        <v>-3300000</v>
      </c>
      <c r="D29" s="6" t="n">
        <v>-3600000</v>
      </c>
      <c r="E29" s="6" t="n">
        <v>-3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4</v>
      </c>
      <c r="B1" s="2" t="s">
        <v>2</v>
      </c>
      <c r="C1" s="2" t="s">
        <v>97</v>
      </c>
    </row>
    <row r="2" spans="1:3">
      <c r="A2" s="3" t="s">
        <v>229</v>
      </c>
    </row>
    <row r="3" spans="1:3">
      <c r="A3" s="4" t="s">
        <v>545</v>
      </c>
      <c r="B3" s="7" t="n">
        <v>132.2</v>
      </c>
      <c r="C3" s="7" t="n">
        <v>136.8</v>
      </c>
    </row>
    <row r="4" spans="1:3">
      <c r="A4" s="4" t="s">
        <v>546</v>
      </c>
      <c r="B4" s="8" t="n">
        <v>65.5</v>
      </c>
      <c r="C4" s="8" t="n">
        <v>43.7</v>
      </c>
    </row>
    <row r="5" spans="1:3">
      <c r="A5" s="4" t="s">
        <v>547</v>
      </c>
      <c r="B5" s="5" t="n">
        <v>62</v>
      </c>
      <c r="C5" s="8" t="n">
        <v>46.1</v>
      </c>
    </row>
    <row r="6" spans="1:3">
      <c r="A6" s="4" t="s">
        <v>480</v>
      </c>
      <c r="B6" s="8" t="n">
        <v>49.7</v>
      </c>
      <c r="C6" s="5" t="n">
        <v>0</v>
      </c>
    </row>
    <row r="7" spans="1:3">
      <c r="A7" s="4" t="s">
        <v>548</v>
      </c>
      <c r="B7" s="8" t="n">
        <v>27.2</v>
      </c>
      <c r="C7" s="5" t="n">
        <v>22</v>
      </c>
    </row>
    <row r="8" spans="1:3">
      <c r="A8" s="4" t="s">
        <v>549</v>
      </c>
      <c r="B8" s="5" t="n">
        <v>19</v>
      </c>
      <c r="C8" s="8" t="n">
        <v>14.9</v>
      </c>
    </row>
    <row r="9" spans="1:3">
      <c r="A9" s="4" t="s">
        <v>550</v>
      </c>
      <c r="B9" s="8" t="n">
        <v>13.9</v>
      </c>
      <c r="C9" s="8" t="n">
        <v>11.6</v>
      </c>
    </row>
    <row r="10" spans="1:3">
      <c r="A10" s="4" t="s">
        <v>179</v>
      </c>
      <c r="B10" s="8" t="n">
        <v>116.9</v>
      </c>
      <c r="C10" s="8" t="n">
        <v>84.09999999999999</v>
      </c>
    </row>
    <row r="11" spans="1:3">
      <c r="A11" s="4" t="s">
        <v>551</v>
      </c>
      <c r="B11" s="7" t="n">
        <v>486.4</v>
      </c>
      <c r="C11" s="7" t="n">
        <v>3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552</v>
      </c>
      <c r="B1" s="2" t="s">
        <v>58</v>
      </c>
      <c r="D1" s="2" t="s">
        <v>1</v>
      </c>
    </row>
    <row r="2" spans="1:5">
      <c r="B2" s="2" t="s">
        <v>2</v>
      </c>
      <c r="C2" s="2" t="s">
        <v>59</v>
      </c>
      <c r="D2" s="2" t="s">
        <v>2</v>
      </c>
      <c r="E2" s="2" t="s">
        <v>59</v>
      </c>
    </row>
    <row r="3" spans="1:5">
      <c r="A3" s="3" t="s">
        <v>553</v>
      </c>
    </row>
    <row r="4" spans="1:5">
      <c r="A4" s="4" t="s">
        <v>554</v>
      </c>
      <c r="B4" s="6" t="n">
        <v>6800000</v>
      </c>
      <c r="C4" s="6" t="n">
        <v>6500000</v>
      </c>
      <c r="D4" s="6" t="n">
        <v>20000000</v>
      </c>
      <c r="E4" s="6" t="n">
        <v>19600000</v>
      </c>
    </row>
    <row r="5" spans="1:5">
      <c r="A5" s="4" t="s">
        <v>555</v>
      </c>
    </row>
    <row r="6" spans="1:5">
      <c r="A6" s="3" t="s">
        <v>553</v>
      </c>
    </row>
    <row r="7" spans="1:5">
      <c r="A7" s="4" t="s">
        <v>554</v>
      </c>
      <c r="B7" s="5" t="n">
        <v>300000</v>
      </c>
      <c r="C7" s="5" t="n">
        <v>700000</v>
      </c>
      <c r="D7" s="5" t="n">
        <v>1000000</v>
      </c>
      <c r="E7" s="5" t="n">
        <v>2200000</v>
      </c>
    </row>
    <row r="8" spans="1:5">
      <c r="A8" s="4" t="s">
        <v>556</v>
      </c>
    </row>
    <row r="9" spans="1:5">
      <c r="A9" s="3" t="s">
        <v>553</v>
      </c>
    </row>
    <row r="10" spans="1:5">
      <c r="A10" s="4" t="s">
        <v>557</v>
      </c>
      <c r="B10" s="5" t="n">
        <v>650000000</v>
      </c>
      <c r="D10" s="6" t="n">
        <v>650000000</v>
      </c>
    </row>
    <row r="11" spans="1:5">
      <c r="A11" s="4" t="s">
        <v>558</v>
      </c>
      <c r="D11" s="4" t="s">
        <v>559</v>
      </c>
    </row>
    <row r="12" spans="1:5">
      <c r="A12" s="4" t="s">
        <v>560</v>
      </c>
    </row>
    <row r="13" spans="1:5">
      <c r="A13" s="3" t="s">
        <v>553</v>
      </c>
    </row>
    <row r="14" spans="1:5">
      <c r="A14" s="4" t="s">
        <v>554</v>
      </c>
      <c r="B14" s="6" t="n">
        <v>0</v>
      </c>
      <c r="D14" s="6" t="n">
        <v>0</v>
      </c>
    </row>
    <row r="15" spans="1:5">
      <c r="A15" s="4" t="s">
        <v>561</v>
      </c>
      <c r="B15" s="8" t="n">
        <v>1.6</v>
      </c>
      <c r="D15" s="8" t="n">
        <v>1.6</v>
      </c>
    </row>
    <row r="16" spans="1:5">
      <c r="A16" s="4" t="s">
        <v>562</v>
      </c>
    </row>
    <row r="17" spans="1:5">
      <c r="A17" s="3" t="s">
        <v>553</v>
      </c>
    </row>
    <row r="18" spans="1:5">
      <c r="A18" s="4" t="s">
        <v>563</v>
      </c>
      <c r="D18" s="4" t="s">
        <v>328</v>
      </c>
    </row>
    <row r="19" spans="1:5">
      <c r="A19" s="4" t="s">
        <v>564</v>
      </c>
    </row>
    <row r="20" spans="1:5">
      <c r="A20" s="3" t="s">
        <v>553</v>
      </c>
    </row>
    <row r="21" spans="1:5">
      <c r="A21" s="4" t="s">
        <v>557</v>
      </c>
      <c r="B21" s="6" t="n">
        <v>600000000</v>
      </c>
      <c r="D21" s="6" t="n">
        <v>600000000</v>
      </c>
    </row>
    <row r="22" spans="1:5">
      <c r="A22" s="4" t="s">
        <v>563</v>
      </c>
      <c r="D22" s="4" t="s">
        <v>565</v>
      </c>
    </row>
    <row r="23" spans="1:5">
      <c r="A23" s="4" t="s">
        <v>566</v>
      </c>
    </row>
    <row r="24" spans="1:5">
      <c r="A24" s="3" t="s">
        <v>553</v>
      </c>
    </row>
    <row r="25" spans="1:5">
      <c r="A25" s="4" t="s">
        <v>557</v>
      </c>
      <c r="B25" s="5" t="n">
        <v>650000000</v>
      </c>
      <c r="D25" s="6" t="n">
        <v>650000000</v>
      </c>
    </row>
    <row r="26" spans="1:5">
      <c r="A26" s="4" t="s">
        <v>563</v>
      </c>
      <c r="D26" s="4" t="s">
        <v>463</v>
      </c>
    </row>
    <row r="27" spans="1:5">
      <c r="A27" s="4" t="s">
        <v>567</v>
      </c>
    </row>
    <row r="28" spans="1:5">
      <c r="A28" s="3" t="s">
        <v>553</v>
      </c>
    </row>
    <row r="29" spans="1:5">
      <c r="A29" s="4" t="s">
        <v>563</v>
      </c>
      <c r="D29" s="4" t="s">
        <v>328</v>
      </c>
    </row>
    <row r="30" spans="1:5">
      <c r="A30" s="4" t="s">
        <v>568</v>
      </c>
    </row>
    <row r="31" spans="1:5">
      <c r="A31" s="3" t="s">
        <v>553</v>
      </c>
    </row>
    <row r="32" spans="1:5">
      <c r="A32" s="4" t="s">
        <v>557</v>
      </c>
      <c r="B32" s="5" t="n">
        <v>600000000</v>
      </c>
      <c r="D32" s="6" t="n">
        <v>600000000</v>
      </c>
    </row>
    <row r="33" spans="1:5">
      <c r="A33" s="4" t="s">
        <v>569</v>
      </c>
    </row>
    <row r="34" spans="1:5">
      <c r="A34" s="3" t="s">
        <v>553</v>
      </c>
    </row>
    <row r="35" spans="1:5">
      <c r="A35" s="4" t="s">
        <v>557</v>
      </c>
      <c r="B35" s="5" t="n">
        <v>600000000</v>
      </c>
      <c r="D35" s="6" t="n">
        <v>600000000</v>
      </c>
    </row>
    <row r="36" spans="1:5">
      <c r="A36" s="4" t="s">
        <v>563</v>
      </c>
      <c r="D36" s="4" t="s">
        <v>565</v>
      </c>
    </row>
    <row r="37" spans="1:5">
      <c r="A37" s="4" t="s">
        <v>570</v>
      </c>
    </row>
    <row r="38" spans="1:5">
      <c r="A38" s="3" t="s">
        <v>553</v>
      </c>
    </row>
    <row r="39" spans="1:5">
      <c r="A39" s="4" t="s">
        <v>557</v>
      </c>
      <c r="B39" s="5" t="n">
        <v>650000000</v>
      </c>
      <c r="D39" s="6" t="n">
        <v>650000000</v>
      </c>
    </row>
    <row r="40" spans="1:5">
      <c r="A40" s="4" t="s">
        <v>563</v>
      </c>
      <c r="D40" s="4" t="s">
        <v>463</v>
      </c>
    </row>
    <row r="41" spans="1:5">
      <c r="A41" s="4" t="s">
        <v>571</v>
      </c>
    </row>
    <row r="42" spans="1:5">
      <c r="A42" s="3" t="s">
        <v>553</v>
      </c>
    </row>
    <row r="43" spans="1:5">
      <c r="A43" s="4" t="s">
        <v>557</v>
      </c>
      <c r="B43" s="5" t="n">
        <v>600000000</v>
      </c>
      <c r="D43" s="6" t="n">
        <v>600000000</v>
      </c>
    </row>
    <row r="44" spans="1:5">
      <c r="A44" s="4" t="s">
        <v>572</v>
      </c>
    </row>
    <row r="45" spans="1:5">
      <c r="A45" s="3" t="s">
        <v>553</v>
      </c>
    </row>
    <row r="46" spans="1:5">
      <c r="A46" s="4" t="s">
        <v>573</v>
      </c>
      <c r="B46" s="5" t="n">
        <v>93200000</v>
      </c>
      <c r="D46" s="5" t="n">
        <v>93200000</v>
      </c>
    </row>
    <row r="47" spans="1:5">
      <c r="A47" s="4" t="s">
        <v>574</v>
      </c>
    </row>
    <row r="48" spans="1:5">
      <c r="A48" s="3" t="s">
        <v>553</v>
      </c>
    </row>
    <row r="49" spans="1:5">
      <c r="A49" s="4" t="s">
        <v>554</v>
      </c>
      <c r="B49" s="5" t="n">
        <v>1300000</v>
      </c>
      <c r="C49" s="5" t="n">
        <v>1600000</v>
      </c>
      <c r="D49" s="5" t="n">
        <v>3700000</v>
      </c>
      <c r="E49" s="5" t="n">
        <v>5400000</v>
      </c>
    </row>
    <row r="50" spans="1:5">
      <c r="A50" s="4" t="s">
        <v>575</v>
      </c>
    </row>
    <row r="51" spans="1:5">
      <c r="A51" s="3" t="s">
        <v>553</v>
      </c>
    </row>
    <row r="52" spans="1:5">
      <c r="A52" s="4" t="s">
        <v>554</v>
      </c>
      <c r="B52" s="5" t="n">
        <v>5200000</v>
      </c>
      <c r="C52" s="6" t="n">
        <v>4200000</v>
      </c>
      <c r="D52" s="5" t="n">
        <v>15300000</v>
      </c>
      <c r="E52" s="6" t="n">
        <v>12000000</v>
      </c>
    </row>
    <row r="53" spans="1:5">
      <c r="A53" s="4" t="s">
        <v>576</v>
      </c>
    </row>
    <row r="54" spans="1:5">
      <c r="A54" s="3" t="s">
        <v>553</v>
      </c>
    </row>
    <row r="55" spans="1:5">
      <c r="A55" s="4" t="s">
        <v>557</v>
      </c>
      <c r="B55" s="5" t="n">
        <v>600000000</v>
      </c>
      <c r="D55" s="5" t="n">
        <v>600000000</v>
      </c>
    </row>
    <row r="56" spans="1:5">
      <c r="A56" s="4" t="s">
        <v>577</v>
      </c>
    </row>
    <row r="57" spans="1:5">
      <c r="A57" s="3" t="s">
        <v>553</v>
      </c>
    </row>
    <row r="58" spans="1:5">
      <c r="A58" s="4" t="s">
        <v>557</v>
      </c>
      <c r="B58" s="5" t="n">
        <v>600000000</v>
      </c>
      <c r="D58" s="5" t="n">
        <v>600000000</v>
      </c>
    </row>
    <row r="59" spans="1:5">
      <c r="A59" s="4" t="s">
        <v>578</v>
      </c>
    </row>
    <row r="60" spans="1:5">
      <c r="A60" s="3" t="s">
        <v>553</v>
      </c>
    </row>
    <row r="61" spans="1:5">
      <c r="A61" s="4" t="s">
        <v>557</v>
      </c>
      <c r="B61" s="5" t="n">
        <v>650000000</v>
      </c>
      <c r="D61" s="5" t="n">
        <v>650000000</v>
      </c>
    </row>
    <row r="62" spans="1:5">
      <c r="A62" s="4" t="s">
        <v>579</v>
      </c>
    </row>
    <row r="63" spans="1:5">
      <c r="A63" s="3" t="s">
        <v>553</v>
      </c>
    </row>
    <row r="64" spans="1:5">
      <c r="A64" s="4" t="s">
        <v>557</v>
      </c>
      <c r="B64" s="6" t="n">
        <v>650000000</v>
      </c>
      <c r="D64" s="6" t="n">
        <v>65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21"/>
    <col customWidth="1" max="5" min="5" width="14"/>
    <col customWidth="1" max="6" min="6" width="22"/>
    <col customWidth="1" max="7" min="7" width="21"/>
    <col customWidth="1" max="8" min="8" width="22"/>
  </cols>
  <sheetData>
    <row r="1" spans="1:8">
      <c r="A1" s="1" t="s">
        <v>580</v>
      </c>
      <c r="B1" s="2" t="s">
        <v>58</v>
      </c>
      <c r="D1" s="2" t="s">
        <v>1</v>
      </c>
    </row>
    <row r="2" spans="1:8">
      <c r="B2" s="2" t="s">
        <v>357</v>
      </c>
      <c r="C2" s="2" t="s">
        <v>59</v>
      </c>
      <c r="D2" s="2" t="s">
        <v>357</v>
      </c>
      <c r="E2" s="2" t="s">
        <v>59</v>
      </c>
      <c r="F2" s="2" t="s">
        <v>581</v>
      </c>
      <c r="G2" s="2" t="s">
        <v>324</v>
      </c>
      <c r="H2" s="2" t="s">
        <v>582</v>
      </c>
    </row>
    <row r="3" spans="1:8">
      <c r="A3" s="3" t="s">
        <v>583</v>
      </c>
    </row>
    <row r="4" spans="1:8">
      <c r="A4" s="4" t="s">
        <v>584</v>
      </c>
      <c r="B4" s="4" t="s">
        <v>585</v>
      </c>
      <c r="C4" s="4" t="s">
        <v>586</v>
      </c>
      <c r="D4" s="4" t="s">
        <v>587</v>
      </c>
      <c r="E4" s="4" t="s">
        <v>588</v>
      </c>
    </row>
    <row r="5" spans="1:8">
      <c r="A5" s="4" t="s">
        <v>589</v>
      </c>
      <c r="B5" s="6" t="n">
        <v>94</v>
      </c>
      <c r="D5" s="6" t="n">
        <v>94</v>
      </c>
      <c r="G5" s="7" t="n">
        <v>91.40000000000001</v>
      </c>
    </row>
    <row r="6" spans="1:8">
      <c r="A6" s="4" t="s">
        <v>590</v>
      </c>
    </row>
    <row r="7" spans="1:8">
      <c r="A7" s="3" t="s">
        <v>583</v>
      </c>
    </row>
    <row r="8" spans="1:8">
      <c r="A8" s="4" t="s">
        <v>591</v>
      </c>
      <c r="B8" s="8" t="n">
        <v>123.7</v>
      </c>
      <c r="D8" s="8" t="n">
        <v>123.7</v>
      </c>
      <c r="F8" s="11" t="n">
        <v>847.3</v>
      </c>
      <c r="G8" s="5" t="n">
        <v>130</v>
      </c>
    </row>
    <row r="9" spans="1:8">
      <c r="A9" s="4" t="s">
        <v>592</v>
      </c>
    </row>
    <row r="10" spans="1:8">
      <c r="A10" s="3" t="s">
        <v>583</v>
      </c>
    </row>
    <row r="11" spans="1:8">
      <c r="A11" s="4" t="s">
        <v>593</v>
      </c>
      <c r="B11" s="8" t="n">
        <v>141.6</v>
      </c>
      <c r="D11" s="8" t="n">
        <v>141.6</v>
      </c>
      <c r="F11" s="8" t="n">
        <v>970.1</v>
      </c>
      <c r="G11" s="8" t="n">
        <v>147.7</v>
      </c>
      <c r="H11" s="11" t="n">
        <v>962.3</v>
      </c>
    </row>
    <row r="12" spans="1:8">
      <c r="A12" s="4" t="s">
        <v>594</v>
      </c>
    </row>
    <row r="13" spans="1:8">
      <c r="A13" s="3" t="s">
        <v>583</v>
      </c>
    </row>
    <row r="14" spans="1:8">
      <c r="A14" s="4" t="s">
        <v>593</v>
      </c>
      <c r="B14" s="8" t="n">
        <v>37.5</v>
      </c>
      <c r="D14" s="8" t="n">
        <v>37.5</v>
      </c>
      <c r="F14" s="11" t="n">
        <v>256.9</v>
      </c>
      <c r="G14" s="8" t="n">
        <v>35.3</v>
      </c>
      <c r="H14" s="11" t="n">
        <v>230.3</v>
      </c>
    </row>
    <row r="15" spans="1:8">
      <c r="A15" s="4" t="s">
        <v>595</v>
      </c>
      <c r="B15" s="7" t="n">
        <v>6.7</v>
      </c>
      <c r="D15" s="7" t="n">
        <v>6.7</v>
      </c>
      <c r="G15" s="7" t="n">
        <v>4.2</v>
      </c>
    </row>
  </sheetData>
  <mergeCells count="4">
    <mergeCell ref="A1:A2"/>
    <mergeCell ref="B1:C1"/>
    <mergeCell ref="D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8</v>
      </c>
      <c r="D1" s="2" t="s">
        <v>1</v>
      </c>
    </row>
    <row r="2" spans="1:5">
      <c r="B2" s="2" t="s">
        <v>2</v>
      </c>
      <c r="C2" s="2" t="s">
        <v>59</v>
      </c>
      <c r="D2" s="2" t="s">
        <v>2</v>
      </c>
      <c r="E2" s="2" t="s">
        <v>59</v>
      </c>
    </row>
    <row r="3" spans="1:5">
      <c r="A3" s="3" t="s">
        <v>597</v>
      </c>
    </row>
    <row r="4" spans="1:5">
      <c r="A4" s="4" t="s">
        <v>598</v>
      </c>
      <c r="B4" s="7" t="n">
        <v>72.5</v>
      </c>
      <c r="C4" s="6" t="n">
        <v>45</v>
      </c>
      <c r="D4" s="7" t="n">
        <v>144.1</v>
      </c>
      <c r="E4" s="7" t="n">
        <v>99.09999999999999</v>
      </c>
    </row>
    <row r="5" spans="1:5">
      <c r="A5" s="3" t="s">
        <v>599</v>
      </c>
    </row>
    <row r="6" spans="1:5">
      <c r="A6" s="4" t="s">
        <v>600</v>
      </c>
      <c r="B6" s="5" t="n">
        <v>54600000</v>
      </c>
      <c r="C6" s="5" t="n">
        <v>54500000</v>
      </c>
      <c r="D6" s="5" t="n">
        <v>54700000</v>
      </c>
      <c r="E6" s="5" t="n">
        <v>54400000</v>
      </c>
    </row>
    <row r="7" spans="1:5">
      <c r="A7" s="3" t="s">
        <v>601</v>
      </c>
    </row>
    <row r="8" spans="1:5">
      <c r="A8" s="4" t="s">
        <v>602</v>
      </c>
      <c r="B8" s="5" t="n">
        <v>1200000</v>
      </c>
      <c r="C8" s="5" t="n">
        <v>600000</v>
      </c>
      <c r="D8" s="5" t="n">
        <v>1300000</v>
      </c>
      <c r="E8" s="5" t="n">
        <v>600000</v>
      </c>
    </row>
    <row r="9" spans="1:5">
      <c r="A9" s="4" t="s">
        <v>603</v>
      </c>
      <c r="B9" s="5" t="n">
        <v>55800000</v>
      </c>
      <c r="C9" s="5" t="n">
        <v>55100000</v>
      </c>
      <c r="D9" s="5" t="n">
        <v>56000000</v>
      </c>
      <c r="E9" s="5" t="n">
        <v>55000000</v>
      </c>
    </row>
    <row r="10" spans="1:5">
      <c r="A10" s="4" t="s">
        <v>604</v>
      </c>
      <c r="B10" s="9" t="n">
        <v>1.33</v>
      </c>
      <c r="C10" s="9" t="n">
        <v>0.83</v>
      </c>
      <c r="D10" s="9" t="n">
        <v>2.63</v>
      </c>
      <c r="E10" s="9" t="n">
        <v>1.82</v>
      </c>
    </row>
    <row r="11" spans="1:5">
      <c r="A11" s="4" t="s">
        <v>605</v>
      </c>
      <c r="B11" s="9" t="n">
        <v>1.3</v>
      </c>
      <c r="C11" s="9" t="n">
        <v>0.82</v>
      </c>
      <c r="D11" s="9" t="n">
        <v>2.57</v>
      </c>
      <c r="E11" s="9" t="n">
        <v>1.8</v>
      </c>
    </row>
    <row r="12" spans="1:5">
      <c r="A12" s="4" t="s">
        <v>606</v>
      </c>
      <c r="B12" s="5" t="n">
        <v>0</v>
      </c>
      <c r="C12" s="5" t="n">
        <v>1400000</v>
      </c>
      <c r="D12" s="5" t="n">
        <v>1100000</v>
      </c>
      <c r="E12" s="5" t="n">
        <v>15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07</v>
      </c>
      <c r="B1" s="2" t="s">
        <v>58</v>
      </c>
      <c r="D1" s="2" t="s">
        <v>1</v>
      </c>
    </row>
    <row r="2" spans="1:6">
      <c r="B2" s="2" t="s">
        <v>357</v>
      </c>
      <c r="C2" s="2" t="s">
        <v>368</v>
      </c>
      <c r="D2" s="2" t="s">
        <v>608</v>
      </c>
      <c r="E2" s="2" t="s">
        <v>368</v>
      </c>
      <c r="F2" s="2" t="s">
        <v>324</v>
      </c>
    </row>
    <row r="3" spans="1:6">
      <c r="A3" s="3" t="s">
        <v>244</v>
      </c>
    </row>
    <row r="4" spans="1:6">
      <c r="A4" s="4" t="s">
        <v>609</v>
      </c>
      <c r="D4" s="5" t="n">
        <v>2</v>
      </c>
    </row>
    <row r="5" spans="1:6">
      <c r="A5" s="3" t="s">
        <v>610</v>
      </c>
    </row>
    <row r="6" spans="1:6">
      <c r="A6" s="4" t="s">
        <v>611</v>
      </c>
      <c r="B6" s="7" t="n">
        <v>3103.1</v>
      </c>
      <c r="D6" s="7" t="n">
        <v>3103.1</v>
      </c>
      <c r="F6" s="7" t="n">
        <v>2715.4</v>
      </c>
    </row>
    <row r="7" spans="1:6">
      <c r="A7" s="4" t="s">
        <v>612</v>
      </c>
      <c r="B7" s="8" t="n">
        <v>431.5</v>
      </c>
      <c r="D7" s="8" t="n">
        <v>431.5</v>
      </c>
      <c r="F7" s="8" t="n">
        <v>420.8</v>
      </c>
    </row>
    <row r="8" spans="1:6">
      <c r="A8" s="4" t="s">
        <v>61</v>
      </c>
      <c r="B8" s="5" t="n">
        <v>821</v>
      </c>
      <c r="C8" s="7" t="n">
        <v>729.5</v>
      </c>
      <c r="D8" s="8" t="n">
        <v>2234.7</v>
      </c>
      <c r="E8" s="7" t="n">
        <v>2026.8</v>
      </c>
    </row>
    <row r="9" spans="1:6">
      <c r="A9" s="4" t="s">
        <v>63</v>
      </c>
      <c r="B9" s="8" t="n">
        <v>360.6</v>
      </c>
      <c r="C9" s="5" t="n">
        <v>300</v>
      </c>
      <c r="D9" s="8" t="n">
        <v>955.8</v>
      </c>
      <c r="E9" s="8" t="n">
        <v>837.5</v>
      </c>
    </row>
    <row r="10" spans="1:6">
      <c r="A10" s="4" t="s">
        <v>613</v>
      </c>
      <c r="B10" s="8" t="n">
        <v>120.6</v>
      </c>
      <c r="C10" s="8" t="n">
        <v>84.7</v>
      </c>
      <c r="D10" s="8" t="n">
        <v>262.1</v>
      </c>
      <c r="E10" s="8" t="n">
        <v>198.4</v>
      </c>
    </row>
    <row r="11" spans="1:6">
      <c r="A11" s="4" t="s">
        <v>614</v>
      </c>
      <c r="B11" s="8" t="n">
        <v>98.5</v>
      </c>
      <c r="C11" s="8" t="n">
        <v>59.7</v>
      </c>
      <c r="D11" s="8" t="n">
        <v>202.9</v>
      </c>
      <c r="E11" s="8" t="n">
        <v>130.7</v>
      </c>
    </row>
    <row r="12" spans="1:6">
      <c r="A12" s="4" t="s">
        <v>615</v>
      </c>
      <c r="B12" s="5" t="n">
        <v>30</v>
      </c>
      <c r="C12" s="8" t="n">
        <v>29.9</v>
      </c>
      <c r="D12" s="8" t="n">
        <v>86.7</v>
      </c>
      <c r="E12" s="8" t="n">
        <v>84.8</v>
      </c>
    </row>
    <row r="13" spans="1:6">
      <c r="A13" s="4" t="s">
        <v>616</v>
      </c>
      <c r="B13" s="5" t="n">
        <v>22</v>
      </c>
      <c r="C13" s="8" t="n">
        <v>15.3</v>
      </c>
      <c r="D13" s="8" t="n">
        <v>61.9</v>
      </c>
      <c r="E13" s="8" t="n">
        <v>55.8</v>
      </c>
    </row>
    <row r="14" spans="1:6">
      <c r="A14" s="4" t="s">
        <v>617</v>
      </c>
      <c r="B14" s="8" t="n">
        <v>431.5</v>
      </c>
      <c r="D14" s="8" t="n">
        <v>431.5</v>
      </c>
      <c r="F14" s="8" t="n">
        <v>420.8</v>
      </c>
    </row>
    <row r="15" spans="1:6">
      <c r="A15" s="4" t="s">
        <v>618</v>
      </c>
    </row>
    <row r="16" spans="1:6">
      <c r="A16" s="3" t="s">
        <v>610</v>
      </c>
    </row>
    <row r="17" spans="1:6">
      <c r="A17" s="4" t="s">
        <v>617</v>
      </c>
      <c r="B17" s="8" t="n">
        <v>363.8</v>
      </c>
      <c r="D17" s="8" t="n">
        <v>363.8</v>
      </c>
      <c r="F17" s="8" t="n">
        <v>350.7</v>
      </c>
    </row>
    <row r="18" spans="1:6">
      <c r="A18" s="4" t="s">
        <v>619</v>
      </c>
    </row>
    <row r="19" spans="1:6">
      <c r="A19" s="3" t="s">
        <v>610</v>
      </c>
    </row>
    <row r="20" spans="1:6">
      <c r="A20" s="4" t="s">
        <v>617</v>
      </c>
      <c r="B20" s="8" t="n">
        <v>17.8</v>
      </c>
      <c r="D20" s="8" t="n">
        <v>17.8</v>
      </c>
      <c r="F20" s="8" t="n">
        <v>19.1</v>
      </c>
    </row>
    <row r="21" spans="1:6">
      <c r="A21" s="4" t="s">
        <v>620</v>
      </c>
    </row>
    <row r="22" spans="1:6">
      <c r="A22" s="3" t="s">
        <v>610</v>
      </c>
    </row>
    <row r="23" spans="1:6">
      <c r="A23" s="4" t="s">
        <v>617</v>
      </c>
      <c r="B23" s="8" t="n">
        <v>49.9</v>
      </c>
      <c r="D23" s="8" t="n">
        <v>49.9</v>
      </c>
      <c r="F23" s="5" t="n">
        <v>51</v>
      </c>
    </row>
    <row r="24" spans="1:6">
      <c r="A24" s="4" t="s">
        <v>621</v>
      </c>
    </row>
    <row r="25" spans="1:6">
      <c r="A25" s="3" t="s">
        <v>610</v>
      </c>
    </row>
    <row r="26" spans="1:6">
      <c r="A26" s="4" t="s">
        <v>61</v>
      </c>
      <c r="B26" s="8" t="n">
        <v>199.6</v>
      </c>
      <c r="C26" s="8" t="n">
        <v>192.7</v>
      </c>
      <c r="D26" s="8" t="n">
        <v>582.4</v>
      </c>
      <c r="E26" s="8" t="n">
        <v>572.2</v>
      </c>
    </row>
    <row r="27" spans="1:6">
      <c r="A27" s="4" t="s">
        <v>617</v>
      </c>
      <c r="B27" s="8" t="n">
        <v>67.7</v>
      </c>
      <c r="D27" s="8" t="n">
        <v>67.7</v>
      </c>
      <c r="F27" s="8" t="n">
        <v>70.09999999999999</v>
      </c>
    </row>
    <row r="28" spans="1:6">
      <c r="A28" s="4" t="s">
        <v>372</v>
      </c>
    </row>
    <row r="29" spans="1:6">
      <c r="A29" s="3" t="s">
        <v>610</v>
      </c>
    </row>
    <row r="30" spans="1:6">
      <c r="A30" s="4" t="s">
        <v>612</v>
      </c>
      <c r="B30" s="8" t="n">
        <v>431.5</v>
      </c>
      <c r="D30" s="8" t="n">
        <v>431.5</v>
      </c>
      <c r="F30" s="8" t="n">
        <v>420.8</v>
      </c>
    </row>
    <row r="31" spans="1:6">
      <c r="A31" s="4" t="s">
        <v>61</v>
      </c>
      <c r="B31" s="5" t="n">
        <v>821</v>
      </c>
      <c r="C31" s="8" t="n">
        <v>729.5</v>
      </c>
      <c r="D31" s="8" t="n">
        <v>2234.7</v>
      </c>
      <c r="E31" s="8" t="n">
        <v>2026.8</v>
      </c>
    </row>
    <row r="32" spans="1:6">
      <c r="A32" s="4" t="s">
        <v>373</v>
      </c>
    </row>
    <row r="33" spans="1:6">
      <c r="A33" s="3" t="s">
        <v>610</v>
      </c>
    </row>
    <row r="34" spans="1:6">
      <c r="A34" s="4" t="s">
        <v>61</v>
      </c>
      <c r="B34" s="8" t="n">
        <v>621.4</v>
      </c>
      <c r="C34" s="8" t="n">
        <v>536.8</v>
      </c>
      <c r="D34" s="8" t="n">
        <v>1652.3</v>
      </c>
      <c r="E34" s="8" t="n">
        <v>1454.6</v>
      </c>
    </row>
    <row r="35" spans="1:6">
      <c r="A35" s="4" t="s">
        <v>374</v>
      </c>
    </row>
    <row r="36" spans="1:6">
      <c r="A36" s="3" t="s">
        <v>610</v>
      </c>
    </row>
    <row r="37" spans="1:6">
      <c r="A37" s="4" t="s">
        <v>61</v>
      </c>
      <c r="B37" s="8" t="n">
        <v>60.6</v>
      </c>
      <c r="C37" s="5" t="n">
        <v>59</v>
      </c>
      <c r="D37" s="8" t="n">
        <v>161.8</v>
      </c>
      <c r="E37" s="5" t="n">
        <v>154</v>
      </c>
    </row>
    <row r="38" spans="1:6">
      <c r="A38" s="4" t="s">
        <v>375</v>
      </c>
    </row>
    <row r="39" spans="1:6">
      <c r="A39" s="3" t="s">
        <v>610</v>
      </c>
    </row>
    <row r="40" spans="1:6">
      <c r="A40" s="4" t="s">
        <v>61</v>
      </c>
      <c r="B40" s="5" t="n">
        <v>139</v>
      </c>
      <c r="C40" s="8" t="n">
        <v>133.7</v>
      </c>
      <c r="D40" s="8" t="n">
        <v>420.6</v>
      </c>
      <c r="E40" s="8" t="n">
        <v>418.2</v>
      </c>
    </row>
    <row r="41" spans="1:6">
      <c r="A41" s="4" t="s">
        <v>380</v>
      </c>
    </row>
    <row r="42" spans="1:6">
      <c r="A42" s="3" t="s">
        <v>610</v>
      </c>
    </row>
    <row r="43" spans="1:6">
      <c r="A43" s="4" t="s">
        <v>611</v>
      </c>
      <c r="B43" s="8" t="n">
        <v>3187.8</v>
      </c>
      <c r="D43" s="8" t="n">
        <v>3187.8</v>
      </c>
      <c r="F43" s="8" t="n">
        <v>2788.1</v>
      </c>
    </row>
    <row r="44" spans="1:6">
      <c r="A44" s="4" t="s">
        <v>612</v>
      </c>
      <c r="B44" s="8" t="n">
        <v>326.6</v>
      </c>
      <c r="D44" s="8" t="n">
        <v>326.6</v>
      </c>
      <c r="F44" s="8" t="n">
        <v>317.5</v>
      </c>
    </row>
    <row r="45" spans="1:6">
      <c r="A45" s="4" t="s">
        <v>61</v>
      </c>
      <c r="B45" s="5" t="n">
        <v>682</v>
      </c>
      <c r="C45" s="8" t="n">
        <v>595.8</v>
      </c>
      <c r="D45" s="8" t="n">
        <v>1814.1</v>
      </c>
      <c r="E45" s="8" t="n">
        <v>1608.6</v>
      </c>
    </row>
    <row r="46" spans="1:6">
      <c r="A46" s="4" t="s">
        <v>63</v>
      </c>
      <c r="B46" s="8" t="n">
        <v>286.8</v>
      </c>
      <c r="C46" s="8" t="n">
        <v>229.2</v>
      </c>
      <c r="D46" s="8" t="n">
        <v>731.2</v>
      </c>
      <c r="E46" s="8" t="n">
        <v>616.7</v>
      </c>
    </row>
    <row r="47" spans="1:6">
      <c r="A47" s="4" t="s">
        <v>613</v>
      </c>
      <c r="B47" s="8" t="n">
        <v>119.8</v>
      </c>
      <c r="C47" s="8" t="n">
        <v>81.90000000000001</v>
      </c>
      <c r="D47" s="8" t="n">
        <v>264.2</v>
      </c>
      <c r="E47" s="8" t="n">
        <v>200.1</v>
      </c>
    </row>
    <row r="48" spans="1:6">
      <c r="A48" s="4" t="s">
        <v>614</v>
      </c>
      <c r="B48" s="8" t="n">
        <v>117.8</v>
      </c>
      <c r="C48" s="8" t="n">
        <v>78.5</v>
      </c>
      <c r="D48" s="8" t="n">
        <v>258.8</v>
      </c>
      <c r="E48" s="8" t="n">
        <v>193.7</v>
      </c>
    </row>
    <row r="49" spans="1:6">
      <c r="A49" s="4" t="s">
        <v>615</v>
      </c>
      <c r="B49" s="8" t="n">
        <v>17.1</v>
      </c>
      <c r="C49" s="8" t="n">
        <v>16.6</v>
      </c>
      <c r="D49" s="8" t="n">
        <v>47.7</v>
      </c>
      <c r="E49" s="8" t="n">
        <v>43.8</v>
      </c>
    </row>
    <row r="50" spans="1:6">
      <c r="A50" s="4" t="s">
        <v>616</v>
      </c>
      <c r="B50" s="5" t="n">
        <v>15</v>
      </c>
      <c r="C50" s="8" t="n">
        <v>11.2</v>
      </c>
      <c r="D50" s="8" t="n">
        <v>42.3</v>
      </c>
      <c r="E50" s="8" t="n">
        <v>42.1</v>
      </c>
    </row>
    <row r="51" spans="1:6">
      <c r="A51" s="4" t="s">
        <v>381</v>
      </c>
    </row>
    <row r="52" spans="1:6">
      <c r="A52" s="3" t="s">
        <v>610</v>
      </c>
    </row>
    <row r="53" spans="1:6">
      <c r="A53" s="4" t="s">
        <v>61</v>
      </c>
      <c r="B53" s="8" t="n">
        <v>621.4</v>
      </c>
      <c r="C53" s="8" t="n">
        <v>536.8</v>
      </c>
      <c r="D53" s="8" t="n">
        <v>1652.3</v>
      </c>
      <c r="E53" s="8" t="n">
        <v>1454.6</v>
      </c>
    </row>
    <row r="54" spans="1:6">
      <c r="A54" s="4" t="s">
        <v>382</v>
      </c>
    </row>
    <row r="55" spans="1:6">
      <c r="A55" s="3" t="s">
        <v>610</v>
      </c>
    </row>
    <row r="56" spans="1:6">
      <c r="A56" s="4" t="s">
        <v>61</v>
      </c>
      <c r="B56" s="8" t="n">
        <v>60.6</v>
      </c>
      <c r="C56" s="5" t="n">
        <v>59</v>
      </c>
      <c r="D56" s="8" t="n">
        <v>161.8</v>
      </c>
      <c r="E56" s="5" t="n">
        <v>154</v>
      </c>
    </row>
    <row r="57" spans="1:6">
      <c r="A57" s="4" t="s">
        <v>375</v>
      </c>
    </row>
    <row r="58" spans="1:6">
      <c r="A58" s="3" t="s">
        <v>610</v>
      </c>
    </row>
    <row r="59" spans="1:6">
      <c r="A59" s="4" t="s">
        <v>611</v>
      </c>
      <c r="B59" s="8" t="n">
        <v>605.8</v>
      </c>
      <c r="D59" s="8" t="n">
        <v>605.8</v>
      </c>
      <c r="F59" s="8" t="n">
        <v>604.8</v>
      </c>
    </row>
    <row r="60" spans="1:6">
      <c r="A60" s="4" t="s">
        <v>612</v>
      </c>
      <c r="B60" s="8" t="n">
        <v>49.9</v>
      </c>
      <c r="D60" s="8" t="n">
        <v>49.9</v>
      </c>
      <c r="F60" s="8" t="n">
        <v>51.1</v>
      </c>
    </row>
    <row r="61" spans="1:6">
      <c r="A61" s="4" t="s">
        <v>61</v>
      </c>
      <c r="B61" s="5" t="n">
        <v>139</v>
      </c>
      <c r="C61" s="8" t="n">
        <v>133.7</v>
      </c>
      <c r="D61" s="8" t="n">
        <v>420.6</v>
      </c>
      <c r="E61" s="8" t="n">
        <v>418.2</v>
      </c>
    </row>
    <row r="62" spans="1:6">
      <c r="A62" s="4" t="s">
        <v>63</v>
      </c>
      <c r="B62" s="8" t="n">
        <v>73.8</v>
      </c>
      <c r="C62" s="8" t="n">
        <v>70.8</v>
      </c>
      <c r="D62" s="8" t="n">
        <v>224.6</v>
      </c>
      <c r="E62" s="8" t="n">
        <v>220.8</v>
      </c>
    </row>
    <row r="63" spans="1:6">
      <c r="A63" s="4" t="s">
        <v>613</v>
      </c>
      <c r="B63" s="8" t="n">
        <v>27.3</v>
      </c>
      <c r="C63" s="8" t="n">
        <v>25.8</v>
      </c>
      <c r="D63" s="8" t="n">
        <v>79.90000000000001</v>
      </c>
      <c r="E63" s="8" t="n">
        <v>75.5</v>
      </c>
    </row>
    <row r="64" spans="1:6">
      <c r="A64" s="4" t="s">
        <v>614</v>
      </c>
      <c r="B64" s="5" t="n">
        <v>24</v>
      </c>
      <c r="C64" s="8" t="n">
        <v>23.5</v>
      </c>
      <c r="D64" s="5" t="n">
        <v>77</v>
      </c>
      <c r="E64" s="5" t="n">
        <v>71</v>
      </c>
    </row>
    <row r="65" spans="1:6">
      <c r="A65" s="4" t="s">
        <v>615</v>
      </c>
      <c r="B65" s="8" t="n">
        <v>3.4</v>
      </c>
      <c r="C65" s="8" t="n">
        <v>3.3</v>
      </c>
      <c r="D65" s="8" t="n">
        <v>10.2</v>
      </c>
      <c r="E65" s="8" t="n">
        <v>10.2</v>
      </c>
    </row>
    <row r="66" spans="1:6">
      <c r="A66" s="4" t="s">
        <v>616</v>
      </c>
      <c r="B66" s="5" t="n">
        <v>2</v>
      </c>
      <c r="C66" s="8" t="n">
        <v>2.9</v>
      </c>
      <c r="D66" s="5" t="n">
        <v>8</v>
      </c>
      <c r="E66" s="8" t="n">
        <v>8.9</v>
      </c>
    </row>
    <row r="67" spans="1:6">
      <c r="A67" s="4" t="s">
        <v>622</v>
      </c>
    </row>
    <row r="68" spans="1:6">
      <c r="A68" s="3" t="s">
        <v>610</v>
      </c>
    </row>
    <row r="69" spans="1:6">
      <c r="A69" s="4" t="s">
        <v>611</v>
      </c>
      <c r="B69" s="8" t="n">
        <v>503.3</v>
      </c>
      <c r="D69" s="8" t="n">
        <v>503.3</v>
      </c>
      <c r="F69" s="5" t="n">
        <v>569</v>
      </c>
    </row>
    <row r="70" spans="1:6">
      <c r="A70" s="4" t="s">
        <v>612</v>
      </c>
      <c r="B70" s="5" t="n">
        <v>55</v>
      </c>
      <c r="D70" s="5" t="n">
        <v>55</v>
      </c>
      <c r="F70" s="8" t="n">
        <v>52.2</v>
      </c>
    </row>
    <row r="71" spans="1:6">
      <c r="A71" s="4" t="s">
        <v>613</v>
      </c>
      <c r="B71" s="8" t="n">
        <v>-26.5</v>
      </c>
      <c r="C71" s="5" t="n">
        <v>-23</v>
      </c>
      <c r="D71" s="5" t="n">
        <v>-82</v>
      </c>
      <c r="E71" s="8" t="n">
        <v>-77.2</v>
      </c>
    </row>
    <row r="72" spans="1:6">
      <c r="A72" s="4" t="s">
        <v>614</v>
      </c>
      <c r="B72" s="8" t="n">
        <v>-43.3</v>
      </c>
      <c r="C72" s="8" t="n">
        <v>-42.3</v>
      </c>
      <c r="D72" s="8" t="n">
        <v>-132.9</v>
      </c>
      <c r="E72" s="5" t="n">
        <v>-134</v>
      </c>
    </row>
    <row r="73" spans="1:6">
      <c r="A73" s="4" t="s">
        <v>615</v>
      </c>
      <c r="B73" s="8" t="n">
        <v>9.5</v>
      </c>
      <c r="C73" s="5" t="n">
        <v>10</v>
      </c>
      <c r="D73" s="8" t="n">
        <v>28.8</v>
      </c>
      <c r="E73" s="8" t="n">
        <v>30.8</v>
      </c>
    </row>
    <row r="74" spans="1:6">
      <c r="A74" s="4" t="s">
        <v>616</v>
      </c>
      <c r="B74" s="5" t="n">
        <v>5</v>
      </c>
      <c r="C74" s="8" t="n">
        <v>1.2</v>
      </c>
      <c r="D74" s="8" t="n">
        <v>11.6</v>
      </c>
      <c r="E74" s="8" t="n">
        <v>4.8</v>
      </c>
    </row>
    <row r="75" spans="1:6">
      <c r="A75" s="4" t="s">
        <v>623</v>
      </c>
    </row>
    <row r="76" spans="1:6">
      <c r="A76" s="3" t="s">
        <v>610</v>
      </c>
    </row>
    <row r="77" spans="1:6">
      <c r="A77" s="4" t="s">
        <v>611</v>
      </c>
      <c r="B77" s="8" t="n">
        <v>-1193.8</v>
      </c>
      <c r="D77" s="8" t="n">
        <v>-1193.8</v>
      </c>
      <c r="F77" s="7" t="n">
        <v>-1246.5</v>
      </c>
    </row>
    <row r="78" spans="1:6">
      <c r="A78" s="4" t="s">
        <v>61</v>
      </c>
      <c r="B78" s="8" t="n">
        <v>-0.6</v>
      </c>
      <c r="C78" s="8" t="n">
        <v>-1.3</v>
      </c>
      <c r="D78" s="8" t="n">
        <v>-2.9</v>
      </c>
      <c r="E78" s="8" t="n">
        <v>-2.7</v>
      </c>
    </row>
    <row r="79" spans="1:6">
      <c r="A79" s="4" t="s">
        <v>624</v>
      </c>
    </row>
    <row r="80" spans="1:6">
      <c r="A80" s="3" t="s">
        <v>610</v>
      </c>
    </row>
    <row r="81" spans="1:6">
      <c r="A81" s="4" t="s">
        <v>61</v>
      </c>
      <c r="B81" s="8" t="n">
        <v>0.6</v>
      </c>
      <c r="C81" s="8" t="n">
        <v>1.1</v>
      </c>
      <c r="D81" s="8" t="n">
        <v>2.5</v>
      </c>
      <c r="E81" s="8" t="n">
        <v>2.3</v>
      </c>
    </row>
    <row r="82" spans="1:6">
      <c r="A82" s="4" t="s">
        <v>625</v>
      </c>
      <c r="B82" s="8" t="n">
        <v>1.2</v>
      </c>
      <c r="C82" s="8" t="n">
        <v>0.9</v>
      </c>
      <c r="D82" s="8" t="n">
        <v>3.2</v>
      </c>
      <c r="E82" s="8" t="n">
        <v>2.2</v>
      </c>
    </row>
    <row r="83" spans="1:6">
      <c r="A83" s="4" t="s">
        <v>626</v>
      </c>
    </row>
    <row r="84" spans="1:6">
      <c r="A84" s="3" t="s">
        <v>610</v>
      </c>
    </row>
    <row r="85" spans="1:6">
      <c r="A85" s="4" t="s">
        <v>61</v>
      </c>
      <c r="B85" s="5" t="n">
        <v>0</v>
      </c>
      <c r="C85" s="8" t="n">
        <v>0.2</v>
      </c>
      <c r="D85" s="8" t="n">
        <v>0.4</v>
      </c>
      <c r="E85" s="8" t="n">
        <v>0.4</v>
      </c>
    </row>
    <row r="86" spans="1:6">
      <c r="A86" s="4" t="s">
        <v>625</v>
      </c>
      <c r="B86" s="7" t="n">
        <v>-1.2</v>
      </c>
      <c r="C86" s="7" t="n">
        <v>-0.9</v>
      </c>
      <c r="D86" s="7" t="n">
        <v>-3.2</v>
      </c>
      <c r="E86" s="7" t="n">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627</v>
      </c>
      <c r="B1" s="2" t="s">
        <v>2</v>
      </c>
      <c r="C1" s="2" t="s">
        <v>97</v>
      </c>
    </row>
    <row r="2" spans="1:3">
      <c r="A2" s="3" t="s">
        <v>628</v>
      </c>
    </row>
    <row r="3" spans="1:3">
      <c r="A3" s="4" t="s">
        <v>629</v>
      </c>
      <c r="B3" s="4" t="s">
        <v>463</v>
      </c>
    </row>
    <row r="4" spans="1:3">
      <c r="A4" s="4" t="s">
        <v>437</v>
      </c>
    </row>
    <row r="5" spans="1:3">
      <c r="A5" s="3" t="s">
        <v>628</v>
      </c>
    </row>
    <row r="6" spans="1:3">
      <c r="A6" s="4" t="s">
        <v>431</v>
      </c>
      <c r="B6" s="6" t="n">
        <v>450000000</v>
      </c>
      <c r="C6" s="6" t="n">
        <v>450000000</v>
      </c>
    </row>
    <row r="7" spans="1:3">
      <c r="A7" s="4" t="s">
        <v>430</v>
      </c>
    </row>
    <row r="8" spans="1:3">
      <c r="A8" s="3" t="s">
        <v>628</v>
      </c>
    </row>
    <row r="9" spans="1:3">
      <c r="A9" s="4" t="s">
        <v>431</v>
      </c>
      <c r="B9" s="6" t="n">
        <v>600000000</v>
      </c>
      <c r="C9" s="6" t="n">
        <v>6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9</v>
      </c>
    </row>
    <row r="3" spans="1:3">
      <c r="A3" s="3" t="s">
        <v>163</v>
      </c>
    </row>
    <row r="4" spans="1:3">
      <c r="A4" s="4" t="s">
        <v>76</v>
      </c>
      <c r="B4" s="7" t="n">
        <v>143.3</v>
      </c>
      <c r="C4" s="7" t="n">
        <v>85.40000000000001</v>
      </c>
    </row>
    <row r="5" spans="1:3">
      <c r="A5" s="4" t="s">
        <v>164</v>
      </c>
      <c r="B5" s="8" t="n">
        <v>0.8</v>
      </c>
      <c r="C5" s="8" t="n">
        <v>10.9</v>
      </c>
    </row>
    <row r="6" spans="1:3">
      <c r="A6" s="3" t="s">
        <v>165</v>
      </c>
    </row>
    <row r="7" spans="1:3">
      <c r="A7" s="4" t="s">
        <v>166</v>
      </c>
      <c r="B7" s="8" t="n">
        <v>66.7</v>
      </c>
      <c r="C7" s="8" t="n">
        <v>65.2</v>
      </c>
    </row>
    <row r="8" spans="1:3">
      <c r="A8" s="4" t="s">
        <v>167</v>
      </c>
      <c r="B8" s="5" t="n">
        <v>20</v>
      </c>
      <c r="C8" s="8" t="n">
        <v>19.6</v>
      </c>
    </row>
    <row r="9" spans="1:3">
      <c r="A9" s="4" t="s">
        <v>168</v>
      </c>
      <c r="B9" s="8" t="n">
        <v>3.6</v>
      </c>
      <c r="C9" s="5" t="n">
        <v>0</v>
      </c>
    </row>
    <row r="10" spans="1:3">
      <c r="A10" s="4" t="s">
        <v>169</v>
      </c>
      <c r="B10" s="8" t="n">
        <v>1.7</v>
      </c>
      <c r="C10" s="8" t="n">
        <v>1.8</v>
      </c>
    </row>
    <row r="11" spans="1:3">
      <c r="A11" s="4" t="s">
        <v>170</v>
      </c>
      <c r="B11" s="8" t="n">
        <v>7.3</v>
      </c>
      <c r="C11" s="8" t="n">
        <v>9.699999999999999</v>
      </c>
    </row>
    <row r="12" spans="1:3">
      <c r="A12" s="4" t="s">
        <v>108</v>
      </c>
      <c r="B12" s="8" t="n">
        <v>0.5</v>
      </c>
      <c r="C12" s="8" t="n">
        <v>9.199999999999999</v>
      </c>
    </row>
    <row r="13" spans="1:3">
      <c r="A13" s="4" t="s">
        <v>171</v>
      </c>
      <c r="B13" s="8" t="n">
        <v>12.8</v>
      </c>
      <c r="C13" s="5" t="n">
        <v>13</v>
      </c>
    </row>
    <row r="14" spans="1:3">
      <c r="A14" s="4" t="s">
        <v>66</v>
      </c>
      <c r="B14" s="8" t="n">
        <v>-10.4</v>
      </c>
      <c r="C14" s="8" t="n">
        <v>-11.5</v>
      </c>
    </row>
    <row r="15" spans="1:3">
      <c r="A15" s="4" t="s">
        <v>172</v>
      </c>
      <c r="B15" s="8" t="n">
        <v>0.3</v>
      </c>
      <c r="C15" s="8" t="n">
        <v>2.2</v>
      </c>
    </row>
    <row r="16" spans="1:3">
      <c r="A16" s="4" t="s">
        <v>173</v>
      </c>
      <c r="B16" s="8" t="n">
        <v>-5.8</v>
      </c>
      <c r="C16" s="8" t="n">
        <v>-2.4</v>
      </c>
    </row>
    <row r="17" spans="1:3">
      <c r="A17" s="4" t="s">
        <v>174</v>
      </c>
      <c r="B17" s="8" t="n">
        <v>-39.1</v>
      </c>
      <c r="C17" s="8" t="n">
        <v>-72.5</v>
      </c>
    </row>
    <row r="18" spans="1:3">
      <c r="A18" s="4" t="s">
        <v>175</v>
      </c>
      <c r="B18" s="8" t="n">
        <v>201.7</v>
      </c>
      <c r="C18" s="8" t="n">
        <v>130.6</v>
      </c>
    </row>
    <row r="19" spans="1:3">
      <c r="A19" s="3" t="s">
        <v>176</v>
      </c>
    </row>
    <row r="20" spans="1:3">
      <c r="A20" s="4" t="s">
        <v>177</v>
      </c>
      <c r="B20" s="8" t="n">
        <v>-61.9</v>
      </c>
      <c r="C20" s="8" t="n">
        <v>-55.8</v>
      </c>
    </row>
    <row r="21" spans="1:3">
      <c r="A21" s="4" t="s">
        <v>178</v>
      </c>
      <c r="B21" s="8" t="n">
        <v>-17.1</v>
      </c>
      <c r="C21" s="5" t="n">
        <v>0</v>
      </c>
    </row>
    <row r="22" spans="1:3">
      <c r="A22" s="4" t="s">
        <v>179</v>
      </c>
      <c r="B22" s="5" t="n">
        <v>15</v>
      </c>
      <c r="C22" s="8" t="n">
        <v>0.3</v>
      </c>
    </row>
    <row r="23" spans="1:3">
      <c r="A23" s="4" t="s">
        <v>180</v>
      </c>
      <c r="B23" s="5" t="n">
        <v>-64</v>
      </c>
      <c r="C23" s="8" t="n">
        <v>-55.5</v>
      </c>
    </row>
    <row r="24" spans="1:3">
      <c r="A24" s="3" t="s">
        <v>181</v>
      </c>
    </row>
    <row r="25" spans="1:3">
      <c r="A25" s="4" t="s">
        <v>182</v>
      </c>
      <c r="B25" s="8" t="n">
        <v>602.5</v>
      </c>
      <c r="C25" s="5" t="n">
        <v>863</v>
      </c>
    </row>
    <row r="26" spans="1:3">
      <c r="A26" s="4" t="s">
        <v>183</v>
      </c>
      <c r="B26" s="8" t="n">
        <v>-678.5</v>
      </c>
      <c r="C26" s="8" t="n">
        <v>-922.7</v>
      </c>
    </row>
    <row r="27" spans="1:3">
      <c r="A27" s="4" t="s">
        <v>184</v>
      </c>
      <c r="B27" s="8" t="n">
        <v>12.8</v>
      </c>
      <c r="C27" s="8" t="n">
        <v>4.2</v>
      </c>
    </row>
    <row r="28" spans="1:3">
      <c r="A28" s="4" t="s">
        <v>150</v>
      </c>
      <c r="B28" s="8" t="n">
        <v>-55.5</v>
      </c>
      <c r="C28" s="8" t="n">
        <v>-3.5</v>
      </c>
    </row>
    <row r="29" spans="1:3">
      <c r="A29" s="4" t="s">
        <v>185</v>
      </c>
      <c r="B29" s="8" t="n">
        <v>0.1</v>
      </c>
      <c r="C29" s="5" t="n">
        <v>0</v>
      </c>
    </row>
    <row r="30" spans="1:3">
      <c r="A30" s="4" t="s">
        <v>179</v>
      </c>
      <c r="B30" s="5" t="n">
        <v>-6</v>
      </c>
      <c r="C30" s="8" t="n">
        <v>-4.7</v>
      </c>
    </row>
    <row r="31" spans="1:3">
      <c r="A31" s="4" t="s">
        <v>186</v>
      </c>
      <c r="B31" s="8" t="n">
        <v>-124.8</v>
      </c>
      <c r="C31" s="8" t="n">
        <v>-63.7</v>
      </c>
    </row>
    <row r="32" spans="1:3">
      <c r="A32" s="4" t="s">
        <v>187</v>
      </c>
      <c r="B32" s="8" t="n">
        <v>12.9</v>
      </c>
      <c r="C32" s="8" t="n">
        <v>11.4</v>
      </c>
    </row>
    <row r="33" spans="1:3">
      <c r="A33" s="3" t="s">
        <v>188</v>
      </c>
    </row>
    <row r="34" spans="1:3">
      <c r="A34" s="4" t="s">
        <v>189</v>
      </c>
      <c r="B34" s="8" t="n">
        <v>-1.7</v>
      </c>
      <c r="C34" s="8" t="n">
        <v>-17.6</v>
      </c>
    </row>
    <row r="35" spans="1:3">
      <c r="A35" s="4" t="s">
        <v>190</v>
      </c>
      <c r="B35" s="5" t="n">
        <v>0</v>
      </c>
      <c r="C35" s="8" t="n">
        <v>-0.2</v>
      </c>
    </row>
    <row r="36" spans="1:3">
      <c r="A36" s="4" t="s">
        <v>191</v>
      </c>
      <c r="B36" s="5" t="n">
        <v>0</v>
      </c>
      <c r="C36" s="5" t="n">
        <v>0</v>
      </c>
    </row>
    <row r="37" spans="1:3">
      <c r="A37" s="4" t="s">
        <v>192</v>
      </c>
      <c r="B37" s="8" t="n">
        <v>-1.7</v>
      </c>
      <c r="C37" s="8" t="n">
        <v>-17.8</v>
      </c>
    </row>
    <row r="38" spans="1:3">
      <c r="A38" s="4" t="s">
        <v>193</v>
      </c>
      <c r="B38" s="8" t="n">
        <v>-4.1</v>
      </c>
      <c r="C38" s="8" t="n">
        <v>-2.1</v>
      </c>
    </row>
    <row r="39" spans="1:3">
      <c r="A39" s="4" t="s">
        <v>194</v>
      </c>
      <c r="B39" s="8" t="n">
        <v>7.1</v>
      </c>
      <c r="C39" s="8" t="n">
        <v>-8.5</v>
      </c>
    </row>
    <row r="40" spans="1:3">
      <c r="A40" s="4" t="s">
        <v>195</v>
      </c>
      <c r="B40" s="8" t="n">
        <v>45.8</v>
      </c>
      <c r="C40" s="8" t="n">
        <v>41.9</v>
      </c>
    </row>
    <row r="41" spans="1:3">
      <c r="A41" s="4" t="s">
        <v>196</v>
      </c>
      <c r="B41" s="8" t="n">
        <v>52.9</v>
      </c>
      <c r="C41" s="8" t="n">
        <v>33.4</v>
      </c>
    </row>
    <row r="42" spans="1:3">
      <c r="A42" s="4" t="s">
        <v>197</v>
      </c>
      <c r="B42" s="5" t="n">
        <v>0</v>
      </c>
      <c r="C42" s="8" t="n">
        <v>-1.3</v>
      </c>
    </row>
    <row r="43" spans="1:3">
      <c r="A43" s="4" t="s">
        <v>198</v>
      </c>
      <c r="B43" s="8" t="n">
        <v>52.9</v>
      </c>
      <c r="C43" s="8" t="n">
        <v>32.1</v>
      </c>
    </row>
    <row r="44" spans="1:3">
      <c r="A44" s="3" t="s">
        <v>199</v>
      </c>
    </row>
    <row r="45" spans="1:3">
      <c r="A45" s="4" t="s">
        <v>200</v>
      </c>
      <c r="B45" s="8" t="n">
        <v>53.5</v>
      </c>
      <c r="C45" s="5" t="n">
        <v>54</v>
      </c>
    </row>
    <row r="46" spans="1:3">
      <c r="A46" s="4" t="s">
        <v>201</v>
      </c>
      <c r="B46" s="6" t="n">
        <v>40</v>
      </c>
      <c r="C46" s="6"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0</v>
      </c>
      <c r="B1" s="2" t="s">
        <v>58</v>
      </c>
      <c r="D1" s="2" t="s">
        <v>1</v>
      </c>
    </row>
    <row r="2" spans="1:9">
      <c r="B2" s="2" t="s">
        <v>2</v>
      </c>
      <c r="C2" s="2" t="s">
        <v>59</v>
      </c>
      <c r="D2" s="2" t="s">
        <v>2</v>
      </c>
      <c r="E2" s="2" t="s">
        <v>59</v>
      </c>
      <c r="F2" s="2" t="s">
        <v>631</v>
      </c>
      <c r="G2" s="2" t="s">
        <v>97</v>
      </c>
      <c r="H2" s="2" t="s">
        <v>632</v>
      </c>
      <c r="I2" s="2" t="s">
        <v>633</v>
      </c>
    </row>
    <row r="3" spans="1:9">
      <c r="A3" s="3" t="s">
        <v>634</v>
      </c>
    </row>
    <row r="4" spans="1:9">
      <c r="A4" s="4" t="s">
        <v>61</v>
      </c>
      <c r="B4" s="6" t="n">
        <v>821</v>
      </c>
      <c r="C4" s="7" t="n">
        <v>729.5</v>
      </c>
      <c r="D4" s="7" t="n">
        <v>2234.7</v>
      </c>
      <c r="E4" s="7" t="n">
        <v>2026.8</v>
      </c>
    </row>
    <row r="5" spans="1:9">
      <c r="A5" s="4" t="s">
        <v>62</v>
      </c>
      <c r="B5" s="8" t="n">
        <v>460.4</v>
      </c>
      <c r="C5" s="8" t="n">
        <v>429.5</v>
      </c>
      <c r="D5" s="8" t="n">
        <v>1278.9</v>
      </c>
      <c r="E5" s="8" t="n">
        <v>1189.3</v>
      </c>
    </row>
    <row r="6" spans="1:9">
      <c r="A6" s="4" t="s">
        <v>63</v>
      </c>
      <c r="B6" s="8" t="n">
        <v>360.6</v>
      </c>
      <c r="C6" s="5" t="n">
        <v>300</v>
      </c>
      <c r="D6" s="8" t="n">
        <v>955.8</v>
      </c>
      <c r="E6" s="8" t="n">
        <v>837.5</v>
      </c>
    </row>
    <row r="7" spans="1:9">
      <c r="A7" s="4" t="s">
        <v>64</v>
      </c>
      <c r="B7" s="8" t="n">
        <v>168.6</v>
      </c>
      <c r="C7" s="8" t="n">
        <v>145.9</v>
      </c>
      <c r="D7" s="8" t="n">
        <v>485.4</v>
      </c>
      <c r="E7" s="8" t="n">
        <v>444.6</v>
      </c>
    </row>
    <row r="8" spans="1:9">
      <c r="A8" s="4" t="s">
        <v>65</v>
      </c>
      <c r="B8" s="8" t="n">
        <v>75.3</v>
      </c>
      <c r="C8" s="8" t="n">
        <v>73.2</v>
      </c>
      <c r="D8" s="8" t="n">
        <v>218.7</v>
      </c>
      <c r="E8" s="5" t="n">
        <v>206</v>
      </c>
    </row>
    <row r="9" spans="1:9">
      <c r="A9" s="4" t="s">
        <v>66</v>
      </c>
      <c r="B9" s="8" t="n">
        <v>-3.9</v>
      </c>
      <c r="C9" s="8" t="n">
        <v>-3.8</v>
      </c>
      <c r="D9" s="8" t="n">
        <v>-10.4</v>
      </c>
      <c r="E9" s="8" t="n">
        <v>-11.5</v>
      </c>
    </row>
    <row r="10" spans="1:9">
      <c r="A10" s="4" t="s">
        <v>67</v>
      </c>
      <c r="B10" s="8" t="n">
        <v>120.6</v>
      </c>
      <c r="C10" s="8" t="n">
        <v>84.7</v>
      </c>
      <c r="D10" s="8" t="n">
        <v>262.1</v>
      </c>
      <c r="E10" s="8" t="n">
        <v>198.4</v>
      </c>
    </row>
    <row r="11" spans="1:9">
      <c r="A11" s="3" t="s">
        <v>68</v>
      </c>
    </row>
    <row r="12" spans="1:9">
      <c r="A12" s="4" t="s">
        <v>635</v>
      </c>
      <c r="B12" s="8" t="n">
        <v>20.8</v>
      </c>
      <c r="C12" s="8" t="n">
        <v>23.6</v>
      </c>
      <c r="D12" s="8" t="n">
        <v>65.7</v>
      </c>
      <c r="E12" s="8" t="n">
        <v>69.5</v>
      </c>
    </row>
    <row r="13" spans="1:9">
      <c r="A13" s="4" t="s">
        <v>636</v>
      </c>
      <c r="B13" s="5" t="n">
        <v>0</v>
      </c>
      <c r="C13" s="5" t="n">
        <v>0</v>
      </c>
      <c r="D13" s="5" t="n">
        <v>0</v>
      </c>
      <c r="E13" s="5" t="n">
        <v>0</v>
      </c>
    </row>
    <row r="14" spans="1:9">
      <c r="A14" s="4" t="s">
        <v>637</v>
      </c>
      <c r="B14" s="8" t="n">
        <v>20.8</v>
      </c>
      <c r="C14" s="8" t="n">
        <v>23.6</v>
      </c>
      <c r="D14" s="8" t="n">
        <v>65.7</v>
      </c>
      <c r="E14" s="8" t="n">
        <v>69.5</v>
      </c>
    </row>
    <row r="15" spans="1:9">
      <c r="A15" s="4" t="s">
        <v>70</v>
      </c>
      <c r="B15" s="8" t="n">
        <v>1.3</v>
      </c>
      <c r="C15" s="8" t="n">
        <v>1.4</v>
      </c>
      <c r="D15" s="8" t="n">
        <v>-6.5</v>
      </c>
      <c r="E15" s="8" t="n">
        <v>-1.8</v>
      </c>
    </row>
    <row r="16" spans="1:9">
      <c r="A16" s="4" t="s">
        <v>71</v>
      </c>
      <c r="B16" s="8" t="n">
        <v>22.1</v>
      </c>
      <c r="C16" s="5" t="n">
        <v>25</v>
      </c>
      <c r="D16" s="8" t="n">
        <v>59.2</v>
      </c>
      <c r="E16" s="8" t="n">
        <v>67.7</v>
      </c>
    </row>
    <row r="17" spans="1:9">
      <c r="A17" s="4" t="s">
        <v>638</v>
      </c>
      <c r="B17" s="5" t="n">
        <v>0</v>
      </c>
      <c r="C17" s="5" t="n">
        <v>0</v>
      </c>
      <c r="D17" s="5" t="n">
        <v>0</v>
      </c>
      <c r="E17" s="5" t="n">
        <v>0</v>
      </c>
    </row>
    <row r="18" spans="1:9">
      <c r="A18" s="4" t="s">
        <v>72</v>
      </c>
      <c r="B18" s="8" t="n">
        <v>98.5</v>
      </c>
      <c r="C18" s="8" t="n">
        <v>59.7</v>
      </c>
      <c r="D18" s="8" t="n">
        <v>202.9</v>
      </c>
      <c r="E18" s="8" t="n">
        <v>130.7</v>
      </c>
    </row>
    <row r="19" spans="1:9">
      <c r="A19" s="4" t="s">
        <v>639</v>
      </c>
      <c r="B19" s="8" t="n">
        <v>-26.1</v>
      </c>
      <c r="C19" s="8" t="n">
        <v>-15.6</v>
      </c>
      <c r="D19" s="8" t="n">
        <v>-58.8</v>
      </c>
      <c r="E19" s="8" t="n">
        <v>-34.4</v>
      </c>
    </row>
    <row r="20" spans="1:9">
      <c r="A20" s="4" t="s">
        <v>74</v>
      </c>
      <c r="B20" s="8" t="n">
        <v>72.40000000000001</v>
      </c>
      <c r="C20" s="8" t="n">
        <v>44.1</v>
      </c>
      <c r="D20" s="8" t="n">
        <v>144.1</v>
      </c>
      <c r="E20" s="8" t="n">
        <v>96.3</v>
      </c>
    </row>
    <row r="21" spans="1:9">
      <c r="A21" s="4" t="s">
        <v>75</v>
      </c>
      <c r="B21" s="8" t="n">
        <v>0.8</v>
      </c>
      <c r="C21" s="8" t="n">
        <v>-2.7</v>
      </c>
      <c r="D21" s="8" t="n">
        <v>-0.8</v>
      </c>
      <c r="E21" s="8" t="n">
        <v>-10.9</v>
      </c>
    </row>
    <row r="22" spans="1:9">
      <c r="A22" s="4" t="s">
        <v>76</v>
      </c>
      <c r="B22" s="8" t="n">
        <v>73.2</v>
      </c>
      <c r="C22" s="8" t="n">
        <v>41.4</v>
      </c>
      <c r="D22" s="8" t="n">
        <v>143.3</v>
      </c>
      <c r="E22" s="8" t="n">
        <v>85.40000000000001</v>
      </c>
    </row>
    <row r="23" spans="1:9">
      <c r="A23" s="4" t="s">
        <v>77</v>
      </c>
      <c r="B23" s="8" t="n">
        <v>-0.1</v>
      </c>
      <c r="C23" s="8" t="n">
        <v>-0.9</v>
      </c>
      <c r="E23" s="8" t="n">
        <v>-2.8</v>
      </c>
    </row>
    <row r="24" spans="1:9">
      <c r="A24" s="4" t="s">
        <v>79</v>
      </c>
      <c r="B24" s="8" t="n">
        <v>73.3</v>
      </c>
      <c r="C24" s="8" t="n">
        <v>42.3</v>
      </c>
      <c r="D24" s="8" t="n">
        <v>143.3</v>
      </c>
      <c r="E24" s="8" t="n">
        <v>88.2</v>
      </c>
    </row>
    <row r="25" spans="1:9">
      <c r="A25" s="4" t="s">
        <v>95</v>
      </c>
      <c r="B25" s="8" t="n">
        <v>66.59999999999999</v>
      </c>
      <c r="C25" s="8" t="n">
        <v>44.7</v>
      </c>
      <c r="D25" s="8" t="n">
        <v>143.6</v>
      </c>
      <c r="E25" s="8" t="n">
        <v>78.90000000000001</v>
      </c>
    </row>
    <row r="26" spans="1:9">
      <c r="A26" s="3" t="s">
        <v>98</v>
      </c>
    </row>
    <row r="27" spans="1:9">
      <c r="A27" s="4" t="s">
        <v>99</v>
      </c>
      <c r="B27" s="8" t="n">
        <v>52.9</v>
      </c>
      <c r="D27" s="8" t="n">
        <v>52.9</v>
      </c>
      <c r="G27" s="7" t="n">
        <v>45.8</v>
      </c>
    </row>
    <row r="28" spans="1:9">
      <c r="A28" s="4" t="s">
        <v>100</v>
      </c>
      <c r="B28" s="8" t="n">
        <v>431.2</v>
      </c>
      <c r="D28" s="8" t="n">
        <v>431.2</v>
      </c>
      <c r="G28" s="8" t="n">
        <v>321.5</v>
      </c>
    </row>
    <row r="29" spans="1:9">
      <c r="A29" s="4" t="s">
        <v>101</v>
      </c>
      <c r="B29" s="8" t="n">
        <v>270.8</v>
      </c>
      <c r="D29" s="8" t="n">
        <v>270.8</v>
      </c>
      <c r="G29" s="8" t="n">
        <v>222.3</v>
      </c>
    </row>
    <row r="30" spans="1:9">
      <c r="A30" s="4" t="s">
        <v>102</v>
      </c>
      <c r="B30" s="8" t="n">
        <v>205.6</v>
      </c>
      <c r="D30" s="8" t="n">
        <v>205.6</v>
      </c>
      <c r="G30" s="8" t="n">
        <v>215.8</v>
      </c>
    </row>
    <row r="31" spans="1:9">
      <c r="A31" s="4" t="s">
        <v>103</v>
      </c>
      <c r="B31" s="8" t="n">
        <v>960.5</v>
      </c>
      <c r="D31" s="8" t="n">
        <v>960.5</v>
      </c>
      <c r="G31" s="8" t="n">
        <v>805.4</v>
      </c>
    </row>
    <row r="32" spans="1:9">
      <c r="A32" s="4" t="s">
        <v>104</v>
      </c>
      <c r="B32" s="8" t="n">
        <v>431.5</v>
      </c>
      <c r="D32" s="8" t="n">
        <v>431.5</v>
      </c>
      <c r="G32" s="8" t="n">
        <v>420.8</v>
      </c>
    </row>
    <row r="33" spans="1:9">
      <c r="A33" s="4" t="s">
        <v>105</v>
      </c>
      <c r="B33" s="8" t="n">
        <v>730.4</v>
      </c>
      <c r="D33" s="8" t="n">
        <v>730.4</v>
      </c>
      <c r="G33" s="5" t="n">
        <v>723</v>
      </c>
    </row>
    <row r="34" spans="1:9">
      <c r="A34" s="4" t="s">
        <v>106</v>
      </c>
      <c r="B34" s="5" t="n">
        <v>644</v>
      </c>
      <c r="D34" s="5" t="n">
        <v>644</v>
      </c>
      <c r="G34" s="8" t="n">
        <v>649.3</v>
      </c>
    </row>
    <row r="35" spans="1:9">
      <c r="A35" s="4" t="s">
        <v>107</v>
      </c>
      <c r="B35" s="8" t="n">
        <v>227.2</v>
      </c>
      <c r="D35" s="8" t="n">
        <v>227.2</v>
      </c>
    </row>
    <row r="36" spans="1:9">
      <c r="A36" s="4" t="s">
        <v>108</v>
      </c>
      <c r="B36" s="8" t="n">
        <v>13.6</v>
      </c>
      <c r="D36" s="8" t="n">
        <v>13.6</v>
      </c>
      <c r="G36" s="8" t="n">
        <v>22.6</v>
      </c>
    </row>
    <row r="37" spans="1:9">
      <c r="A37" s="4" t="s">
        <v>109</v>
      </c>
      <c r="B37" s="8" t="n">
        <v>95.90000000000001</v>
      </c>
      <c r="D37" s="8" t="n">
        <v>95.90000000000001</v>
      </c>
      <c r="G37" s="8" t="n">
        <v>94.3</v>
      </c>
    </row>
    <row r="38" spans="1:9">
      <c r="A38" s="4" t="s">
        <v>640</v>
      </c>
      <c r="B38" s="5" t="n">
        <v>0</v>
      </c>
      <c r="D38" s="5" t="n">
        <v>0</v>
      </c>
      <c r="G38" s="5" t="n">
        <v>0</v>
      </c>
    </row>
    <row r="39" spans="1:9">
      <c r="A39" s="4" t="s">
        <v>641</v>
      </c>
      <c r="B39" s="5" t="n">
        <v>0</v>
      </c>
      <c r="D39" s="5" t="n">
        <v>0</v>
      </c>
      <c r="G39" s="5" t="n">
        <v>0</v>
      </c>
    </row>
    <row r="40" spans="1:9">
      <c r="A40" s="4" t="s">
        <v>110</v>
      </c>
      <c r="B40" s="8" t="n">
        <v>3103.1</v>
      </c>
      <c r="D40" s="8" t="n">
        <v>3103.1</v>
      </c>
      <c r="G40" s="8" t="n">
        <v>2715.4</v>
      </c>
    </row>
    <row r="41" spans="1:9">
      <c r="A41" s="3" t="s">
        <v>111</v>
      </c>
    </row>
    <row r="42" spans="1:9">
      <c r="A42" s="4" t="s">
        <v>112</v>
      </c>
      <c r="B42" s="8" t="n">
        <v>276.2</v>
      </c>
      <c r="D42" s="8" t="n">
        <v>276.2</v>
      </c>
      <c r="G42" s="5" t="n">
        <v>253</v>
      </c>
    </row>
    <row r="43" spans="1:9">
      <c r="A43" s="4" t="s">
        <v>113</v>
      </c>
      <c r="B43" s="8" t="n">
        <v>486.4</v>
      </c>
      <c r="D43" s="8" t="n">
        <v>486.4</v>
      </c>
      <c r="G43" s="8" t="n">
        <v>359.2</v>
      </c>
    </row>
    <row r="44" spans="1:9">
      <c r="A44" s="4" t="s">
        <v>114</v>
      </c>
      <c r="B44" s="8" t="n">
        <v>60.1</v>
      </c>
      <c r="D44" s="8" t="n">
        <v>60.1</v>
      </c>
      <c r="G44" s="8" t="n">
        <v>47.1</v>
      </c>
    </row>
    <row r="45" spans="1:9">
      <c r="A45" s="4" t="s">
        <v>115</v>
      </c>
      <c r="B45" s="8" t="n">
        <v>25.3</v>
      </c>
      <c r="D45" s="8" t="n">
        <v>25.3</v>
      </c>
      <c r="G45" s="8" t="n">
        <v>9.699999999999999</v>
      </c>
    </row>
    <row r="46" spans="1:9">
      <c r="A46" s="4" t="s">
        <v>116</v>
      </c>
      <c r="B46" s="5" t="n">
        <v>848</v>
      </c>
      <c r="D46" s="5" t="n">
        <v>848</v>
      </c>
      <c r="G46" s="5" t="n">
        <v>669</v>
      </c>
    </row>
    <row r="47" spans="1:9">
      <c r="A47" s="4" t="s">
        <v>117</v>
      </c>
      <c r="B47" s="8" t="n">
        <v>1509.5</v>
      </c>
      <c r="D47" s="8" t="n">
        <v>1509.5</v>
      </c>
      <c r="G47" s="8" t="n">
        <v>1599.1</v>
      </c>
    </row>
    <row r="48" spans="1:9">
      <c r="A48" s="4" t="s">
        <v>118</v>
      </c>
      <c r="B48" s="8" t="n">
        <v>186.2</v>
      </c>
      <c r="D48" s="8" t="n">
        <v>186.2</v>
      </c>
    </row>
    <row r="49" spans="1:9">
      <c r="A49" s="4" t="s">
        <v>108</v>
      </c>
      <c r="B49" s="8" t="n">
        <v>110.1</v>
      </c>
      <c r="D49" s="8" t="n">
        <v>110.1</v>
      </c>
      <c r="G49" s="8" t="n">
        <v>117.5</v>
      </c>
    </row>
    <row r="50" spans="1:9">
      <c r="A50" s="4" t="s">
        <v>119</v>
      </c>
      <c r="B50" s="8" t="n">
        <v>112.8</v>
      </c>
      <c r="D50" s="8" t="n">
        <v>112.8</v>
      </c>
      <c r="G50" s="8" t="n">
        <v>112.3</v>
      </c>
    </row>
    <row r="51" spans="1:9">
      <c r="A51" s="4" t="s">
        <v>642</v>
      </c>
      <c r="B51" s="5" t="n">
        <v>0</v>
      </c>
      <c r="D51" s="5" t="n">
        <v>0</v>
      </c>
      <c r="G51" s="5" t="n">
        <v>0</v>
      </c>
    </row>
    <row r="52" spans="1:9">
      <c r="A52" s="4" t="s">
        <v>120</v>
      </c>
      <c r="B52" s="8" t="n">
        <v>2766.6</v>
      </c>
      <c r="D52" s="8" t="n">
        <v>2766.6</v>
      </c>
      <c r="G52" s="8" t="n">
        <v>2497.9</v>
      </c>
    </row>
    <row r="53" spans="1:9">
      <c r="A53" s="4" t="s">
        <v>123</v>
      </c>
      <c r="B53" s="8" t="n">
        <v>336.5</v>
      </c>
      <c r="C53" s="8" t="n">
        <v>209.5</v>
      </c>
      <c r="D53" s="8" t="n">
        <v>336.5</v>
      </c>
      <c r="E53" s="8" t="n">
        <v>209.5</v>
      </c>
      <c r="F53" s="7" t="n">
        <v>305.9</v>
      </c>
      <c r="G53" s="8" t="n">
        <v>217.5</v>
      </c>
      <c r="H53" s="7" t="n">
        <v>157.7</v>
      </c>
      <c r="I53" s="7" t="n">
        <v>112.5</v>
      </c>
    </row>
    <row r="54" spans="1:9">
      <c r="A54" s="4" t="s">
        <v>124</v>
      </c>
      <c r="B54" s="8" t="n">
        <v>3103.1</v>
      </c>
      <c r="D54" s="8" t="n">
        <v>3103.1</v>
      </c>
      <c r="G54" s="8" t="n">
        <v>2715.4</v>
      </c>
    </row>
    <row r="55" spans="1:9">
      <c r="A55" s="3" t="s">
        <v>643</v>
      </c>
    </row>
    <row r="56" spans="1:9">
      <c r="A56" s="4" t="s">
        <v>644</v>
      </c>
      <c r="D56" s="8" t="n">
        <v>201.7</v>
      </c>
      <c r="E56" s="8" t="n">
        <v>130.6</v>
      </c>
    </row>
    <row r="57" spans="1:9">
      <c r="A57" s="3" t="s">
        <v>176</v>
      </c>
    </row>
    <row r="58" spans="1:9">
      <c r="A58" s="4" t="s">
        <v>177</v>
      </c>
      <c r="B58" s="5" t="n">
        <v>-22</v>
      </c>
      <c r="C58" s="8" t="n">
        <v>-15.3</v>
      </c>
      <c r="D58" s="8" t="n">
        <v>-61.9</v>
      </c>
      <c r="E58" s="8" t="n">
        <v>-55.8</v>
      </c>
    </row>
    <row r="59" spans="1:9">
      <c r="A59" s="4" t="s">
        <v>178</v>
      </c>
      <c r="D59" s="8" t="n">
        <v>-17.1</v>
      </c>
    </row>
    <row r="60" spans="1:9">
      <c r="A60" s="4" t="s">
        <v>645</v>
      </c>
      <c r="D60" s="5" t="n">
        <v>0</v>
      </c>
      <c r="E60" s="5" t="n">
        <v>0</v>
      </c>
    </row>
    <row r="61" spans="1:9">
      <c r="A61" s="4" t="s">
        <v>179</v>
      </c>
      <c r="D61" s="5" t="n">
        <v>15</v>
      </c>
      <c r="E61" s="8" t="n">
        <v>0.3</v>
      </c>
    </row>
    <row r="62" spans="1:9">
      <c r="A62" s="4" t="s">
        <v>180</v>
      </c>
      <c r="D62" s="5" t="n">
        <v>-64</v>
      </c>
      <c r="E62" s="8" t="n">
        <v>-55.5</v>
      </c>
    </row>
    <row r="63" spans="1:9">
      <c r="A63" s="3" t="s">
        <v>181</v>
      </c>
    </row>
    <row r="64" spans="1:9">
      <c r="A64" s="4" t="s">
        <v>182</v>
      </c>
      <c r="D64" s="8" t="n">
        <v>602.5</v>
      </c>
      <c r="E64" s="5" t="n">
        <v>863</v>
      </c>
    </row>
    <row r="65" spans="1:9">
      <c r="A65" s="4" t="s">
        <v>183</v>
      </c>
      <c r="D65" s="8" t="n">
        <v>-678.5</v>
      </c>
      <c r="E65" s="8" t="n">
        <v>-922.7</v>
      </c>
    </row>
    <row r="66" spans="1:9">
      <c r="A66" s="4" t="s">
        <v>646</v>
      </c>
      <c r="D66" s="5" t="n">
        <v>0</v>
      </c>
      <c r="E66" s="5" t="n">
        <v>0</v>
      </c>
    </row>
    <row r="67" spans="1:9">
      <c r="A67" s="4" t="s">
        <v>184</v>
      </c>
      <c r="D67" s="8" t="n">
        <v>12.8</v>
      </c>
      <c r="E67" s="8" t="n">
        <v>4.2</v>
      </c>
    </row>
    <row r="68" spans="1:9">
      <c r="A68" s="4" t="s">
        <v>647</v>
      </c>
      <c r="D68" s="8" t="n">
        <v>12.8</v>
      </c>
    </row>
    <row r="69" spans="1:9">
      <c r="A69" s="4" t="s">
        <v>150</v>
      </c>
      <c r="D69" s="8" t="n">
        <v>-55.5</v>
      </c>
      <c r="E69" s="8" t="n">
        <v>-3.5</v>
      </c>
    </row>
    <row r="70" spans="1:9">
      <c r="A70" s="4" t="s">
        <v>185</v>
      </c>
      <c r="D70" s="8" t="n">
        <v>0.1</v>
      </c>
      <c r="E70" s="5" t="n">
        <v>0</v>
      </c>
    </row>
    <row r="71" spans="1:9">
      <c r="A71" s="4" t="s">
        <v>179</v>
      </c>
      <c r="D71" s="5" t="n">
        <v>-6</v>
      </c>
      <c r="E71" s="8" t="n">
        <v>-4.7</v>
      </c>
    </row>
    <row r="72" spans="1:9">
      <c r="A72" s="4" t="s">
        <v>186</v>
      </c>
      <c r="D72" s="8" t="n">
        <v>-124.8</v>
      </c>
      <c r="E72" s="8" t="n">
        <v>-63.7</v>
      </c>
    </row>
    <row r="73" spans="1:9">
      <c r="A73" s="4" t="s">
        <v>187</v>
      </c>
      <c r="D73" s="8" t="n">
        <v>12.9</v>
      </c>
      <c r="E73" s="8" t="n">
        <v>11.4</v>
      </c>
    </row>
    <row r="74" spans="1:9">
      <c r="A74" s="3" t="s">
        <v>188</v>
      </c>
    </row>
    <row r="75" spans="1:9">
      <c r="A75" s="4" t="s">
        <v>189</v>
      </c>
      <c r="D75" s="8" t="n">
        <v>-1.7</v>
      </c>
      <c r="E75" s="8" t="n">
        <v>-17.6</v>
      </c>
    </row>
    <row r="76" spans="1:9">
      <c r="A76" s="4" t="s">
        <v>190</v>
      </c>
      <c r="D76" s="5" t="n">
        <v>0</v>
      </c>
      <c r="E76" s="8" t="n">
        <v>-0.2</v>
      </c>
    </row>
    <row r="77" spans="1:9">
      <c r="A77" s="4" t="s">
        <v>191</v>
      </c>
      <c r="D77" s="5" t="n">
        <v>0</v>
      </c>
      <c r="E77" s="5" t="n">
        <v>0</v>
      </c>
    </row>
    <row r="78" spans="1:9">
      <c r="A78" s="4" t="s">
        <v>192</v>
      </c>
      <c r="D78" s="8" t="n">
        <v>-1.7</v>
      </c>
      <c r="E78" s="8" t="n">
        <v>-17.8</v>
      </c>
    </row>
    <row r="79" spans="1:9">
      <c r="A79" s="4" t="s">
        <v>193</v>
      </c>
      <c r="D79" s="8" t="n">
        <v>-4.1</v>
      </c>
      <c r="E79" s="8" t="n">
        <v>-2.1</v>
      </c>
    </row>
    <row r="80" spans="1:9">
      <c r="A80" s="4" t="s">
        <v>648</v>
      </c>
      <c r="D80" s="8" t="n">
        <v>7.1</v>
      </c>
      <c r="E80" s="8" t="n">
        <v>-8.5</v>
      </c>
    </row>
    <row r="81" spans="1:9">
      <c r="A81" s="4" t="s">
        <v>195</v>
      </c>
      <c r="D81" s="8" t="n">
        <v>45.8</v>
      </c>
      <c r="E81" s="8" t="n">
        <v>41.9</v>
      </c>
    </row>
    <row r="82" spans="1:9">
      <c r="A82" s="4" t="s">
        <v>196</v>
      </c>
      <c r="B82" s="8" t="n">
        <v>52.9</v>
      </c>
      <c r="C82" s="8" t="n">
        <v>33.4</v>
      </c>
      <c r="D82" s="8" t="n">
        <v>52.9</v>
      </c>
      <c r="E82" s="8" t="n">
        <v>33.4</v>
      </c>
    </row>
    <row r="83" spans="1:9">
      <c r="A83" s="4" t="s">
        <v>99</v>
      </c>
      <c r="B83" s="5" t="n">
        <v>0</v>
      </c>
      <c r="C83" s="8" t="n">
        <v>1.3</v>
      </c>
      <c r="D83" s="5" t="n">
        <v>0</v>
      </c>
      <c r="E83" s="8" t="n">
        <v>1.3</v>
      </c>
    </row>
    <row r="84" spans="1:9">
      <c r="A84" s="4" t="s">
        <v>198</v>
      </c>
      <c r="B84" s="8" t="n">
        <v>52.9</v>
      </c>
      <c r="C84" s="8" t="n">
        <v>32.1</v>
      </c>
      <c r="D84" s="8" t="n">
        <v>52.9</v>
      </c>
      <c r="E84" s="8" t="n">
        <v>32.1</v>
      </c>
    </row>
    <row r="85" spans="1:9">
      <c r="A85" s="4" t="s">
        <v>649</v>
      </c>
    </row>
    <row r="86" spans="1:9">
      <c r="A86" s="3" t="s">
        <v>634</v>
      </c>
    </row>
    <row r="87" spans="1:9">
      <c r="A87" s="4" t="s">
        <v>61</v>
      </c>
      <c r="B87" s="5" t="n">
        <v>0</v>
      </c>
      <c r="C87" s="5" t="n">
        <v>0</v>
      </c>
      <c r="D87" s="5" t="n">
        <v>0</v>
      </c>
      <c r="E87" s="5" t="n">
        <v>0</v>
      </c>
    </row>
    <row r="88" spans="1:9">
      <c r="A88" s="4" t="s">
        <v>62</v>
      </c>
      <c r="B88" s="5" t="n">
        <v>0</v>
      </c>
      <c r="C88" s="5" t="n">
        <v>0</v>
      </c>
      <c r="D88" s="5" t="n">
        <v>0</v>
      </c>
      <c r="E88" s="5" t="n">
        <v>0</v>
      </c>
    </row>
    <row r="89" spans="1:9">
      <c r="A89" s="4" t="s">
        <v>63</v>
      </c>
      <c r="B89" s="5" t="n">
        <v>0</v>
      </c>
      <c r="C89" s="5" t="n">
        <v>0</v>
      </c>
      <c r="D89" s="5" t="n">
        <v>0</v>
      </c>
      <c r="E89" s="5" t="n">
        <v>0</v>
      </c>
    </row>
    <row r="90" spans="1:9">
      <c r="A90" s="4" t="s">
        <v>64</v>
      </c>
      <c r="B90" s="8" t="n">
        <v>2.8</v>
      </c>
      <c r="C90" s="8" t="n">
        <v>2.2</v>
      </c>
      <c r="D90" s="8" t="n">
        <v>8.4</v>
      </c>
      <c r="E90" s="8" t="n">
        <v>6.3</v>
      </c>
    </row>
    <row r="91" spans="1:9">
      <c r="A91" s="4" t="s">
        <v>65</v>
      </c>
      <c r="B91" s="8" t="n">
        <v>4.3</v>
      </c>
      <c r="C91" s="8" t="n">
        <v>4.6</v>
      </c>
      <c r="D91" s="8" t="n">
        <v>12.8</v>
      </c>
      <c r="E91" s="8" t="n">
        <v>14.3</v>
      </c>
    </row>
    <row r="92" spans="1:9">
      <c r="A92" s="4" t="s">
        <v>66</v>
      </c>
      <c r="B92" s="5" t="n">
        <v>0</v>
      </c>
      <c r="C92" s="5" t="n">
        <v>0</v>
      </c>
      <c r="D92" s="5" t="n">
        <v>0</v>
      </c>
      <c r="E92" s="5" t="n">
        <v>0</v>
      </c>
    </row>
    <row r="93" spans="1:9">
      <c r="A93" s="4" t="s">
        <v>67</v>
      </c>
      <c r="B93" s="8" t="n">
        <v>-7.1</v>
      </c>
      <c r="C93" s="8" t="n">
        <v>-6.8</v>
      </c>
      <c r="D93" s="8" t="n">
        <v>-21.2</v>
      </c>
      <c r="E93" s="8" t="n">
        <v>-20.6</v>
      </c>
    </row>
    <row r="94" spans="1:9">
      <c r="A94" s="3" t="s">
        <v>68</v>
      </c>
    </row>
    <row r="95" spans="1:9">
      <c r="A95" s="4" t="s">
        <v>635</v>
      </c>
      <c r="B95" s="5" t="n">
        <v>14</v>
      </c>
      <c r="C95" s="8" t="n">
        <v>14.9</v>
      </c>
      <c r="D95" s="8" t="n">
        <v>42.2</v>
      </c>
      <c r="E95" s="8" t="n">
        <v>44.7</v>
      </c>
    </row>
    <row r="96" spans="1:9">
      <c r="A96" s="4" t="s">
        <v>636</v>
      </c>
      <c r="B96" s="8" t="n">
        <v>-2.4</v>
      </c>
      <c r="C96" s="8" t="n">
        <v>-1.7</v>
      </c>
      <c r="D96" s="8" t="n">
        <v>-7.5</v>
      </c>
      <c r="E96" s="8" t="n">
        <v>-5.3</v>
      </c>
    </row>
    <row r="97" spans="1:9">
      <c r="A97" s="4" t="s">
        <v>637</v>
      </c>
      <c r="B97" s="8" t="n">
        <v>11.6</v>
      </c>
      <c r="C97" s="8" t="n">
        <v>13.2</v>
      </c>
      <c r="D97" s="8" t="n">
        <v>34.7</v>
      </c>
      <c r="E97" s="8" t="n">
        <v>39.4</v>
      </c>
    </row>
    <row r="98" spans="1:9">
      <c r="A98" s="4" t="s">
        <v>70</v>
      </c>
      <c r="B98" s="5" t="n">
        <v>0</v>
      </c>
      <c r="C98" s="5" t="n">
        <v>0</v>
      </c>
      <c r="D98" s="5" t="n">
        <v>0</v>
      </c>
      <c r="E98" s="5" t="n">
        <v>0</v>
      </c>
    </row>
    <row r="99" spans="1:9">
      <c r="A99" s="4" t="s">
        <v>71</v>
      </c>
      <c r="B99" s="8" t="n">
        <v>11.6</v>
      </c>
      <c r="C99" s="8" t="n">
        <v>13.2</v>
      </c>
      <c r="D99" s="8" t="n">
        <v>34.7</v>
      </c>
      <c r="E99" s="8" t="n">
        <v>39.4</v>
      </c>
    </row>
    <row r="100" spans="1:9">
      <c r="A100" s="4" t="s">
        <v>638</v>
      </c>
      <c r="B100" s="8" t="n">
        <v>88.8</v>
      </c>
      <c r="C100" s="8" t="n">
        <v>57.8</v>
      </c>
      <c r="D100" s="8" t="n">
        <v>189.3</v>
      </c>
      <c r="E100" s="8" t="n">
        <v>134.1</v>
      </c>
    </row>
    <row r="101" spans="1:9">
      <c r="A101" s="4" t="s">
        <v>72</v>
      </c>
      <c r="B101" s="8" t="n">
        <v>70.09999999999999</v>
      </c>
      <c r="C101" s="8" t="n">
        <v>37.8</v>
      </c>
      <c r="D101" s="8" t="n">
        <v>133.4</v>
      </c>
      <c r="E101" s="8" t="n">
        <v>74.09999999999999</v>
      </c>
    </row>
    <row r="102" spans="1:9">
      <c r="A102" s="4" t="s">
        <v>639</v>
      </c>
      <c r="B102" s="8" t="n">
        <v>3.1</v>
      </c>
      <c r="C102" s="8" t="n">
        <v>3.6</v>
      </c>
      <c r="D102" s="8" t="n">
        <v>9.9</v>
      </c>
      <c r="E102" s="8" t="n">
        <v>11.3</v>
      </c>
    </row>
    <row r="103" spans="1:9">
      <c r="A103" s="4" t="s">
        <v>74</v>
      </c>
      <c r="B103" s="8" t="n">
        <v>73.2</v>
      </c>
      <c r="C103" s="8" t="n">
        <v>41.4</v>
      </c>
      <c r="D103" s="8" t="n">
        <v>143.3</v>
      </c>
      <c r="E103" s="8" t="n">
        <v>85.40000000000001</v>
      </c>
    </row>
    <row r="104" spans="1:9">
      <c r="A104" s="4" t="s">
        <v>75</v>
      </c>
      <c r="B104" s="5" t="n">
        <v>0</v>
      </c>
      <c r="C104" s="5" t="n">
        <v>0</v>
      </c>
      <c r="D104" s="5" t="n">
        <v>0</v>
      </c>
      <c r="E104" s="5" t="n">
        <v>0</v>
      </c>
    </row>
    <row r="105" spans="1:9">
      <c r="A105" s="4" t="s">
        <v>76</v>
      </c>
      <c r="B105" s="8" t="n">
        <v>73.2</v>
      </c>
      <c r="C105" s="8" t="n">
        <v>41.4</v>
      </c>
      <c r="E105" s="8" t="n">
        <v>85.40000000000001</v>
      </c>
    </row>
    <row r="106" spans="1:9">
      <c r="A106" s="4" t="s">
        <v>77</v>
      </c>
      <c r="B106" s="8" t="n">
        <v>-0.1</v>
      </c>
      <c r="C106" s="8" t="n">
        <v>-0.9</v>
      </c>
      <c r="E106" s="8" t="n">
        <v>-2.8</v>
      </c>
    </row>
    <row r="107" spans="1:9">
      <c r="A107" s="4" t="s">
        <v>79</v>
      </c>
      <c r="B107" s="8" t="n">
        <v>73.3</v>
      </c>
      <c r="C107" s="8" t="n">
        <v>42.3</v>
      </c>
      <c r="D107" s="8" t="n">
        <v>143.3</v>
      </c>
      <c r="E107" s="8" t="n">
        <v>88.2</v>
      </c>
    </row>
    <row r="108" spans="1:9">
      <c r="A108" s="4" t="s">
        <v>95</v>
      </c>
      <c r="B108" s="8" t="n">
        <v>66.59999999999999</v>
      </c>
      <c r="C108" s="8" t="n">
        <v>44.7</v>
      </c>
      <c r="D108" s="8" t="n">
        <v>143.6</v>
      </c>
      <c r="E108" s="8" t="n">
        <v>78.90000000000001</v>
      </c>
    </row>
    <row r="109" spans="1:9">
      <c r="A109" s="3" t="s">
        <v>98</v>
      </c>
    </row>
    <row r="110" spans="1:9">
      <c r="A110" s="4" t="s">
        <v>99</v>
      </c>
      <c r="B110" s="5" t="n">
        <v>0</v>
      </c>
      <c r="D110" s="5" t="n">
        <v>0</v>
      </c>
      <c r="G110" s="8" t="n">
        <v>0.1</v>
      </c>
    </row>
    <row r="111" spans="1:9">
      <c r="A111" s="4" t="s">
        <v>100</v>
      </c>
      <c r="B111" s="5" t="n">
        <v>1</v>
      </c>
      <c r="D111" s="5" t="n">
        <v>1</v>
      </c>
      <c r="G111" s="5" t="n">
        <v>0</v>
      </c>
    </row>
    <row r="112" spans="1:9">
      <c r="A112" s="4" t="s">
        <v>101</v>
      </c>
      <c r="B112" s="5" t="n">
        <v>0</v>
      </c>
      <c r="D112" s="5" t="n">
        <v>0</v>
      </c>
      <c r="G112" s="5" t="n">
        <v>0</v>
      </c>
    </row>
    <row r="113" spans="1:9">
      <c r="A113" s="4" t="s">
        <v>102</v>
      </c>
      <c r="B113" s="5" t="n">
        <v>289</v>
      </c>
      <c r="D113" s="5" t="n">
        <v>289</v>
      </c>
      <c r="G113" s="8" t="n">
        <v>276.9</v>
      </c>
    </row>
    <row r="114" spans="1:9">
      <c r="A114" s="4" t="s">
        <v>103</v>
      </c>
      <c r="B114" s="5" t="n">
        <v>290</v>
      </c>
      <c r="D114" s="5" t="n">
        <v>290</v>
      </c>
      <c r="G114" s="5" t="n">
        <v>277</v>
      </c>
    </row>
    <row r="115" spans="1:9">
      <c r="A115" s="4" t="s">
        <v>104</v>
      </c>
      <c r="B115" s="5" t="n">
        <v>0</v>
      </c>
      <c r="D115" s="5" t="n">
        <v>0</v>
      </c>
      <c r="G115" s="5" t="n">
        <v>0</v>
      </c>
    </row>
    <row r="116" spans="1:9">
      <c r="A116" s="4" t="s">
        <v>105</v>
      </c>
      <c r="B116" s="5" t="n">
        <v>0</v>
      </c>
      <c r="D116" s="5" t="n">
        <v>0</v>
      </c>
      <c r="G116" s="5" t="n">
        <v>0</v>
      </c>
    </row>
    <row r="117" spans="1:9">
      <c r="A117" s="4" t="s">
        <v>106</v>
      </c>
      <c r="B117" s="5" t="n">
        <v>0</v>
      </c>
      <c r="D117" s="5" t="n">
        <v>0</v>
      </c>
      <c r="G117" s="5" t="n">
        <v>0</v>
      </c>
    </row>
    <row r="118" spans="1:9">
      <c r="A118" s="4" t="s">
        <v>107</v>
      </c>
      <c r="B118" s="5" t="n">
        <v>0</v>
      </c>
      <c r="D118" s="5" t="n">
        <v>0</v>
      </c>
    </row>
    <row r="119" spans="1:9">
      <c r="A119" s="4" t="s">
        <v>108</v>
      </c>
      <c r="B119" s="8" t="n">
        <v>13.6</v>
      </c>
      <c r="D119" s="8" t="n">
        <v>13.6</v>
      </c>
      <c r="G119" s="5" t="n">
        <v>15</v>
      </c>
    </row>
    <row r="120" spans="1:9">
      <c r="A120" s="4" t="s">
        <v>109</v>
      </c>
      <c r="B120" s="8" t="n">
        <v>3.8</v>
      </c>
      <c r="D120" s="8" t="n">
        <v>3.8</v>
      </c>
      <c r="G120" s="5" t="n">
        <v>0</v>
      </c>
    </row>
    <row r="121" spans="1:9">
      <c r="A121" s="4" t="s">
        <v>640</v>
      </c>
      <c r="B121" s="8" t="n">
        <v>819.7</v>
      </c>
      <c r="D121" s="8" t="n">
        <v>819.7</v>
      </c>
      <c r="G121" s="8" t="n">
        <v>661.7</v>
      </c>
    </row>
    <row r="122" spans="1:9">
      <c r="A122" s="4" t="s">
        <v>641</v>
      </c>
      <c r="B122" s="8" t="n">
        <v>382.7</v>
      </c>
      <c r="D122" s="8" t="n">
        <v>382.7</v>
      </c>
      <c r="G122" s="8" t="n">
        <v>422.1</v>
      </c>
    </row>
    <row r="123" spans="1:9">
      <c r="A123" s="4" t="s">
        <v>110</v>
      </c>
      <c r="B123" s="8" t="n">
        <v>1509.8</v>
      </c>
      <c r="D123" s="8" t="n">
        <v>1509.8</v>
      </c>
      <c r="G123" s="8" t="n">
        <v>1375.8</v>
      </c>
    </row>
    <row r="124" spans="1:9">
      <c r="A124" s="3" t="s">
        <v>111</v>
      </c>
    </row>
    <row r="125" spans="1:9">
      <c r="A125" s="4" t="s">
        <v>112</v>
      </c>
      <c r="B125" s="5" t="n">
        <v>0</v>
      </c>
      <c r="D125" s="5" t="n">
        <v>0</v>
      </c>
      <c r="G125" s="5" t="n">
        <v>0</v>
      </c>
    </row>
    <row r="126" spans="1:9">
      <c r="A126" s="4" t="s">
        <v>113</v>
      </c>
      <c r="B126" s="8" t="n">
        <v>21.4</v>
      </c>
      <c r="D126" s="8" t="n">
        <v>21.4</v>
      </c>
      <c r="G126" s="8" t="n">
        <v>6.7</v>
      </c>
    </row>
    <row r="127" spans="1:9">
      <c r="A127" s="4" t="s">
        <v>114</v>
      </c>
      <c r="B127" s="5" t="n">
        <v>0</v>
      </c>
      <c r="D127" s="5" t="n">
        <v>0</v>
      </c>
      <c r="G127" s="5" t="n">
        <v>0</v>
      </c>
    </row>
    <row r="128" spans="1:9">
      <c r="A128" s="4" t="s">
        <v>115</v>
      </c>
      <c r="B128" s="5" t="n">
        <v>0</v>
      </c>
      <c r="D128" s="5" t="n">
        <v>0</v>
      </c>
      <c r="G128" s="5" t="n">
        <v>0</v>
      </c>
    </row>
    <row r="129" spans="1:9">
      <c r="A129" s="4" t="s">
        <v>116</v>
      </c>
      <c r="B129" s="8" t="n">
        <v>21.4</v>
      </c>
      <c r="D129" s="8" t="n">
        <v>21.4</v>
      </c>
      <c r="G129" s="8" t="n">
        <v>6.7</v>
      </c>
    </row>
    <row r="130" spans="1:9">
      <c r="A130" s="4" t="s">
        <v>117</v>
      </c>
      <c r="B130" s="5" t="n">
        <v>1044</v>
      </c>
      <c r="D130" s="5" t="n">
        <v>1044</v>
      </c>
      <c r="G130" s="5" t="n">
        <v>1043</v>
      </c>
    </row>
    <row r="131" spans="1:9">
      <c r="A131" s="4" t="s">
        <v>118</v>
      </c>
      <c r="B131" s="5" t="n">
        <v>0</v>
      </c>
      <c r="D131" s="5" t="n">
        <v>0</v>
      </c>
    </row>
    <row r="132" spans="1:9">
      <c r="A132" s="4" t="s">
        <v>108</v>
      </c>
      <c r="B132" s="5" t="n">
        <v>0</v>
      </c>
      <c r="D132" s="5" t="n">
        <v>0</v>
      </c>
      <c r="G132" s="5" t="n">
        <v>0</v>
      </c>
    </row>
    <row r="133" spans="1:9">
      <c r="A133" s="4" t="s">
        <v>119</v>
      </c>
      <c r="B133" s="5" t="n">
        <v>0</v>
      </c>
      <c r="D133" s="5" t="n">
        <v>0</v>
      </c>
      <c r="G133" s="8" t="n">
        <v>1.9</v>
      </c>
    </row>
    <row r="134" spans="1:9">
      <c r="A134" s="4" t="s">
        <v>642</v>
      </c>
      <c r="B134" s="8" t="n">
        <v>107.9</v>
      </c>
      <c r="D134" s="8" t="n">
        <v>107.9</v>
      </c>
      <c r="G134" s="8" t="n">
        <v>106.7</v>
      </c>
    </row>
    <row r="135" spans="1:9">
      <c r="A135" s="4" t="s">
        <v>120</v>
      </c>
      <c r="B135" s="8" t="n">
        <v>1173.3</v>
      </c>
      <c r="D135" s="8" t="n">
        <v>1173.3</v>
      </c>
      <c r="G135" s="8" t="n">
        <v>1158.3</v>
      </c>
    </row>
    <row r="136" spans="1:9">
      <c r="A136" s="4" t="s">
        <v>123</v>
      </c>
      <c r="B136" s="8" t="n">
        <v>336.5</v>
      </c>
      <c r="D136" s="8" t="n">
        <v>336.5</v>
      </c>
      <c r="G136" s="8" t="n">
        <v>217.5</v>
      </c>
    </row>
    <row r="137" spans="1:9">
      <c r="A137" s="4" t="s">
        <v>124</v>
      </c>
      <c r="B137" s="8" t="n">
        <v>1509.8</v>
      </c>
      <c r="D137" s="8" t="n">
        <v>1509.8</v>
      </c>
      <c r="G137" s="8" t="n">
        <v>1375.8</v>
      </c>
    </row>
    <row r="138" spans="1:9">
      <c r="A138" s="3" t="s">
        <v>643</v>
      </c>
    </row>
    <row r="139" spans="1:9">
      <c r="A139" s="4" t="s">
        <v>644</v>
      </c>
      <c r="D139" s="5" t="n">
        <v>-22</v>
      </c>
      <c r="E139" s="8" t="n">
        <v>-28.4</v>
      </c>
    </row>
    <row r="140" spans="1:9">
      <c r="A140" s="3" t="s">
        <v>176</v>
      </c>
    </row>
    <row r="141" spans="1:9">
      <c r="A141" s="4" t="s">
        <v>177</v>
      </c>
      <c r="D141" s="5" t="n">
        <v>0</v>
      </c>
      <c r="E141" s="5" t="n">
        <v>0</v>
      </c>
    </row>
    <row r="142" spans="1:9">
      <c r="A142" s="4" t="s">
        <v>178</v>
      </c>
      <c r="D142" s="5" t="n">
        <v>0</v>
      </c>
    </row>
    <row r="143" spans="1:9">
      <c r="A143" s="4" t="s">
        <v>645</v>
      </c>
      <c r="D143" s="5" t="n">
        <v>0</v>
      </c>
      <c r="E143" s="5" t="n">
        <v>0</v>
      </c>
    </row>
    <row r="144" spans="1:9">
      <c r="A144" s="4" t="s">
        <v>179</v>
      </c>
      <c r="D144" s="5" t="n">
        <v>0</v>
      </c>
      <c r="E144" s="5" t="n">
        <v>0</v>
      </c>
    </row>
    <row r="145" spans="1:9">
      <c r="A145" s="4" t="s">
        <v>180</v>
      </c>
      <c r="D145" s="5" t="n">
        <v>0</v>
      </c>
      <c r="E145" s="5" t="n">
        <v>0</v>
      </c>
    </row>
    <row r="146" spans="1:9">
      <c r="A146" s="3" t="s">
        <v>181</v>
      </c>
    </row>
    <row r="147" spans="1:9">
      <c r="A147" s="4" t="s">
        <v>182</v>
      </c>
      <c r="D147" s="5" t="n">
        <v>0</v>
      </c>
      <c r="E147" s="5" t="n">
        <v>0</v>
      </c>
    </row>
    <row r="148" spans="1:9">
      <c r="A148" s="4" t="s">
        <v>183</v>
      </c>
      <c r="D148" s="5" t="n">
        <v>0</v>
      </c>
      <c r="E148" s="5" t="n">
        <v>0</v>
      </c>
    </row>
    <row r="149" spans="1:9">
      <c r="A149" s="4" t="s">
        <v>646</v>
      </c>
      <c r="D149" s="8" t="n">
        <v>64.59999999999999</v>
      </c>
      <c r="E149" s="8" t="n">
        <v>27.6</v>
      </c>
    </row>
    <row r="150" spans="1:9">
      <c r="A150" s="4" t="s">
        <v>184</v>
      </c>
      <c r="E150" s="8" t="n">
        <v>4.2</v>
      </c>
    </row>
    <row r="151" spans="1:9">
      <c r="A151" s="4" t="s">
        <v>647</v>
      </c>
      <c r="D151" s="8" t="n">
        <v>12.8</v>
      </c>
    </row>
    <row r="152" spans="1:9">
      <c r="A152" s="4" t="s">
        <v>150</v>
      </c>
      <c r="D152" s="8" t="n">
        <v>-55.5</v>
      </c>
      <c r="E152" s="8" t="n">
        <v>-3.5</v>
      </c>
    </row>
    <row r="153" spans="1:9">
      <c r="A153" s="4" t="s">
        <v>185</v>
      </c>
      <c r="D153" s="5" t="n">
        <v>0</v>
      </c>
    </row>
    <row r="154" spans="1:9">
      <c r="A154" s="4" t="s">
        <v>179</v>
      </c>
      <c r="D154" s="5" t="n">
        <v>0</v>
      </c>
      <c r="E154" s="5" t="n">
        <v>0</v>
      </c>
    </row>
    <row r="155" spans="1:9">
      <c r="A155" s="4" t="s">
        <v>186</v>
      </c>
      <c r="D155" s="8" t="n">
        <v>21.9</v>
      </c>
      <c r="E155" s="8" t="n">
        <v>28.3</v>
      </c>
    </row>
    <row r="156" spans="1:9">
      <c r="A156" s="4" t="s">
        <v>187</v>
      </c>
      <c r="D156" s="8" t="n">
        <v>-0.1</v>
      </c>
      <c r="E156" s="8" t="n">
        <v>-0.1</v>
      </c>
    </row>
    <row r="157" spans="1:9">
      <c r="A157" s="3" t="s">
        <v>188</v>
      </c>
    </row>
    <row r="158" spans="1:9">
      <c r="A158" s="4" t="s">
        <v>189</v>
      </c>
      <c r="D158" s="5" t="n">
        <v>0</v>
      </c>
      <c r="E158" s="5" t="n">
        <v>0</v>
      </c>
    </row>
    <row r="159" spans="1:9">
      <c r="A159" s="4" t="s">
        <v>190</v>
      </c>
      <c r="D159" s="5" t="n">
        <v>0</v>
      </c>
      <c r="E159" s="5" t="n">
        <v>0</v>
      </c>
    </row>
    <row r="160" spans="1:9">
      <c r="A160" s="4" t="s">
        <v>191</v>
      </c>
      <c r="D160" s="5" t="n">
        <v>0</v>
      </c>
      <c r="E160" s="5" t="n">
        <v>0</v>
      </c>
    </row>
    <row r="161" spans="1:9">
      <c r="A161" s="4" t="s">
        <v>192</v>
      </c>
      <c r="D161" s="5" t="n">
        <v>0</v>
      </c>
      <c r="E161" s="5" t="n">
        <v>0</v>
      </c>
    </row>
    <row r="162" spans="1:9">
      <c r="A162" s="4" t="s">
        <v>193</v>
      </c>
      <c r="D162" s="5" t="n">
        <v>0</v>
      </c>
      <c r="E162" s="5" t="n">
        <v>0</v>
      </c>
    </row>
    <row r="163" spans="1:9">
      <c r="A163" s="4" t="s">
        <v>648</v>
      </c>
      <c r="D163" s="8" t="n">
        <v>-0.1</v>
      </c>
      <c r="E163" s="8" t="n">
        <v>-0.1</v>
      </c>
    </row>
    <row r="164" spans="1:9">
      <c r="A164" s="4" t="s">
        <v>195</v>
      </c>
      <c r="D164" s="8" t="n">
        <v>0.1</v>
      </c>
      <c r="E164" s="8" t="n">
        <v>0.1</v>
      </c>
    </row>
    <row r="165" spans="1:9">
      <c r="A165" s="4" t="s">
        <v>196</v>
      </c>
      <c r="B165" s="5" t="n">
        <v>0</v>
      </c>
      <c r="C165" s="5" t="n">
        <v>0</v>
      </c>
      <c r="D165" s="5" t="n">
        <v>0</v>
      </c>
      <c r="E165" s="5" t="n">
        <v>0</v>
      </c>
    </row>
    <row r="166" spans="1:9">
      <c r="A166" s="4" t="s">
        <v>99</v>
      </c>
      <c r="C166" s="5" t="n">
        <v>0</v>
      </c>
      <c r="E166" s="5" t="n">
        <v>0</v>
      </c>
    </row>
    <row r="167" spans="1:9">
      <c r="A167" s="4" t="s">
        <v>198</v>
      </c>
      <c r="C167" s="5" t="n">
        <v>0</v>
      </c>
      <c r="E167" s="5" t="n">
        <v>0</v>
      </c>
    </row>
    <row r="168" spans="1:9">
      <c r="A168" s="4" t="s">
        <v>650</v>
      </c>
    </row>
    <row r="169" spans="1:9">
      <c r="A169" s="3" t="s">
        <v>634</v>
      </c>
    </row>
    <row r="170" spans="1:9">
      <c r="A170" s="4" t="s">
        <v>61</v>
      </c>
      <c r="B170" s="8" t="n">
        <v>641.9</v>
      </c>
      <c r="C170" s="8" t="n">
        <v>556.6</v>
      </c>
      <c r="D170" s="8" t="n">
        <v>1706.3</v>
      </c>
      <c r="E170" s="8" t="n">
        <v>1507.6</v>
      </c>
    </row>
    <row r="171" spans="1:9">
      <c r="A171" s="4" t="s">
        <v>62</v>
      </c>
      <c r="B171" s="8" t="n">
        <v>366.5</v>
      </c>
      <c r="C171" s="8" t="n">
        <v>338.6</v>
      </c>
      <c r="D171" s="8" t="n">
        <v>1001.1</v>
      </c>
      <c r="E171" s="5" t="n">
        <v>918</v>
      </c>
    </row>
    <row r="172" spans="1:9">
      <c r="A172" s="4" t="s">
        <v>63</v>
      </c>
      <c r="B172" s="8" t="n">
        <v>275.4</v>
      </c>
      <c r="C172" s="5" t="n">
        <v>218</v>
      </c>
      <c r="D172" s="8" t="n">
        <v>705.2</v>
      </c>
      <c r="E172" s="8" t="n">
        <v>589.6</v>
      </c>
    </row>
    <row r="173" spans="1:9">
      <c r="A173" s="4" t="s">
        <v>64</v>
      </c>
      <c r="B173" s="8" t="n">
        <v>119.8</v>
      </c>
      <c r="C173" s="8" t="n">
        <v>98.2</v>
      </c>
      <c r="D173" s="8" t="n">
        <v>335.9</v>
      </c>
      <c r="E173" s="8" t="n">
        <v>296.5</v>
      </c>
    </row>
    <row r="174" spans="1:9">
      <c r="A174" s="4" t="s">
        <v>65</v>
      </c>
      <c r="B174" s="8" t="n">
        <v>57.1</v>
      </c>
      <c r="C174" s="8" t="n">
        <v>56.3</v>
      </c>
      <c r="D174" s="8" t="n">
        <v>165.4</v>
      </c>
      <c r="E174" s="5" t="n">
        <v>154</v>
      </c>
    </row>
    <row r="175" spans="1:9">
      <c r="A175" s="4" t="s">
        <v>66</v>
      </c>
      <c r="B175" s="5" t="n">
        <v>0</v>
      </c>
      <c r="C175" s="5" t="n">
        <v>0</v>
      </c>
      <c r="D175" s="5" t="n">
        <v>0</v>
      </c>
      <c r="E175" s="5" t="n">
        <v>0</v>
      </c>
    </row>
    <row r="176" spans="1:9">
      <c r="A176" s="4" t="s">
        <v>67</v>
      </c>
      <c r="B176" s="8" t="n">
        <v>98.5</v>
      </c>
      <c r="C176" s="8" t="n">
        <v>63.5</v>
      </c>
      <c r="D176" s="8" t="n">
        <v>203.9</v>
      </c>
      <c r="E176" s="8" t="n">
        <v>139.1</v>
      </c>
    </row>
    <row r="177" spans="1:9">
      <c r="A177" s="3" t="s">
        <v>68</v>
      </c>
    </row>
    <row r="178" spans="1:9">
      <c r="A178" s="4" t="s">
        <v>635</v>
      </c>
      <c r="B178" s="8" t="n">
        <v>6.4</v>
      </c>
      <c r="C178" s="8" t="n">
        <v>7.8</v>
      </c>
      <c r="D178" s="5" t="n">
        <v>21</v>
      </c>
      <c r="E178" s="8" t="n">
        <v>22.3</v>
      </c>
    </row>
    <row r="179" spans="1:9">
      <c r="A179" s="4" t="s">
        <v>636</v>
      </c>
      <c r="B179" s="8" t="n">
        <v>3.4</v>
      </c>
      <c r="C179" s="8" t="n">
        <v>3.3</v>
      </c>
      <c r="D179" s="8" t="n">
        <v>8.800000000000001</v>
      </c>
      <c r="E179" s="8" t="n">
        <v>7.8</v>
      </c>
    </row>
    <row r="180" spans="1:9">
      <c r="A180" s="4" t="s">
        <v>637</v>
      </c>
      <c r="B180" s="8" t="n">
        <v>9.800000000000001</v>
      </c>
      <c r="C180" s="8" t="n">
        <v>11.1</v>
      </c>
      <c r="D180" s="8" t="n">
        <v>29.8</v>
      </c>
      <c r="E180" s="8" t="n">
        <v>30.1</v>
      </c>
    </row>
    <row r="181" spans="1:9">
      <c r="A181" s="4" t="s">
        <v>70</v>
      </c>
      <c r="B181" s="8" t="n">
        <v>1.5</v>
      </c>
      <c r="C181" s="8" t="n">
        <v>-1.5</v>
      </c>
      <c r="D181" s="8" t="n">
        <v>-5.1</v>
      </c>
      <c r="E181" s="8" t="n">
        <v>-7.1</v>
      </c>
    </row>
    <row r="182" spans="1:9">
      <c r="A182" s="4" t="s">
        <v>71</v>
      </c>
      <c r="B182" s="8" t="n">
        <v>11.3</v>
      </c>
      <c r="C182" s="8" t="n">
        <v>9.6</v>
      </c>
      <c r="D182" s="8" t="n">
        <v>24.7</v>
      </c>
      <c r="E182" s="5" t="n">
        <v>23</v>
      </c>
    </row>
    <row r="183" spans="1:9">
      <c r="A183" s="4" t="s">
        <v>638</v>
      </c>
      <c r="B183" s="8" t="n">
        <v>21.6</v>
      </c>
      <c r="C183" s="8" t="n">
        <v>-14.9</v>
      </c>
      <c r="D183" s="5" t="n">
        <v>58</v>
      </c>
      <c r="E183" s="8" t="n">
        <v>15.1</v>
      </c>
    </row>
    <row r="184" spans="1:9">
      <c r="A184" s="4" t="s">
        <v>72</v>
      </c>
      <c r="B184" s="8" t="n">
        <v>108.8</v>
      </c>
      <c r="C184" s="5" t="n">
        <v>39</v>
      </c>
      <c r="D184" s="8" t="n">
        <v>237.2</v>
      </c>
      <c r="E184" s="8" t="n">
        <v>131.2</v>
      </c>
    </row>
    <row r="185" spans="1:9">
      <c r="A185" s="4" t="s">
        <v>639</v>
      </c>
      <c r="B185" s="5" t="n">
        <v>-20</v>
      </c>
      <c r="C185" s="8" t="n">
        <v>18.8</v>
      </c>
      <c r="D185" s="8" t="n">
        <v>-47.9</v>
      </c>
      <c r="E185" s="8" t="n">
        <v>2.9</v>
      </c>
    </row>
    <row r="186" spans="1:9">
      <c r="A186" s="4" t="s">
        <v>74</v>
      </c>
      <c r="B186" s="8" t="n">
        <v>88.8</v>
      </c>
      <c r="C186" s="8" t="n">
        <v>57.8</v>
      </c>
      <c r="D186" s="8" t="n">
        <v>189.3</v>
      </c>
      <c r="E186" s="8" t="n">
        <v>134.1</v>
      </c>
    </row>
    <row r="187" spans="1:9">
      <c r="A187" s="4" t="s">
        <v>75</v>
      </c>
      <c r="B187" s="5" t="n">
        <v>0</v>
      </c>
      <c r="C187" s="5" t="n">
        <v>0</v>
      </c>
      <c r="D187" s="5" t="n">
        <v>0</v>
      </c>
      <c r="E187" s="5" t="n">
        <v>0</v>
      </c>
    </row>
    <row r="188" spans="1:9">
      <c r="A188" s="4" t="s">
        <v>76</v>
      </c>
      <c r="B188" s="8" t="n">
        <v>88.8</v>
      </c>
      <c r="C188" s="8" t="n">
        <v>57.8</v>
      </c>
      <c r="E188" s="8" t="n">
        <v>134.1</v>
      </c>
    </row>
    <row r="189" spans="1:9">
      <c r="A189" s="4" t="s">
        <v>77</v>
      </c>
      <c r="B189" s="5" t="n">
        <v>0</v>
      </c>
      <c r="C189" s="8" t="n">
        <v>-0.8</v>
      </c>
      <c r="E189" s="8" t="n">
        <v>-2.6</v>
      </c>
    </row>
    <row r="190" spans="1:9">
      <c r="A190" s="4" t="s">
        <v>79</v>
      </c>
      <c r="B190" s="8" t="n">
        <v>88.8</v>
      </c>
      <c r="C190" s="8" t="n">
        <v>58.6</v>
      </c>
      <c r="D190" s="8" t="n">
        <v>189.3</v>
      </c>
      <c r="E190" s="8" t="n">
        <v>136.7</v>
      </c>
    </row>
    <row r="191" spans="1:9">
      <c r="A191" s="4" t="s">
        <v>95</v>
      </c>
      <c r="B191" s="8" t="n">
        <v>92.8</v>
      </c>
      <c r="C191" s="8" t="n">
        <v>58.6</v>
      </c>
      <c r="D191" s="8" t="n">
        <v>194.8</v>
      </c>
      <c r="E191" s="8" t="n">
        <v>136.1</v>
      </c>
    </row>
    <row r="192" spans="1:9">
      <c r="A192" s="3" t="s">
        <v>98</v>
      </c>
    </row>
    <row r="193" spans="1:9">
      <c r="A193" s="4" t="s">
        <v>99</v>
      </c>
      <c r="B193" s="8" t="n">
        <v>14.2</v>
      </c>
      <c r="D193" s="8" t="n">
        <v>14.2</v>
      </c>
      <c r="G193" s="8" t="n">
        <v>6.2</v>
      </c>
    </row>
    <row r="194" spans="1:9">
      <c r="A194" s="4" t="s">
        <v>100</v>
      </c>
      <c r="B194" s="8" t="n">
        <v>23.1</v>
      </c>
      <c r="D194" s="8" t="n">
        <v>23.1</v>
      </c>
      <c r="G194" s="8" t="n">
        <v>15.2</v>
      </c>
    </row>
    <row r="195" spans="1:9">
      <c r="A195" s="4" t="s">
        <v>101</v>
      </c>
      <c r="B195" s="8" t="n">
        <v>210.5</v>
      </c>
      <c r="D195" s="8" t="n">
        <v>210.5</v>
      </c>
      <c r="G195" s="8" t="n">
        <v>159.4</v>
      </c>
    </row>
    <row r="196" spans="1:9">
      <c r="A196" s="4" t="s">
        <v>102</v>
      </c>
      <c r="B196" s="8" t="n">
        <v>66.3</v>
      </c>
      <c r="D196" s="8" t="n">
        <v>66.3</v>
      </c>
      <c r="G196" s="8" t="n">
        <v>65.40000000000001</v>
      </c>
    </row>
    <row r="197" spans="1:9">
      <c r="A197" s="4" t="s">
        <v>103</v>
      </c>
      <c r="B197" s="8" t="n">
        <v>314.1</v>
      </c>
      <c r="D197" s="8" t="n">
        <v>314.1</v>
      </c>
      <c r="G197" s="8" t="n">
        <v>246.2</v>
      </c>
    </row>
    <row r="198" spans="1:9">
      <c r="A198" s="4" t="s">
        <v>104</v>
      </c>
      <c r="B198" s="8" t="n">
        <v>363.8</v>
      </c>
      <c r="D198" s="8" t="n">
        <v>363.8</v>
      </c>
      <c r="G198" s="8" t="n">
        <v>350.7</v>
      </c>
    </row>
    <row r="199" spans="1:9">
      <c r="A199" s="4" t="s">
        <v>105</v>
      </c>
      <c r="B199" s="8" t="n">
        <v>512.1</v>
      </c>
      <c r="D199" s="8" t="n">
        <v>512.1</v>
      </c>
      <c r="G199" s="8" t="n">
        <v>508.8</v>
      </c>
    </row>
    <row r="200" spans="1:9">
      <c r="A200" s="4" t="s">
        <v>106</v>
      </c>
      <c r="B200" s="8" t="n">
        <v>567.7</v>
      </c>
      <c r="D200" s="8" t="n">
        <v>567.7</v>
      </c>
      <c r="G200" s="8" t="n">
        <v>572.7</v>
      </c>
    </row>
    <row r="201" spans="1:9">
      <c r="A201" s="4" t="s">
        <v>107</v>
      </c>
      <c r="B201" s="8" t="n">
        <v>179.6</v>
      </c>
      <c r="D201" s="8" t="n">
        <v>179.6</v>
      </c>
    </row>
    <row r="202" spans="1:9">
      <c r="A202" s="4" t="s">
        <v>108</v>
      </c>
      <c r="B202" s="5" t="n">
        <v>0</v>
      </c>
      <c r="D202" s="5" t="n">
        <v>0</v>
      </c>
      <c r="G202" s="5" t="n">
        <v>0</v>
      </c>
    </row>
    <row r="203" spans="1:9">
      <c r="A203" s="4" t="s">
        <v>109</v>
      </c>
      <c r="B203" s="8" t="n">
        <v>52.5</v>
      </c>
      <c r="D203" s="8" t="n">
        <v>52.5</v>
      </c>
      <c r="G203" s="8" t="n">
        <v>49.2</v>
      </c>
    </row>
    <row r="204" spans="1:9">
      <c r="A204" s="4" t="s">
        <v>640</v>
      </c>
      <c r="B204" s="8" t="n">
        <v>317.5</v>
      </c>
      <c r="D204" s="8" t="n">
        <v>317.5</v>
      </c>
      <c r="G204" s="5" t="n">
        <v>210</v>
      </c>
    </row>
    <row r="205" spans="1:9">
      <c r="A205" s="4" t="s">
        <v>641</v>
      </c>
      <c r="B205" s="8" t="n">
        <v>135.1</v>
      </c>
      <c r="D205" s="8" t="n">
        <v>135.1</v>
      </c>
      <c r="G205" s="8" t="n">
        <v>153.8</v>
      </c>
    </row>
    <row r="206" spans="1:9">
      <c r="A206" s="4" t="s">
        <v>110</v>
      </c>
      <c r="B206" s="8" t="n">
        <v>2442.4</v>
      </c>
      <c r="D206" s="8" t="n">
        <v>2442.4</v>
      </c>
      <c r="G206" s="8" t="n">
        <v>2091.4</v>
      </c>
    </row>
    <row r="207" spans="1:9">
      <c r="A207" s="3" t="s">
        <v>111</v>
      </c>
    </row>
    <row r="208" spans="1:9">
      <c r="A208" s="4" t="s">
        <v>112</v>
      </c>
      <c r="B208" s="8" t="n">
        <v>194.7</v>
      </c>
      <c r="D208" s="8" t="n">
        <v>194.7</v>
      </c>
      <c r="G208" s="8" t="n">
        <v>186.7</v>
      </c>
    </row>
    <row r="209" spans="1:9">
      <c r="A209" s="4" t="s">
        <v>113</v>
      </c>
      <c r="B209" s="8" t="n">
        <v>250.3</v>
      </c>
      <c r="D209" s="8" t="n">
        <v>250.3</v>
      </c>
      <c r="G209" s="8" t="n">
        <v>143.9</v>
      </c>
    </row>
    <row r="210" spans="1:9">
      <c r="A210" s="4" t="s">
        <v>114</v>
      </c>
      <c r="B210" s="8" t="n">
        <v>56.7</v>
      </c>
      <c r="D210" s="8" t="n">
        <v>56.7</v>
      </c>
      <c r="G210" s="5" t="n">
        <v>44</v>
      </c>
    </row>
    <row r="211" spans="1:9">
      <c r="A211" s="4" t="s">
        <v>115</v>
      </c>
      <c r="B211" s="8" t="n">
        <v>296.4</v>
      </c>
      <c r="D211" s="8" t="n">
        <v>296.4</v>
      </c>
      <c r="G211" s="8" t="n">
        <v>274.7</v>
      </c>
    </row>
    <row r="212" spans="1:9">
      <c r="A212" s="4" t="s">
        <v>116</v>
      </c>
      <c r="B212" s="8" t="n">
        <v>798.1</v>
      </c>
      <c r="D212" s="8" t="n">
        <v>798.1</v>
      </c>
      <c r="G212" s="8" t="n">
        <v>649.3</v>
      </c>
    </row>
    <row r="213" spans="1:9">
      <c r="A213" s="4" t="s">
        <v>117</v>
      </c>
      <c r="B213" s="8" t="n">
        <v>431.3</v>
      </c>
      <c r="D213" s="8" t="n">
        <v>431.3</v>
      </c>
      <c r="G213" s="8" t="n">
        <v>547.1</v>
      </c>
    </row>
    <row r="214" spans="1:9">
      <c r="A214" s="4" t="s">
        <v>118</v>
      </c>
      <c r="B214" s="8" t="n">
        <v>152.8</v>
      </c>
      <c r="D214" s="8" t="n">
        <v>152.8</v>
      </c>
    </row>
    <row r="215" spans="1:9">
      <c r="A215" s="4" t="s">
        <v>108</v>
      </c>
      <c r="B215" s="8" t="n">
        <v>108.6</v>
      </c>
      <c r="D215" s="8" t="n">
        <v>108.6</v>
      </c>
      <c r="G215" s="5" t="n">
        <v>118</v>
      </c>
    </row>
    <row r="216" spans="1:9">
      <c r="A216" s="4" t="s">
        <v>119</v>
      </c>
      <c r="B216" s="8" t="n">
        <v>56.7</v>
      </c>
      <c r="D216" s="8" t="n">
        <v>56.7</v>
      </c>
      <c r="G216" s="8" t="n">
        <v>58.2</v>
      </c>
    </row>
    <row r="217" spans="1:9">
      <c r="A217" s="4" t="s">
        <v>642</v>
      </c>
      <c r="B217" s="8" t="n">
        <v>75.2</v>
      </c>
      <c r="D217" s="8" t="n">
        <v>75.2</v>
      </c>
      <c r="G217" s="8" t="n">
        <v>57.1</v>
      </c>
    </row>
    <row r="218" spans="1:9">
      <c r="A218" s="4" t="s">
        <v>120</v>
      </c>
      <c r="B218" s="8" t="n">
        <v>1622.7</v>
      </c>
      <c r="D218" s="8" t="n">
        <v>1622.7</v>
      </c>
      <c r="G218" s="8" t="n">
        <v>1429.7</v>
      </c>
    </row>
    <row r="219" spans="1:9">
      <c r="A219" s="4" t="s">
        <v>123</v>
      </c>
      <c r="B219" s="8" t="n">
        <v>819.7</v>
      </c>
      <c r="D219" s="8" t="n">
        <v>819.7</v>
      </c>
      <c r="G219" s="8" t="n">
        <v>661.7</v>
      </c>
    </row>
    <row r="220" spans="1:9">
      <c r="A220" s="4" t="s">
        <v>124</v>
      </c>
      <c r="B220" s="8" t="n">
        <v>2442.4</v>
      </c>
      <c r="D220" s="8" t="n">
        <v>2442.4</v>
      </c>
      <c r="G220" s="8" t="n">
        <v>2091.4</v>
      </c>
    </row>
    <row r="221" spans="1:9">
      <c r="A221" s="3" t="s">
        <v>643</v>
      </c>
    </row>
    <row r="222" spans="1:9">
      <c r="A222" s="4" t="s">
        <v>644</v>
      </c>
      <c r="D222" s="8" t="n">
        <v>215.1</v>
      </c>
      <c r="E222" s="8" t="n">
        <v>132.7</v>
      </c>
    </row>
    <row r="223" spans="1:9">
      <c r="A223" s="3" t="s">
        <v>176</v>
      </c>
    </row>
    <row r="224" spans="1:9">
      <c r="A224" s="4" t="s">
        <v>177</v>
      </c>
      <c r="D224" s="8" t="n">
        <v>-53.5</v>
      </c>
      <c r="E224" s="8" t="n">
        <v>-46.4</v>
      </c>
    </row>
    <row r="225" spans="1:9">
      <c r="A225" s="4" t="s">
        <v>178</v>
      </c>
      <c r="D225" s="5" t="n">
        <v>-9</v>
      </c>
    </row>
    <row r="226" spans="1:9">
      <c r="A226" s="4" t="s">
        <v>645</v>
      </c>
      <c r="D226" s="8" t="n">
        <v>-58.1</v>
      </c>
      <c r="E226" s="8" t="n">
        <v>-83.59999999999999</v>
      </c>
    </row>
    <row r="227" spans="1:9">
      <c r="A227" s="4" t="s">
        <v>179</v>
      </c>
      <c r="D227" s="8" t="n">
        <v>4.8</v>
      </c>
      <c r="E227" s="8" t="n">
        <v>0.1</v>
      </c>
    </row>
    <row r="228" spans="1:9">
      <c r="A228" s="4" t="s">
        <v>180</v>
      </c>
      <c r="D228" s="8" t="n">
        <v>-115.8</v>
      </c>
      <c r="E228" s="8" t="n">
        <v>-129.9</v>
      </c>
    </row>
    <row r="229" spans="1:9">
      <c r="A229" s="3" t="s">
        <v>181</v>
      </c>
    </row>
    <row r="230" spans="1:9">
      <c r="A230" s="4" t="s">
        <v>182</v>
      </c>
      <c r="D230" s="8" t="n">
        <v>161.9</v>
      </c>
      <c r="E230" s="8" t="n">
        <v>335.6</v>
      </c>
    </row>
    <row r="231" spans="1:9">
      <c r="A231" s="4" t="s">
        <v>183</v>
      </c>
      <c r="D231" s="8" t="n">
        <v>-263.2</v>
      </c>
      <c r="E231" s="8" t="n">
        <v>-358.1</v>
      </c>
    </row>
    <row r="232" spans="1:9">
      <c r="A232" s="4" t="s">
        <v>646</v>
      </c>
      <c r="D232" s="5" t="n">
        <v>16</v>
      </c>
      <c r="E232" s="8" t="n">
        <v>21.7</v>
      </c>
    </row>
    <row r="233" spans="1:9">
      <c r="A233" s="4" t="s">
        <v>184</v>
      </c>
      <c r="E233" s="5" t="n">
        <v>0</v>
      </c>
    </row>
    <row r="234" spans="1:9">
      <c r="A234" s="4" t="s">
        <v>647</v>
      </c>
      <c r="D234" s="5" t="n">
        <v>0</v>
      </c>
    </row>
    <row r="235" spans="1:9">
      <c r="A235" s="4" t="s">
        <v>150</v>
      </c>
      <c r="D235" s="5" t="n">
        <v>0</v>
      </c>
      <c r="E235" s="5" t="n">
        <v>0</v>
      </c>
    </row>
    <row r="236" spans="1:9">
      <c r="A236" s="4" t="s">
        <v>185</v>
      </c>
      <c r="D236" s="5" t="n">
        <v>0</v>
      </c>
    </row>
    <row r="237" spans="1:9">
      <c r="A237" s="4" t="s">
        <v>179</v>
      </c>
      <c r="D237" s="5" t="n">
        <v>-6</v>
      </c>
      <c r="E237" s="8" t="n">
        <v>-3.8</v>
      </c>
    </row>
    <row r="238" spans="1:9">
      <c r="A238" s="4" t="s">
        <v>186</v>
      </c>
      <c r="D238" s="8" t="n">
        <v>-91.3</v>
      </c>
      <c r="E238" s="8" t="n">
        <v>-4.6</v>
      </c>
    </row>
    <row r="239" spans="1:9">
      <c r="A239" s="4" t="s">
        <v>187</v>
      </c>
      <c r="D239" s="5" t="n">
        <v>8</v>
      </c>
      <c r="E239" s="8" t="n">
        <v>-1.8</v>
      </c>
    </row>
    <row r="240" spans="1:9">
      <c r="A240" s="3" t="s">
        <v>188</v>
      </c>
    </row>
    <row r="241" spans="1:9">
      <c r="A241" s="4" t="s">
        <v>189</v>
      </c>
      <c r="D241" s="5" t="n">
        <v>0</v>
      </c>
      <c r="E241" s="5" t="n">
        <v>0</v>
      </c>
    </row>
    <row r="242" spans="1:9">
      <c r="A242" s="4" t="s">
        <v>190</v>
      </c>
      <c r="D242" s="5" t="n">
        <v>0</v>
      </c>
      <c r="E242" s="5" t="n">
        <v>0</v>
      </c>
    </row>
    <row r="243" spans="1:9">
      <c r="A243" s="4" t="s">
        <v>191</v>
      </c>
      <c r="D243" s="5" t="n">
        <v>0</v>
      </c>
      <c r="E243" s="5" t="n">
        <v>0</v>
      </c>
    </row>
    <row r="244" spans="1:9">
      <c r="A244" s="4" t="s">
        <v>192</v>
      </c>
      <c r="D244" s="5" t="n">
        <v>0</v>
      </c>
      <c r="E244" s="5" t="n">
        <v>0</v>
      </c>
    </row>
    <row r="245" spans="1:9">
      <c r="A245" s="4" t="s">
        <v>193</v>
      </c>
      <c r="D245" s="5" t="n">
        <v>0</v>
      </c>
      <c r="E245" s="5" t="n">
        <v>0</v>
      </c>
    </row>
    <row r="246" spans="1:9">
      <c r="A246" s="4" t="s">
        <v>648</v>
      </c>
      <c r="D246" s="5" t="n">
        <v>8</v>
      </c>
      <c r="E246" s="8" t="n">
        <v>-1.8</v>
      </c>
    </row>
    <row r="247" spans="1:9">
      <c r="A247" s="4" t="s">
        <v>195</v>
      </c>
      <c r="D247" s="8" t="n">
        <v>6.2</v>
      </c>
      <c r="E247" s="8" t="n">
        <v>12.3</v>
      </c>
    </row>
    <row r="248" spans="1:9">
      <c r="A248" s="4" t="s">
        <v>196</v>
      </c>
      <c r="B248" s="8" t="n">
        <v>14.2</v>
      </c>
      <c r="C248" s="8" t="n">
        <v>10.5</v>
      </c>
      <c r="D248" s="8" t="n">
        <v>14.2</v>
      </c>
      <c r="E248" s="8" t="n">
        <v>10.5</v>
      </c>
    </row>
    <row r="249" spans="1:9">
      <c r="A249" s="4" t="s">
        <v>99</v>
      </c>
      <c r="C249" s="5" t="n">
        <v>0</v>
      </c>
      <c r="E249" s="5" t="n">
        <v>0</v>
      </c>
    </row>
    <row r="250" spans="1:9">
      <c r="A250" s="4" t="s">
        <v>198</v>
      </c>
      <c r="C250" s="8" t="n">
        <v>10.5</v>
      </c>
      <c r="E250" s="8" t="n">
        <v>10.5</v>
      </c>
    </row>
    <row r="251" spans="1:9">
      <c r="A251" s="4" t="s">
        <v>651</v>
      </c>
    </row>
    <row r="252" spans="1:9">
      <c r="A252" s="3" t="s">
        <v>634</v>
      </c>
    </row>
    <row r="253" spans="1:9">
      <c r="A253" s="4" t="s">
        <v>61</v>
      </c>
      <c r="B253" s="8" t="n">
        <v>200.1</v>
      </c>
      <c r="C253" s="8" t="n">
        <v>197.4</v>
      </c>
      <c r="D253" s="8" t="n">
        <v>581.3</v>
      </c>
      <c r="E253" s="8" t="n">
        <v>594.3</v>
      </c>
    </row>
    <row r="254" spans="1:9">
      <c r="A254" s="4" t="s">
        <v>62</v>
      </c>
      <c r="B254" s="8" t="n">
        <v>114.9</v>
      </c>
      <c r="C254" s="8" t="n">
        <v>114.1</v>
      </c>
      <c r="D254" s="8" t="n">
        <v>330.7</v>
      </c>
      <c r="E254" s="8" t="n">
        <v>338.5</v>
      </c>
    </row>
    <row r="255" spans="1:9">
      <c r="A255" s="4" t="s">
        <v>63</v>
      </c>
      <c r="B255" s="8" t="n">
        <v>85.2</v>
      </c>
      <c r="C255" s="8" t="n">
        <v>83.3</v>
      </c>
      <c r="D255" s="8" t="n">
        <v>250.6</v>
      </c>
      <c r="E255" s="8" t="n">
        <v>255.8</v>
      </c>
    </row>
    <row r="256" spans="1:9">
      <c r="A256" s="4" t="s">
        <v>64</v>
      </c>
      <c r="B256" s="5" t="n">
        <v>46</v>
      </c>
      <c r="C256" s="8" t="n">
        <v>48.1</v>
      </c>
      <c r="D256" s="8" t="n">
        <v>141.2</v>
      </c>
      <c r="E256" s="5" t="n">
        <v>152</v>
      </c>
    </row>
    <row r="257" spans="1:9">
      <c r="A257" s="4" t="s">
        <v>65</v>
      </c>
      <c r="B257" s="8" t="n">
        <v>14.2</v>
      </c>
      <c r="C257" s="8" t="n">
        <v>13.8</v>
      </c>
      <c r="D257" s="8" t="n">
        <v>42.6</v>
      </c>
      <c r="E257" s="8" t="n">
        <v>42.5</v>
      </c>
    </row>
    <row r="258" spans="1:9">
      <c r="A258" s="4" t="s">
        <v>66</v>
      </c>
      <c r="B258" s="8" t="n">
        <v>-3.9</v>
      </c>
      <c r="C258" s="8" t="n">
        <v>-3.8</v>
      </c>
      <c r="D258" s="8" t="n">
        <v>-10.4</v>
      </c>
      <c r="E258" s="8" t="n">
        <v>-11.5</v>
      </c>
    </row>
    <row r="259" spans="1:9">
      <c r="A259" s="4" t="s">
        <v>67</v>
      </c>
      <c r="B259" s="8" t="n">
        <v>28.9</v>
      </c>
      <c r="C259" s="8" t="n">
        <v>25.2</v>
      </c>
      <c r="D259" s="8" t="n">
        <v>77.2</v>
      </c>
      <c r="E259" s="8" t="n">
        <v>72.8</v>
      </c>
    </row>
    <row r="260" spans="1:9">
      <c r="A260" s="3" t="s">
        <v>68</v>
      </c>
    </row>
    <row r="261" spans="1:9">
      <c r="A261" s="4" t="s">
        <v>635</v>
      </c>
      <c r="B261" s="8" t="n">
        <v>0.4</v>
      </c>
      <c r="C261" s="8" t="n">
        <v>1.1</v>
      </c>
      <c r="D261" s="8" t="n">
        <v>2.5</v>
      </c>
      <c r="E261" s="8" t="n">
        <v>4.2</v>
      </c>
    </row>
    <row r="262" spans="1:9">
      <c r="A262" s="4" t="s">
        <v>636</v>
      </c>
      <c r="B262" s="5" t="n">
        <v>-1</v>
      </c>
      <c r="C262" s="8" t="n">
        <v>-1.6</v>
      </c>
      <c r="D262" s="8" t="n">
        <v>-1.3</v>
      </c>
      <c r="E262" s="8" t="n">
        <v>-2.5</v>
      </c>
    </row>
    <row r="263" spans="1:9">
      <c r="A263" s="4" t="s">
        <v>637</v>
      </c>
      <c r="B263" s="8" t="n">
        <v>-0.6</v>
      </c>
      <c r="C263" s="8" t="n">
        <v>-0.5</v>
      </c>
      <c r="D263" s="8" t="n">
        <v>1.2</v>
      </c>
      <c r="E263" s="8" t="n">
        <v>1.7</v>
      </c>
    </row>
    <row r="264" spans="1:9">
      <c r="A264" s="4" t="s">
        <v>70</v>
      </c>
      <c r="B264" s="8" t="n">
        <v>-1.4</v>
      </c>
      <c r="C264" s="8" t="n">
        <v>2.5</v>
      </c>
      <c r="D264" s="8" t="n">
        <v>-2.9</v>
      </c>
      <c r="E264" s="8" t="n">
        <v>7.4</v>
      </c>
    </row>
    <row r="265" spans="1:9">
      <c r="A265" s="4" t="s">
        <v>71</v>
      </c>
      <c r="B265" s="5" t="n">
        <v>-2</v>
      </c>
      <c r="C265" s="5" t="n">
        <v>2</v>
      </c>
      <c r="D265" s="8" t="n">
        <v>-1.7</v>
      </c>
      <c r="E265" s="8" t="n">
        <v>9.1</v>
      </c>
    </row>
    <row r="266" spans="1:9">
      <c r="A266" s="4" t="s">
        <v>638</v>
      </c>
      <c r="B266" s="5" t="n">
        <v>0</v>
      </c>
      <c r="C266" s="5" t="n">
        <v>0</v>
      </c>
      <c r="D266" s="5" t="n">
        <v>0</v>
      </c>
      <c r="E266" s="5" t="n">
        <v>0</v>
      </c>
    </row>
    <row r="267" spans="1:9">
      <c r="A267" s="4" t="s">
        <v>72</v>
      </c>
      <c r="B267" s="8" t="n">
        <v>30.9</v>
      </c>
      <c r="C267" s="8" t="n">
        <v>23.2</v>
      </c>
      <c r="D267" s="8" t="n">
        <v>78.90000000000001</v>
      </c>
      <c r="E267" s="8" t="n">
        <v>63.7</v>
      </c>
    </row>
    <row r="268" spans="1:9">
      <c r="A268" s="4" t="s">
        <v>639</v>
      </c>
      <c r="B268" s="8" t="n">
        <v>-9.300000000000001</v>
      </c>
      <c r="C268" s="8" t="n">
        <v>-38.1</v>
      </c>
      <c r="D268" s="8" t="n">
        <v>-20.9</v>
      </c>
      <c r="E268" s="8" t="n">
        <v>-48.6</v>
      </c>
    </row>
    <row r="269" spans="1:9">
      <c r="A269" s="4" t="s">
        <v>74</v>
      </c>
      <c r="B269" s="8" t="n">
        <v>21.6</v>
      </c>
      <c r="C269" s="8" t="n">
        <v>-14.9</v>
      </c>
      <c r="D269" s="5" t="n">
        <v>58</v>
      </c>
      <c r="E269" s="8" t="n">
        <v>15.1</v>
      </c>
    </row>
    <row r="270" spans="1:9">
      <c r="A270" s="4" t="s">
        <v>75</v>
      </c>
      <c r="B270" s="5" t="n">
        <v>0</v>
      </c>
      <c r="C270" s="5" t="n">
        <v>0</v>
      </c>
      <c r="D270" s="5" t="n">
        <v>0</v>
      </c>
      <c r="E270" s="5" t="n">
        <v>0</v>
      </c>
    </row>
    <row r="271" spans="1:9">
      <c r="A271" s="4" t="s">
        <v>76</v>
      </c>
      <c r="B271" s="8" t="n">
        <v>21.6</v>
      </c>
      <c r="C271" s="8" t="n">
        <v>-14.9</v>
      </c>
      <c r="E271" s="8" t="n">
        <v>15.1</v>
      </c>
    </row>
    <row r="272" spans="1:9">
      <c r="A272" s="4" t="s">
        <v>77</v>
      </c>
      <c r="B272" s="8" t="n">
        <v>-0.1</v>
      </c>
      <c r="C272" s="8" t="n">
        <v>-0.1</v>
      </c>
      <c r="E272" s="8" t="n">
        <v>-0.2</v>
      </c>
    </row>
    <row r="273" spans="1:9">
      <c r="A273" s="4" t="s">
        <v>79</v>
      </c>
      <c r="B273" s="8" t="n">
        <v>21.7</v>
      </c>
      <c r="C273" s="8" t="n">
        <v>-14.8</v>
      </c>
      <c r="D273" s="5" t="n">
        <v>58</v>
      </c>
      <c r="E273" s="8" t="n">
        <v>15.3</v>
      </c>
    </row>
    <row r="274" spans="1:9">
      <c r="A274" s="4" t="s">
        <v>95</v>
      </c>
      <c r="B274" s="5" t="n">
        <v>11</v>
      </c>
      <c r="C274" s="8" t="n">
        <v>-12.4</v>
      </c>
      <c r="D274" s="8" t="n">
        <v>52.8</v>
      </c>
      <c r="E274" s="8" t="n">
        <v>6.6</v>
      </c>
    </row>
    <row r="275" spans="1:9">
      <c r="A275" s="3" t="s">
        <v>98</v>
      </c>
    </row>
    <row r="276" spans="1:9">
      <c r="A276" s="4" t="s">
        <v>99</v>
      </c>
      <c r="B276" s="8" t="n">
        <v>38.7</v>
      </c>
      <c r="D276" s="8" t="n">
        <v>38.7</v>
      </c>
      <c r="G276" s="8" t="n">
        <v>39.5</v>
      </c>
    </row>
    <row r="277" spans="1:9">
      <c r="A277" s="4" t="s">
        <v>100</v>
      </c>
      <c r="B277" s="8" t="n">
        <v>379.2</v>
      </c>
      <c r="D277" s="8" t="n">
        <v>379.2</v>
      </c>
      <c r="G277" s="8" t="n">
        <v>303.3</v>
      </c>
    </row>
    <row r="278" spans="1:9">
      <c r="A278" s="4" t="s">
        <v>101</v>
      </c>
      <c r="B278" s="8" t="n">
        <v>60.3</v>
      </c>
      <c r="D278" s="8" t="n">
        <v>60.3</v>
      </c>
      <c r="G278" s="8" t="n">
        <v>62.9</v>
      </c>
    </row>
    <row r="279" spans="1:9">
      <c r="A279" s="4" t="s">
        <v>102</v>
      </c>
      <c r="B279" s="8" t="n">
        <v>136.7</v>
      </c>
      <c r="D279" s="8" t="n">
        <v>136.7</v>
      </c>
      <c r="G279" s="8" t="n">
        <v>148.1</v>
      </c>
    </row>
    <row r="280" spans="1:9">
      <c r="A280" s="4" t="s">
        <v>103</v>
      </c>
      <c r="B280" s="8" t="n">
        <v>614.9</v>
      </c>
      <c r="D280" s="8" t="n">
        <v>614.9</v>
      </c>
      <c r="G280" s="8" t="n">
        <v>553.8</v>
      </c>
    </row>
    <row r="281" spans="1:9">
      <c r="A281" s="4" t="s">
        <v>104</v>
      </c>
      <c r="B281" s="8" t="n">
        <v>67.7</v>
      </c>
      <c r="D281" s="8" t="n">
        <v>67.7</v>
      </c>
      <c r="G281" s="8" t="n">
        <v>70.09999999999999</v>
      </c>
    </row>
    <row r="282" spans="1:9">
      <c r="A282" s="4" t="s">
        <v>105</v>
      </c>
      <c r="B282" s="8" t="n">
        <v>218.3</v>
      </c>
      <c r="D282" s="8" t="n">
        <v>218.3</v>
      </c>
      <c r="G282" s="8" t="n">
        <v>214.2</v>
      </c>
    </row>
    <row r="283" spans="1:9">
      <c r="A283" s="4" t="s">
        <v>106</v>
      </c>
      <c r="B283" s="8" t="n">
        <v>76.3</v>
      </c>
      <c r="D283" s="8" t="n">
        <v>76.3</v>
      </c>
      <c r="G283" s="8" t="n">
        <v>76.59999999999999</v>
      </c>
    </row>
    <row r="284" spans="1:9">
      <c r="A284" s="4" t="s">
        <v>107</v>
      </c>
      <c r="B284" s="8" t="n">
        <v>47.6</v>
      </c>
      <c r="D284" s="8" t="n">
        <v>47.6</v>
      </c>
    </row>
    <row r="285" spans="1:9">
      <c r="A285" s="4" t="s">
        <v>108</v>
      </c>
      <c r="B285" s="8" t="n">
        <v>13.6</v>
      </c>
      <c r="D285" s="8" t="n">
        <v>13.6</v>
      </c>
      <c r="G285" s="8" t="n">
        <v>22.6</v>
      </c>
    </row>
    <row r="286" spans="1:9">
      <c r="A286" s="4" t="s">
        <v>109</v>
      </c>
      <c r="B286" s="8" t="n">
        <v>39.6</v>
      </c>
      <c r="D286" s="8" t="n">
        <v>39.6</v>
      </c>
      <c r="G286" s="8" t="n">
        <v>45.1</v>
      </c>
    </row>
    <row r="287" spans="1:9">
      <c r="A287" s="4" t="s">
        <v>640</v>
      </c>
      <c r="B287" s="5" t="n">
        <v>0</v>
      </c>
      <c r="D287" s="5" t="n">
        <v>0</v>
      </c>
      <c r="G287" s="5" t="n">
        <v>0</v>
      </c>
    </row>
    <row r="288" spans="1:9">
      <c r="A288" s="4" t="s">
        <v>641</v>
      </c>
      <c r="B288" s="8" t="n">
        <v>24.3</v>
      </c>
      <c r="D288" s="8" t="n">
        <v>24.3</v>
      </c>
      <c r="G288" s="8" t="n">
        <v>15.4</v>
      </c>
    </row>
    <row r="289" spans="1:9">
      <c r="A289" s="4" t="s">
        <v>110</v>
      </c>
      <c r="B289" s="8" t="n">
        <v>1102.3</v>
      </c>
      <c r="D289" s="8" t="n">
        <v>1102.3</v>
      </c>
      <c r="G289" s="8" t="n">
        <v>997.8</v>
      </c>
    </row>
    <row r="290" spans="1:9">
      <c r="A290" s="3" t="s">
        <v>111</v>
      </c>
    </row>
    <row r="291" spans="1:9">
      <c r="A291" s="4" t="s">
        <v>112</v>
      </c>
      <c r="B291" s="8" t="n">
        <v>53.6</v>
      </c>
      <c r="D291" s="8" t="n">
        <v>53.6</v>
      </c>
      <c r="G291" s="8" t="n">
        <v>63.3</v>
      </c>
    </row>
    <row r="292" spans="1:9">
      <c r="A292" s="4" t="s">
        <v>113</v>
      </c>
      <c r="B292" s="8" t="n">
        <v>214.7</v>
      </c>
      <c r="D292" s="8" t="n">
        <v>214.7</v>
      </c>
      <c r="G292" s="8" t="n">
        <v>208.6</v>
      </c>
    </row>
    <row r="293" spans="1:9">
      <c r="A293" s="4" t="s">
        <v>114</v>
      </c>
      <c r="B293" s="8" t="n">
        <v>3.4</v>
      </c>
      <c r="D293" s="8" t="n">
        <v>3.4</v>
      </c>
      <c r="G293" s="8" t="n">
        <v>3.1</v>
      </c>
    </row>
    <row r="294" spans="1:9">
      <c r="A294" s="4" t="s">
        <v>115</v>
      </c>
      <c r="B294" s="8" t="n">
        <v>15.3</v>
      </c>
      <c r="D294" s="8" t="n">
        <v>15.3</v>
      </c>
      <c r="G294" s="8" t="n">
        <v>9.6</v>
      </c>
    </row>
    <row r="295" spans="1:9">
      <c r="A295" s="4" t="s">
        <v>116</v>
      </c>
      <c r="B295" s="5" t="n">
        <v>287</v>
      </c>
      <c r="D295" s="5" t="n">
        <v>287</v>
      </c>
      <c r="G295" s="8" t="n">
        <v>284.6</v>
      </c>
    </row>
    <row r="296" spans="1:9">
      <c r="A296" s="4" t="s">
        <v>117</v>
      </c>
      <c r="B296" s="8" t="n">
        <v>34.2</v>
      </c>
      <c r="D296" s="8" t="n">
        <v>34.2</v>
      </c>
      <c r="G296" s="5" t="n">
        <v>9</v>
      </c>
    </row>
    <row r="297" spans="1:9">
      <c r="A297" s="4" t="s">
        <v>118</v>
      </c>
      <c r="B297" s="8" t="n">
        <v>33.4</v>
      </c>
      <c r="D297" s="8" t="n">
        <v>33.4</v>
      </c>
    </row>
    <row r="298" spans="1:9">
      <c r="A298" s="4" t="s">
        <v>108</v>
      </c>
      <c r="B298" s="8" t="n">
        <v>15.1</v>
      </c>
      <c r="D298" s="8" t="n">
        <v>15.1</v>
      </c>
      <c r="G298" s="8" t="n">
        <v>14.5</v>
      </c>
    </row>
    <row r="299" spans="1:9">
      <c r="A299" s="4" t="s">
        <v>119</v>
      </c>
      <c r="B299" s="8" t="n">
        <v>56.1</v>
      </c>
      <c r="D299" s="8" t="n">
        <v>56.1</v>
      </c>
      <c r="G299" s="8" t="n">
        <v>52.2</v>
      </c>
    </row>
    <row r="300" spans="1:9">
      <c r="A300" s="4" t="s">
        <v>642</v>
      </c>
      <c r="B300" s="5" t="n">
        <v>359</v>
      </c>
      <c r="D300" s="5" t="n">
        <v>359</v>
      </c>
      <c r="G300" s="8" t="n">
        <v>427.5</v>
      </c>
    </row>
    <row r="301" spans="1:9">
      <c r="A301" s="4" t="s">
        <v>120</v>
      </c>
      <c r="B301" s="8" t="n">
        <v>784.8</v>
      </c>
      <c r="D301" s="8" t="n">
        <v>784.8</v>
      </c>
      <c r="G301" s="8" t="n">
        <v>787.8</v>
      </c>
    </row>
    <row r="302" spans="1:9">
      <c r="A302" s="4" t="s">
        <v>123</v>
      </c>
      <c r="B302" s="8" t="n">
        <v>317.5</v>
      </c>
      <c r="D302" s="8" t="n">
        <v>317.5</v>
      </c>
      <c r="G302" s="5" t="n">
        <v>210</v>
      </c>
    </row>
    <row r="303" spans="1:9">
      <c r="A303" s="4" t="s">
        <v>124</v>
      </c>
      <c r="B303" s="8" t="n">
        <v>1102.3</v>
      </c>
      <c r="D303" s="8" t="n">
        <v>1102.3</v>
      </c>
      <c r="G303" s="8" t="n">
        <v>997.8</v>
      </c>
    </row>
    <row r="304" spans="1:9">
      <c r="A304" s="3" t="s">
        <v>643</v>
      </c>
    </row>
    <row r="305" spans="1:9">
      <c r="A305" s="4" t="s">
        <v>644</v>
      </c>
      <c r="D305" s="8" t="n">
        <v>6.9</v>
      </c>
      <c r="E305" s="8" t="n">
        <v>8.699999999999999</v>
      </c>
    </row>
    <row r="306" spans="1:9">
      <c r="A306" s="3" t="s">
        <v>176</v>
      </c>
    </row>
    <row r="307" spans="1:9">
      <c r="A307" s="4" t="s">
        <v>177</v>
      </c>
      <c r="D307" s="8" t="n">
        <v>-8.4</v>
      </c>
      <c r="E307" s="8" t="n">
        <v>-9.6</v>
      </c>
    </row>
    <row r="308" spans="1:9">
      <c r="A308" s="4" t="s">
        <v>178</v>
      </c>
      <c r="D308" s="8" t="n">
        <v>-8.1</v>
      </c>
    </row>
    <row r="309" spans="1:9">
      <c r="A309" s="4" t="s">
        <v>645</v>
      </c>
      <c r="D309" s="8" t="n">
        <v>58.1</v>
      </c>
      <c r="E309" s="8" t="n">
        <v>83.59999999999999</v>
      </c>
    </row>
    <row r="310" spans="1:9">
      <c r="A310" s="4" t="s">
        <v>179</v>
      </c>
      <c r="D310" s="8" t="n">
        <v>10.2</v>
      </c>
      <c r="E310" s="8" t="n">
        <v>0.2</v>
      </c>
    </row>
    <row r="311" spans="1:9">
      <c r="A311" s="4" t="s">
        <v>180</v>
      </c>
      <c r="D311" s="8" t="n">
        <v>51.8</v>
      </c>
      <c r="E311" s="8" t="n">
        <v>74.2</v>
      </c>
    </row>
    <row r="312" spans="1:9">
      <c r="A312" s="3" t="s">
        <v>181</v>
      </c>
    </row>
    <row r="313" spans="1:9">
      <c r="A313" s="4" t="s">
        <v>182</v>
      </c>
      <c r="D313" s="8" t="n">
        <v>440.6</v>
      </c>
      <c r="E313" s="8" t="n">
        <v>527.4</v>
      </c>
    </row>
    <row r="314" spans="1:9">
      <c r="A314" s="4" t="s">
        <v>183</v>
      </c>
      <c r="D314" s="8" t="n">
        <v>-415.3</v>
      </c>
      <c r="E314" s="8" t="n">
        <v>-564.6</v>
      </c>
    </row>
    <row r="315" spans="1:9">
      <c r="A315" s="4" t="s">
        <v>646</v>
      </c>
      <c r="D315" s="8" t="n">
        <v>-80.59999999999999</v>
      </c>
      <c r="E315" s="8" t="n">
        <v>-49.3</v>
      </c>
    </row>
    <row r="316" spans="1:9">
      <c r="A316" s="4" t="s">
        <v>184</v>
      </c>
      <c r="E316" s="5" t="n">
        <v>0</v>
      </c>
    </row>
    <row r="317" spans="1:9">
      <c r="A317" s="4" t="s">
        <v>647</v>
      </c>
      <c r="D317" s="5" t="n">
        <v>0</v>
      </c>
    </row>
    <row r="318" spans="1:9">
      <c r="A318" s="4" t="s">
        <v>150</v>
      </c>
      <c r="D318" s="5" t="n">
        <v>0</v>
      </c>
      <c r="E318" s="5" t="n">
        <v>0</v>
      </c>
    </row>
    <row r="319" spans="1:9">
      <c r="A319" s="4" t="s">
        <v>185</v>
      </c>
      <c r="D319" s="8" t="n">
        <v>0.1</v>
      </c>
    </row>
    <row r="320" spans="1:9">
      <c r="A320" s="4" t="s">
        <v>179</v>
      </c>
      <c r="D320" s="5" t="n">
        <v>0</v>
      </c>
      <c r="E320" s="8" t="n">
        <v>-0.9</v>
      </c>
    </row>
    <row r="321" spans="1:9">
      <c r="A321" s="4" t="s">
        <v>186</v>
      </c>
      <c r="D321" s="8" t="n">
        <v>-55.4</v>
      </c>
      <c r="E321" s="8" t="n">
        <v>-87.40000000000001</v>
      </c>
    </row>
    <row r="322" spans="1:9">
      <c r="A322" s="4" t="s">
        <v>187</v>
      </c>
      <c r="D322" s="8" t="n">
        <v>3.3</v>
      </c>
      <c r="E322" s="8" t="n">
        <v>-4.5</v>
      </c>
    </row>
    <row r="323" spans="1:9">
      <c r="A323" s="3" t="s">
        <v>188</v>
      </c>
    </row>
    <row r="324" spans="1:9">
      <c r="A324" s="4" t="s">
        <v>189</v>
      </c>
      <c r="D324" s="5" t="n">
        <v>0</v>
      </c>
      <c r="E324" s="5" t="n">
        <v>0</v>
      </c>
    </row>
    <row r="325" spans="1:9">
      <c r="A325" s="4" t="s">
        <v>190</v>
      </c>
      <c r="D325" s="5" t="n">
        <v>0</v>
      </c>
      <c r="E325" s="5" t="n">
        <v>0</v>
      </c>
    </row>
    <row r="326" spans="1:9">
      <c r="A326" s="4" t="s">
        <v>191</v>
      </c>
      <c r="D326" s="5" t="n">
        <v>0</v>
      </c>
      <c r="E326" s="5" t="n">
        <v>0</v>
      </c>
    </row>
    <row r="327" spans="1:9">
      <c r="A327" s="4" t="s">
        <v>192</v>
      </c>
      <c r="D327" s="5" t="n">
        <v>0</v>
      </c>
      <c r="E327" s="5" t="n">
        <v>0</v>
      </c>
    </row>
    <row r="328" spans="1:9">
      <c r="A328" s="4" t="s">
        <v>193</v>
      </c>
      <c r="D328" s="8" t="n">
        <v>-4.1</v>
      </c>
      <c r="E328" s="8" t="n">
        <v>-2.1</v>
      </c>
    </row>
    <row r="329" spans="1:9">
      <c r="A329" s="4" t="s">
        <v>648</v>
      </c>
      <c r="D329" s="8" t="n">
        <v>-0.8</v>
      </c>
      <c r="E329" s="8" t="n">
        <v>-6.6</v>
      </c>
    </row>
    <row r="330" spans="1:9">
      <c r="A330" s="4" t="s">
        <v>195</v>
      </c>
      <c r="D330" s="8" t="n">
        <v>39.5</v>
      </c>
      <c r="E330" s="8" t="n">
        <v>29.5</v>
      </c>
    </row>
    <row r="331" spans="1:9">
      <c r="A331" s="4" t="s">
        <v>196</v>
      </c>
      <c r="B331" s="8" t="n">
        <v>38.7</v>
      </c>
      <c r="C331" s="8" t="n">
        <v>22.9</v>
      </c>
      <c r="D331" s="8" t="n">
        <v>38.7</v>
      </c>
      <c r="E331" s="8" t="n">
        <v>22.9</v>
      </c>
    </row>
    <row r="332" spans="1:9">
      <c r="A332" s="4" t="s">
        <v>99</v>
      </c>
      <c r="C332" s="8" t="n">
        <v>1.3</v>
      </c>
      <c r="E332" s="8" t="n">
        <v>1.3</v>
      </c>
    </row>
    <row r="333" spans="1:9">
      <c r="A333" s="4" t="s">
        <v>198</v>
      </c>
      <c r="C333" s="8" t="n">
        <v>21.6</v>
      </c>
      <c r="E333" s="8" t="n">
        <v>21.6</v>
      </c>
    </row>
    <row r="334" spans="1:9">
      <c r="A334" s="4" t="s">
        <v>652</v>
      </c>
    </row>
    <row r="335" spans="1:9">
      <c r="A335" s="3" t="s">
        <v>634</v>
      </c>
    </row>
    <row r="336" spans="1:9">
      <c r="A336" s="4" t="s">
        <v>61</v>
      </c>
      <c r="B336" s="5" t="n">
        <v>-21</v>
      </c>
      <c r="C336" s="8" t="n">
        <v>-24.5</v>
      </c>
      <c r="D336" s="8" t="n">
        <v>-52.9</v>
      </c>
      <c r="E336" s="8" t="n">
        <v>-75.09999999999999</v>
      </c>
    </row>
    <row r="337" spans="1:9">
      <c r="A337" s="4" t="s">
        <v>62</v>
      </c>
      <c r="B337" s="5" t="n">
        <v>-21</v>
      </c>
      <c r="C337" s="8" t="n">
        <v>-23.2</v>
      </c>
      <c r="D337" s="8" t="n">
        <v>-52.9</v>
      </c>
      <c r="E337" s="8" t="n">
        <v>-67.2</v>
      </c>
    </row>
    <row r="338" spans="1:9">
      <c r="A338" s="4" t="s">
        <v>63</v>
      </c>
      <c r="B338" s="5" t="n">
        <v>0</v>
      </c>
      <c r="C338" s="8" t="n">
        <v>-1.3</v>
      </c>
      <c r="D338" s="5" t="n">
        <v>0</v>
      </c>
      <c r="E338" s="8" t="n">
        <v>-7.9</v>
      </c>
    </row>
    <row r="339" spans="1:9">
      <c r="A339" s="4" t="s">
        <v>64</v>
      </c>
      <c r="B339" s="5" t="n">
        <v>0</v>
      </c>
      <c r="C339" s="8" t="n">
        <v>-2.6</v>
      </c>
      <c r="D339" s="8" t="n">
        <v>-0.1</v>
      </c>
      <c r="E339" s="8" t="n">
        <v>-10.2</v>
      </c>
    </row>
    <row r="340" spans="1:9">
      <c r="A340" s="4" t="s">
        <v>65</v>
      </c>
      <c r="B340" s="8" t="n">
        <v>-0.3</v>
      </c>
      <c r="C340" s="8" t="n">
        <v>-1.5</v>
      </c>
      <c r="D340" s="8" t="n">
        <v>-2.1</v>
      </c>
      <c r="E340" s="8" t="n">
        <v>-4.8</v>
      </c>
    </row>
    <row r="341" spans="1:9">
      <c r="A341" s="4" t="s">
        <v>66</v>
      </c>
      <c r="B341" s="5" t="n">
        <v>0</v>
      </c>
      <c r="C341" s="5" t="n">
        <v>0</v>
      </c>
      <c r="D341" s="5" t="n">
        <v>0</v>
      </c>
      <c r="E341" s="5" t="n">
        <v>0</v>
      </c>
    </row>
    <row r="342" spans="1:9">
      <c r="A342" s="4" t="s">
        <v>67</v>
      </c>
      <c r="B342" s="8" t="n">
        <v>0.3</v>
      </c>
      <c r="C342" s="8" t="n">
        <v>2.8</v>
      </c>
      <c r="D342" s="8" t="n">
        <v>2.2</v>
      </c>
      <c r="E342" s="8" t="n">
        <v>7.1</v>
      </c>
    </row>
    <row r="343" spans="1:9">
      <c r="A343" s="3" t="s">
        <v>68</v>
      </c>
    </row>
    <row r="344" spans="1:9">
      <c r="A344" s="4" t="s">
        <v>635</v>
      </c>
      <c r="B344" s="5" t="n">
        <v>0</v>
      </c>
      <c r="C344" s="8" t="n">
        <v>-0.2</v>
      </c>
      <c r="D344" s="5" t="n">
        <v>0</v>
      </c>
      <c r="E344" s="8" t="n">
        <v>-1.7</v>
      </c>
    </row>
    <row r="345" spans="1:9">
      <c r="A345" s="4" t="s">
        <v>636</v>
      </c>
      <c r="B345" s="5" t="n">
        <v>0</v>
      </c>
      <c r="C345" s="5" t="n">
        <v>0</v>
      </c>
      <c r="D345" s="5" t="n">
        <v>0</v>
      </c>
      <c r="E345" s="5" t="n">
        <v>0</v>
      </c>
    </row>
    <row r="346" spans="1:9">
      <c r="A346" s="4" t="s">
        <v>637</v>
      </c>
      <c r="B346" s="5" t="n">
        <v>0</v>
      </c>
      <c r="C346" s="8" t="n">
        <v>-0.2</v>
      </c>
      <c r="D346" s="5" t="n">
        <v>0</v>
      </c>
      <c r="E346" s="8" t="n">
        <v>-1.7</v>
      </c>
    </row>
    <row r="347" spans="1:9">
      <c r="A347" s="4" t="s">
        <v>70</v>
      </c>
      <c r="B347" s="8" t="n">
        <v>1.2</v>
      </c>
      <c r="C347" s="8" t="n">
        <v>0.4</v>
      </c>
      <c r="D347" s="8" t="n">
        <v>1.5</v>
      </c>
      <c r="E347" s="8" t="n">
        <v>-2.1</v>
      </c>
    </row>
    <row r="348" spans="1:9">
      <c r="A348" s="4" t="s">
        <v>71</v>
      </c>
      <c r="B348" s="8" t="n">
        <v>1.2</v>
      </c>
      <c r="C348" s="8" t="n">
        <v>0.2</v>
      </c>
      <c r="D348" s="8" t="n">
        <v>1.5</v>
      </c>
      <c r="E348" s="8" t="n">
        <v>-3.8</v>
      </c>
    </row>
    <row r="349" spans="1:9">
      <c r="A349" s="4" t="s">
        <v>638</v>
      </c>
      <c r="B349" s="8" t="n">
        <v>-110.4</v>
      </c>
      <c r="C349" s="8" t="n">
        <v>-42.9</v>
      </c>
      <c r="D349" s="8" t="n">
        <v>-247.3</v>
      </c>
      <c r="E349" s="8" t="n">
        <v>-149.2</v>
      </c>
    </row>
    <row r="350" spans="1:9">
      <c r="A350" s="4" t="s">
        <v>72</v>
      </c>
      <c r="B350" s="8" t="n">
        <v>-111.3</v>
      </c>
      <c r="C350" s="8" t="n">
        <v>-40.3</v>
      </c>
      <c r="D350" s="8" t="n">
        <v>-246.6</v>
      </c>
      <c r="E350" s="8" t="n">
        <v>-138.3</v>
      </c>
    </row>
    <row r="351" spans="1:9">
      <c r="A351" s="4" t="s">
        <v>639</v>
      </c>
      <c r="B351" s="8" t="n">
        <v>0.1</v>
      </c>
      <c r="C351" s="8" t="n">
        <v>0.1</v>
      </c>
      <c r="D351" s="8" t="n">
        <v>0.1</v>
      </c>
      <c r="E351" s="5" t="n">
        <v>0</v>
      </c>
    </row>
    <row r="352" spans="1:9">
      <c r="A352" s="4" t="s">
        <v>74</v>
      </c>
      <c r="B352" s="8" t="n">
        <v>-111.2</v>
      </c>
      <c r="C352" s="8" t="n">
        <v>-40.2</v>
      </c>
      <c r="D352" s="8" t="n">
        <v>-246.5</v>
      </c>
      <c r="E352" s="8" t="n">
        <v>-138.3</v>
      </c>
    </row>
    <row r="353" spans="1:9">
      <c r="A353" s="4" t="s">
        <v>75</v>
      </c>
      <c r="B353" s="8" t="n">
        <v>0.8</v>
      </c>
      <c r="C353" s="8" t="n">
        <v>-2.7</v>
      </c>
      <c r="D353" s="8" t="n">
        <v>-0.8</v>
      </c>
      <c r="E353" s="8" t="n">
        <v>-10.9</v>
      </c>
    </row>
    <row r="354" spans="1:9">
      <c r="A354" s="4" t="s">
        <v>76</v>
      </c>
      <c r="B354" s="8" t="n">
        <v>-110.4</v>
      </c>
      <c r="C354" s="8" t="n">
        <v>-42.9</v>
      </c>
      <c r="E354" s="8" t="n">
        <v>-149.2</v>
      </c>
    </row>
    <row r="355" spans="1:9">
      <c r="A355" s="4" t="s">
        <v>77</v>
      </c>
      <c r="B355" s="8" t="n">
        <v>0.1</v>
      </c>
      <c r="C355" s="8" t="n">
        <v>0.9</v>
      </c>
      <c r="E355" s="8" t="n">
        <v>2.8</v>
      </c>
    </row>
    <row r="356" spans="1:9">
      <c r="A356" s="4" t="s">
        <v>79</v>
      </c>
      <c r="B356" s="8" t="n">
        <v>-110.5</v>
      </c>
      <c r="C356" s="8" t="n">
        <v>-43.8</v>
      </c>
      <c r="D356" s="8" t="n">
        <v>-247.3</v>
      </c>
      <c r="E356" s="5" t="n">
        <v>-152</v>
      </c>
    </row>
    <row r="357" spans="1:9">
      <c r="A357" s="4" t="s">
        <v>95</v>
      </c>
      <c r="B357" s="8" t="n">
        <v>-103.8</v>
      </c>
      <c r="C357" s="8" t="n">
        <v>-46.2</v>
      </c>
      <c r="D357" s="8" t="n">
        <v>-247.6</v>
      </c>
      <c r="E357" s="8" t="n">
        <v>-142.7</v>
      </c>
    </row>
    <row r="358" spans="1:9">
      <c r="A358" s="3" t="s">
        <v>98</v>
      </c>
    </row>
    <row r="359" spans="1:9">
      <c r="A359" s="4" t="s">
        <v>99</v>
      </c>
      <c r="B359" s="5" t="n">
        <v>0</v>
      </c>
      <c r="D359" s="5" t="n">
        <v>0</v>
      </c>
      <c r="G359" s="5" t="n">
        <v>0</v>
      </c>
    </row>
    <row r="360" spans="1:9">
      <c r="A360" s="4" t="s">
        <v>100</v>
      </c>
      <c r="B360" s="8" t="n">
        <v>27.9</v>
      </c>
      <c r="D360" s="8" t="n">
        <v>27.9</v>
      </c>
      <c r="G360" s="5" t="n">
        <v>3</v>
      </c>
    </row>
    <row r="361" spans="1:9">
      <c r="A361" s="4" t="s">
        <v>101</v>
      </c>
      <c r="B361" s="5" t="n">
        <v>0</v>
      </c>
      <c r="D361" s="5" t="n">
        <v>0</v>
      </c>
      <c r="G361" s="5" t="n">
        <v>0</v>
      </c>
    </row>
    <row r="362" spans="1:9">
      <c r="A362" s="4" t="s">
        <v>102</v>
      </c>
      <c r="B362" s="8" t="n">
        <v>-286.4</v>
      </c>
      <c r="D362" s="8" t="n">
        <v>-286.4</v>
      </c>
      <c r="G362" s="8" t="n">
        <v>-274.6</v>
      </c>
    </row>
    <row r="363" spans="1:9">
      <c r="A363" s="4" t="s">
        <v>103</v>
      </c>
      <c r="B363" s="8" t="n">
        <v>-258.5</v>
      </c>
      <c r="D363" s="8" t="n">
        <v>-258.5</v>
      </c>
      <c r="G363" s="8" t="n">
        <v>-271.6</v>
      </c>
    </row>
    <row r="364" spans="1:9">
      <c r="A364" s="4" t="s">
        <v>104</v>
      </c>
      <c r="B364" s="5" t="n">
        <v>0</v>
      </c>
      <c r="D364" s="5" t="n">
        <v>0</v>
      </c>
      <c r="G364" s="5" t="n">
        <v>0</v>
      </c>
    </row>
    <row r="365" spans="1:9">
      <c r="A365" s="4" t="s">
        <v>105</v>
      </c>
      <c r="B365" s="5" t="n">
        <v>0</v>
      </c>
      <c r="D365" s="5" t="n">
        <v>0</v>
      </c>
      <c r="G365" s="5" t="n">
        <v>0</v>
      </c>
    </row>
    <row r="366" spans="1:9">
      <c r="A366" s="4" t="s">
        <v>106</v>
      </c>
      <c r="B366" s="5" t="n">
        <v>0</v>
      </c>
      <c r="D366" s="5" t="n">
        <v>0</v>
      </c>
      <c r="G366" s="5" t="n">
        <v>0</v>
      </c>
    </row>
    <row r="367" spans="1:9">
      <c r="A367" s="4" t="s">
        <v>107</v>
      </c>
      <c r="B367" s="5" t="n">
        <v>0</v>
      </c>
      <c r="D367" s="5" t="n">
        <v>0</v>
      </c>
    </row>
    <row r="368" spans="1:9">
      <c r="A368" s="4" t="s">
        <v>108</v>
      </c>
      <c r="B368" s="8" t="n">
        <v>-13.6</v>
      </c>
      <c r="D368" s="8" t="n">
        <v>-13.6</v>
      </c>
      <c r="G368" s="5" t="n">
        <v>-15</v>
      </c>
    </row>
    <row r="369" spans="1:9">
      <c r="A369" s="4" t="s">
        <v>109</v>
      </c>
      <c r="B369" s="5" t="n">
        <v>0</v>
      </c>
      <c r="D369" s="5" t="n">
        <v>0</v>
      </c>
      <c r="G369" s="5" t="n">
        <v>0</v>
      </c>
    </row>
    <row r="370" spans="1:9">
      <c r="A370" s="4" t="s">
        <v>640</v>
      </c>
      <c r="B370" s="8" t="n">
        <v>-1137.2</v>
      </c>
      <c r="D370" s="8" t="n">
        <v>-1137.2</v>
      </c>
      <c r="G370" s="8" t="n">
        <v>-871.7</v>
      </c>
    </row>
    <row r="371" spans="1:9">
      <c r="A371" s="4" t="s">
        <v>641</v>
      </c>
      <c r="B371" s="8" t="n">
        <v>-542.1</v>
      </c>
      <c r="D371" s="8" t="n">
        <v>-542.1</v>
      </c>
      <c r="G371" s="8" t="n">
        <v>-591.3</v>
      </c>
    </row>
    <row r="372" spans="1:9">
      <c r="A372" s="4" t="s">
        <v>110</v>
      </c>
      <c r="B372" s="8" t="n">
        <v>-1951.4</v>
      </c>
      <c r="D372" s="8" t="n">
        <v>-1951.4</v>
      </c>
      <c r="G372" s="8" t="n">
        <v>-1749.6</v>
      </c>
    </row>
    <row r="373" spans="1:9">
      <c r="A373" s="3" t="s">
        <v>111</v>
      </c>
    </row>
    <row r="374" spans="1:9">
      <c r="A374" s="4" t="s">
        <v>112</v>
      </c>
      <c r="B374" s="8" t="n">
        <v>27.9</v>
      </c>
      <c r="D374" s="8" t="n">
        <v>27.9</v>
      </c>
      <c r="G374" s="5" t="n">
        <v>3</v>
      </c>
    </row>
    <row r="375" spans="1:9">
      <c r="A375" s="4" t="s">
        <v>113</v>
      </c>
      <c r="B375" s="5" t="n">
        <v>0</v>
      </c>
      <c r="D375" s="5" t="n">
        <v>0</v>
      </c>
      <c r="G375" s="5" t="n">
        <v>0</v>
      </c>
    </row>
    <row r="376" spans="1:9">
      <c r="A376" s="4" t="s">
        <v>114</v>
      </c>
      <c r="B376" s="5" t="n">
        <v>0</v>
      </c>
      <c r="D376" s="5" t="n">
        <v>0</v>
      </c>
      <c r="G376" s="5" t="n">
        <v>0</v>
      </c>
    </row>
    <row r="377" spans="1:9">
      <c r="A377" s="4" t="s">
        <v>115</v>
      </c>
      <c r="B377" s="8" t="n">
        <v>-286.4</v>
      </c>
      <c r="D377" s="8" t="n">
        <v>-286.4</v>
      </c>
      <c r="G377" s="8" t="n">
        <v>-274.6</v>
      </c>
    </row>
    <row r="378" spans="1:9">
      <c r="A378" s="4" t="s">
        <v>116</v>
      </c>
      <c r="B378" s="8" t="n">
        <v>-258.5</v>
      </c>
      <c r="D378" s="8" t="n">
        <v>-258.5</v>
      </c>
      <c r="G378" s="8" t="n">
        <v>-271.6</v>
      </c>
    </row>
    <row r="379" spans="1:9">
      <c r="A379" s="4" t="s">
        <v>117</v>
      </c>
      <c r="B379" s="5" t="n">
        <v>0</v>
      </c>
      <c r="D379" s="5" t="n">
        <v>0</v>
      </c>
      <c r="G379" s="5" t="n">
        <v>0</v>
      </c>
    </row>
    <row r="380" spans="1:9">
      <c r="A380" s="4" t="s">
        <v>118</v>
      </c>
      <c r="B380" s="5" t="n">
        <v>0</v>
      </c>
      <c r="D380" s="5" t="n">
        <v>0</v>
      </c>
    </row>
    <row r="381" spans="1:9">
      <c r="A381" s="4" t="s">
        <v>108</v>
      </c>
      <c r="B381" s="8" t="n">
        <v>-13.6</v>
      </c>
      <c r="D381" s="8" t="n">
        <v>-13.6</v>
      </c>
      <c r="G381" s="5" t="n">
        <v>-15</v>
      </c>
    </row>
    <row r="382" spans="1:9">
      <c r="A382" s="4" t="s">
        <v>119</v>
      </c>
      <c r="B382" s="5" t="n">
        <v>0</v>
      </c>
      <c r="D382" s="5" t="n">
        <v>0</v>
      </c>
      <c r="G382" s="5" t="n">
        <v>0</v>
      </c>
    </row>
    <row r="383" spans="1:9">
      <c r="A383" s="4" t="s">
        <v>642</v>
      </c>
      <c r="B383" s="8" t="n">
        <v>-542.1</v>
      </c>
      <c r="D383" s="8" t="n">
        <v>-542.1</v>
      </c>
      <c r="G383" s="8" t="n">
        <v>-591.3</v>
      </c>
    </row>
    <row r="384" spans="1:9">
      <c r="A384" s="4" t="s">
        <v>120</v>
      </c>
      <c r="B384" s="8" t="n">
        <v>-814.2</v>
      </c>
      <c r="D384" s="8" t="n">
        <v>-814.2</v>
      </c>
      <c r="G384" s="8" t="n">
        <v>-877.9</v>
      </c>
    </row>
    <row r="385" spans="1:9">
      <c r="A385" s="4" t="s">
        <v>123</v>
      </c>
      <c r="B385" s="8" t="n">
        <v>-1137.2</v>
      </c>
      <c r="D385" s="8" t="n">
        <v>-1137.2</v>
      </c>
      <c r="G385" s="8" t="n">
        <v>-871.7</v>
      </c>
    </row>
    <row r="386" spans="1:9">
      <c r="A386" s="4" t="s">
        <v>124</v>
      </c>
      <c r="B386" s="8" t="n">
        <v>-1951.4</v>
      </c>
      <c r="D386" s="8" t="n">
        <v>-1951.4</v>
      </c>
      <c r="G386" s="7" t="n">
        <v>-1749.6</v>
      </c>
    </row>
    <row r="387" spans="1:9">
      <c r="A387" s="3" t="s">
        <v>643</v>
      </c>
    </row>
    <row r="388" spans="1:9">
      <c r="A388" s="4" t="s">
        <v>644</v>
      </c>
      <c r="D388" s="8" t="n">
        <v>1.7</v>
      </c>
      <c r="E388" s="8" t="n">
        <v>17.6</v>
      </c>
    </row>
    <row r="389" spans="1:9">
      <c r="A389" s="3" t="s">
        <v>176</v>
      </c>
    </row>
    <row r="390" spans="1:9">
      <c r="A390" s="4" t="s">
        <v>177</v>
      </c>
      <c r="D390" s="5" t="n">
        <v>0</v>
      </c>
      <c r="E390" s="8" t="n">
        <v>0.2</v>
      </c>
    </row>
    <row r="391" spans="1:9">
      <c r="A391" s="4" t="s">
        <v>178</v>
      </c>
      <c r="D391" s="5" t="n">
        <v>0</v>
      </c>
    </row>
    <row r="392" spans="1:9">
      <c r="A392" s="4" t="s">
        <v>645</v>
      </c>
      <c r="D392" s="5" t="n">
        <v>0</v>
      </c>
      <c r="E392" s="5" t="n">
        <v>0</v>
      </c>
    </row>
    <row r="393" spans="1:9">
      <c r="A393" s="4" t="s">
        <v>179</v>
      </c>
      <c r="D393" s="5" t="n">
        <v>0</v>
      </c>
      <c r="E393" s="5" t="n">
        <v>0</v>
      </c>
    </row>
    <row r="394" spans="1:9">
      <c r="A394" s="4" t="s">
        <v>180</v>
      </c>
      <c r="D394" s="5" t="n">
        <v>0</v>
      </c>
      <c r="E394" s="8" t="n">
        <v>0.2</v>
      </c>
    </row>
    <row r="395" spans="1:9">
      <c r="A395" s="3" t="s">
        <v>181</v>
      </c>
    </row>
    <row r="396" spans="1:9">
      <c r="A396" s="4" t="s">
        <v>182</v>
      </c>
      <c r="D396" s="5" t="n">
        <v>0</v>
      </c>
      <c r="E396" s="5" t="n">
        <v>0</v>
      </c>
    </row>
    <row r="397" spans="1:9">
      <c r="A397" s="4" t="s">
        <v>183</v>
      </c>
      <c r="D397" s="5" t="n">
        <v>0</v>
      </c>
      <c r="E397" s="5" t="n">
        <v>0</v>
      </c>
    </row>
    <row r="398" spans="1:9">
      <c r="A398" s="4" t="s">
        <v>646</v>
      </c>
      <c r="D398" s="5" t="n">
        <v>0</v>
      </c>
      <c r="E398" s="5" t="n">
        <v>0</v>
      </c>
    </row>
    <row r="399" spans="1:9">
      <c r="A399" s="4" t="s">
        <v>184</v>
      </c>
      <c r="E399" s="5" t="n">
        <v>0</v>
      </c>
    </row>
    <row r="400" spans="1:9">
      <c r="A400" s="4" t="s">
        <v>647</v>
      </c>
      <c r="D400" s="5" t="n">
        <v>0</v>
      </c>
    </row>
    <row r="401" spans="1:9">
      <c r="A401" s="4" t="s">
        <v>150</v>
      </c>
      <c r="D401" s="5" t="n">
        <v>0</v>
      </c>
      <c r="E401" s="5" t="n">
        <v>0</v>
      </c>
    </row>
    <row r="402" spans="1:9">
      <c r="A402" s="4" t="s">
        <v>185</v>
      </c>
      <c r="D402" s="5" t="n">
        <v>0</v>
      </c>
    </row>
    <row r="403" spans="1:9">
      <c r="A403" s="4" t="s">
        <v>179</v>
      </c>
      <c r="D403" s="5" t="n">
        <v>0</v>
      </c>
      <c r="E403" s="5" t="n">
        <v>0</v>
      </c>
    </row>
    <row r="404" spans="1:9">
      <c r="A404" s="4" t="s">
        <v>186</v>
      </c>
      <c r="D404" s="5" t="n">
        <v>0</v>
      </c>
      <c r="E404" s="5" t="n">
        <v>0</v>
      </c>
    </row>
    <row r="405" spans="1:9">
      <c r="A405" s="4" t="s">
        <v>187</v>
      </c>
      <c r="D405" s="8" t="n">
        <v>1.7</v>
      </c>
      <c r="E405" s="8" t="n">
        <v>17.8</v>
      </c>
    </row>
    <row r="406" spans="1:9">
      <c r="A406" s="3" t="s">
        <v>188</v>
      </c>
    </row>
    <row r="407" spans="1:9">
      <c r="A407" s="4" t="s">
        <v>189</v>
      </c>
      <c r="D407" s="8" t="n">
        <v>-1.7</v>
      </c>
      <c r="E407" s="8" t="n">
        <v>-17.6</v>
      </c>
    </row>
    <row r="408" spans="1:9">
      <c r="A408" s="4" t="s">
        <v>190</v>
      </c>
      <c r="D408" s="5" t="n">
        <v>0</v>
      </c>
      <c r="E408" s="8" t="n">
        <v>-0.2</v>
      </c>
    </row>
    <row r="409" spans="1:9">
      <c r="A409" s="4" t="s">
        <v>191</v>
      </c>
      <c r="D409" s="5" t="n">
        <v>0</v>
      </c>
      <c r="E409" s="5" t="n">
        <v>0</v>
      </c>
    </row>
    <row r="410" spans="1:9">
      <c r="A410" s="4" t="s">
        <v>192</v>
      </c>
      <c r="D410" s="8" t="n">
        <v>-1.7</v>
      </c>
      <c r="E410" s="8" t="n">
        <v>-17.8</v>
      </c>
    </row>
    <row r="411" spans="1:9">
      <c r="A411" s="4" t="s">
        <v>193</v>
      </c>
      <c r="D411" s="5" t="n">
        <v>0</v>
      </c>
      <c r="E411" s="5" t="n">
        <v>0</v>
      </c>
    </row>
    <row r="412" spans="1:9">
      <c r="A412" s="4" t="s">
        <v>648</v>
      </c>
      <c r="D412" s="5" t="n">
        <v>0</v>
      </c>
      <c r="E412" s="5" t="n">
        <v>0</v>
      </c>
    </row>
    <row r="413" spans="1:9">
      <c r="A413" s="4" t="s">
        <v>195</v>
      </c>
      <c r="D413" s="5" t="n">
        <v>0</v>
      </c>
      <c r="E413" s="5" t="n">
        <v>0</v>
      </c>
    </row>
    <row r="414" spans="1:9">
      <c r="A414" s="4" t="s">
        <v>196</v>
      </c>
      <c r="B414" s="6" t="n">
        <v>0</v>
      </c>
      <c r="C414" s="5" t="n">
        <v>0</v>
      </c>
      <c r="D414" s="6" t="n">
        <v>0</v>
      </c>
      <c r="E414" s="5" t="n">
        <v>0</v>
      </c>
    </row>
    <row r="415" spans="1:9">
      <c r="A415" s="4" t="s">
        <v>99</v>
      </c>
      <c r="C415" s="5" t="n">
        <v>0</v>
      </c>
      <c r="E415" s="5" t="n">
        <v>0</v>
      </c>
    </row>
    <row r="416" spans="1:9">
      <c r="A416" s="4" t="s">
        <v>198</v>
      </c>
      <c r="C416" s="6" t="n">
        <v>0</v>
      </c>
      <c r="E416"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53</v>
      </c>
      <c r="B1" s="1" t="s">
        <v>654</v>
      </c>
      <c r="C1" s="2" t="s">
        <v>655</v>
      </c>
    </row>
    <row r="2" spans="1:3">
      <c r="A2" s="4" t="s">
        <v>656</v>
      </c>
      <c r="B2" s="4" t="s">
        <v>657</v>
      </c>
      <c r="C2" s="6" t="n">
        <v>-3400000</v>
      </c>
    </row>
    <row r="3" spans="1:3">
      <c r="A3" s="4" t="s">
        <v>658</v>
      </c>
    </row>
    <row r="4" spans="1:3">
      <c r="A4" s="4" t="s">
        <v>656</v>
      </c>
      <c r="B4" s="4" t="s">
        <v>657</v>
      </c>
      <c r="C4" s="5" t="n">
        <v>-2900000</v>
      </c>
    </row>
    <row r="5" spans="1:3">
      <c r="A5" s="4" t="s">
        <v>659</v>
      </c>
    </row>
    <row r="6" spans="1:3">
      <c r="A6" s="4" t="s">
        <v>656</v>
      </c>
      <c r="B6" s="4" t="s">
        <v>657</v>
      </c>
      <c r="C6" s="6"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3:32Z</dcterms:created>
  <dcterms:modified xmlns:dcterms="http://purl.org/dc/terms/" xmlns:xsi="http://www.w3.org/2001/XMLSchema-instance" xsi:type="dcterms:W3CDTF">2019-11-07T16:03:32Z</dcterms:modified>
</cp:coreProperties>
</file>